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Acquisitions" sheetId="13" state="visible" r:id="rId13"/>
    <sheet xmlns:r="http://schemas.openxmlformats.org/officeDocument/2006/relationships" name="Variable Interest Entities" sheetId="14" state="visible" r:id="rId14"/>
    <sheet xmlns:r="http://schemas.openxmlformats.org/officeDocument/2006/relationships" name="Fair Value Measurements" sheetId="15" state="visible" r:id="rId15"/>
    <sheet xmlns:r="http://schemas.openxmlformats.org/officeDocument/2006/relationships" name="Collaborations" sheetId="16" state="visible" r:id="rId16"/>
    <sheet xmlns:r="http://schemas.openxmlformats.org/officeDocument/2006/relationships" name="Balance Sheet Components" sheetId="17" state="visible" r:id="rId17"/>
    <sheet xmlns:r="http://schemas.openxmlformats.org/officeDocument/2006/relationships" name="Restructuring"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deemable Convertible Preferre" sheetId="21" state="visible" r:id="rId21"/>
    <sheet xmlns:r="http://schemas.openxmlformats.org/officeDocument/2006/relationships" name="Common Stock and Warrants" sheetId="22" state="visible" r:id="rId22"/>
    <sheet xmlns:r="http://schemas.openxmlformats.org/officeDocument/2006/relationships" name="Equity Incentive Plans and Stoc"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Related Party Transac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Restructuring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Redeemable Convertible Prefer_2" sheetId="36" state="visible" r:id="rId36"/>
    <sheet xmlns:r="http://schemas.openxmlformats.org/officeDocument/2006/relationships" name="Common Stock and Warrants (Tabl" sheetId="37" state="visible" r:id="rId37"/>
    <sheet xmlns:r="http://schemas.openxmlformats.org/officeDocument/2006/relationships" name="Equity Incentive Plans and St_2"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Recapitalization - Additional I" sheetId="49" state="visible" r:id="rId49"/>
    <sheet xmlns:r="http://schemas.openxmlformats.org/officeDocument/2006/relationships" name="Acquisitions (Additional Inform" sheetId="50" state="visible" r:id="rId50"/>
    <sheet xmlns:r="http://schemas.openxmlformats.org/officeDocument/2006/relationships" name="Acquisitions - Schedule of Cons" sheetId="51" state="visible" r:id="rId51"/>
    <sheet xmlns:r="http://schemas.openxmlformats.org/officeDocument/2006/relationships" name="Acquisitions - Unaudited Pro Fo" sheetId="52" state="visible" r:id="rId52"/>
    <sheet xmlns:r="http://schemas.openxmlformats.org/officeDocument/2006/relationships" name="Variable Interest Entities (Add"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Collaborations - Additional Inf" sheetId="56" state="visible" r:id="rId56"/>
    <sheet xmlns:r="http://schemas.openxmlformats.org/officeDocument/2006/relationships" name="Balance Sheet Components - Prop" sheetId="57" state="visible" r:id="rId57"/>
    <sheet xmlns:r="http://schemas.openxmlformats.org/officeDocument/2006/relationships" name="Balance Sheet Components - Addi" sheetId="58" state="visible" r:id="rId58"/>
    <sheet xmlns:r="http://schemas.openxmlformats.org/officeDocument/2006/relationships" name="Balance Sheet Components - Sche" sheetId="59" state="visible" r:id="rId59"/>
    <sheet xmlns:r="http://schemas.openxmlformats.org/officeDocument/2006/relationships" name="Balance Sheet Components - Summ" sheetId="60" state="visible" r:id="rId60"/>
    <sheet xmlns:r="http://schemas.openxmlformats.org/officeDocument/2006/relationships" name="Balance Sheet Components - Su_2" sheetId="61" state="visible" r:id="rId61"/>
    <sheet xmlns:r="http://schemas.openxmlformats.org/officeDocument/2006/relationships" name="Balance Sheet Components - Sc_2" sheetId="62" state="visible" r:id="rId62"/>
    <sheet xmlns:r="http://schemas.openxmlformats.org/officeDocument/2006/relationships" name="Balance Sheet Components - Su_3" sheetId="63" state="visible" r:id="rId63"/>
    <sheet xmlns:r="http://schemas.openxmlformats.org/officeDocument/2006/relationships" name="Restructuring (Additional Infor" sheetId="64" state="visible" r:id="rId64"/>
    <sheet xmlns:r="http://schemas.openxmlformats.org/officeDocument/2006/relationships" name="Restructuring - Summary of amou" sheetId="65" state="visible" r:id="rId65"/>
    <sheet xmlns:r="http://schemas.openxmlformats.org/officeDocument/2006/relationships" name="Leases - Additional Information" sheetId="66" state="visible" r:id="rId66"/>
    <sheet xmlns:r="http://schemas.openxmlformats.org/officeDocument/2006/relationships" name="Leases - Schedule of lease cost" sheetId="67" state="visible" r:id="rId67"/>
    <sheet xmlns:r="http://schemas.openxmlformats.org/officeDocument/2006/relationships" name="Leases - Schedule of supplement" sheetId="68" state="visible" r:id="rId68"/>
    <sheet xmlns:r="http://schemas.openxmlformats.org/officeDocument/2006/relationships" name="Leases - Schedule of weighted a" sheetId="69" state="visible" r:id="rId69"/>
    <sheet xmlns:r="http://schemas.openxmlformats.org/officeDocument/2006/relationships" name="Leases - Schedule of suppleme_2" sheetId="70" state="visible" r:id="rId70"/>
    <sheet xmlns:r="http://schemas.openxmlformats.org/officeDocument/2006/relationships" name="Leases - Schedule of Future Min"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deemable Convertible Prefer_3" sheetId="74" state="visible" r:id="rId74"/>
    <sheet xmlns:r="http://schemas.openxmlformats.org/officeDocument/2006/relationships" name="Redeemable Convertible Prefer_4" sheetId="75" state="visible" r:id="rId75"/>
    <sheet xmlns:r="http://schemas.openxmlformats.org/officeDocument/2006/relationships" name="Common Stock and Warrants - Add" sheetId="76" state="visible" r:id="rId76"/>
    <sheet xmlns:r="http://schemas.openxmlformats.org/officeDocument/2006/relationships" name="Common Stock and Warrants - Sch" sheetId="77" state="visible" r:id="rId77"/>
    <sheet xmlns:r="http://schemas.openxmlformats.org/officeDocument/2006/relationships" name="Equity Incentive Plans and St_3" sheetId="78" state="visible" r:id="rId78"/>
    <sheet xmlns:r="http://schemas.openxmlformats.org/officeDocument/2006/relationships" name="Equity Incentive Plans and St_4" sheetId="79" state="visible" r:id="rId79"/>
    <sheet xmlns:r="http://schemas.openxmlformats.org/officeDocument/2006/relationships" name="Equity Incentive Plans and St_5" sheetId="80" state="visible" r:id="rId80"/>
    <sheet xmlns:r="http://schemas.openxmlformats.org/officeDocument/2006/relationships" name="Equity Incentive Plans and St_6" sheetId="81" state="visible" r:id="rId81"/>
    <sheet xmlns:r="http://schemas.openxmlformats.org/officeDocument/2006/relationships" name="Equity Incentive Plans and St_7" sheetId="82" state="visible" r:id="rId82"/>
    <sheet xmlns:r="http://schemas.openxmlformats.org/officeDocument/2006/relationships" name="Income Taxes (Additional Inform" sheetId="83" state="visible" r:id="rId83"/>
    <sheet xmlns:r="http://schemas.openxmlformats.org/officeDocument/2006/relationships" name="Income Taxes - Schedule of Prov" sheetId="84" state="visible" r:id="rId84"/>
    <sheet xmlns:r="http://schemas.openxmlformats.org/officeDocument/2006/relationships" name="Income Taxes - Schedule of Pr_2" sheetId="85" state="visible" r:id="rId85"/>
    <sheet xmlns:r="http://schemas.openxmlformats.org/officeDocument/2006/relationships" name="Income Taxes - Schedule of Defe" sheetId="86" state="visible" r:id="rId86"/>
    <sheet xmlns:r="http://schemas.openxmlformats.org/officeDocument/2006/relationships" name="Income Taxes - Schedule of Unre" sheetId="87" state="visible" r:id="rId87"/>
    <sheet xmlns:r="http://schemas.openxmlformats.org/officeDocument/2006/relationships" name="Net Loss Per Share Attributab_3" sheetId="88" state="visible" r:id="rId88"/>
    <sheet xmlns:r="http://schemas.openxmlformats.org/officeDocument/2006/relationships" name="Net Loss Per Share - Schedule o" sheetId="89" state="visible" r:id="rId89"/>
    <sheet xmlns:r="http://schemas.openxmlformats.org/officeDocument/2006/relationships" name="Net Loss per Share Attributab_4" sheetId="90" state="visible" r:id="rId90"/>
    <sheet xmlns:r="http://schemas.openxmlformats.org/officeDocument/2006/relationships" name="Related Party Transactions - Ad"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0.000000000_);(#,##0.0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May 20, 2022</t>
        </is>
      </c>
      <c r="D2" s="2" t="inlineStr">
        <is>
          <t>Sep.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Fiscal Period Focus</t>
        </is>
      </c>
      <c r="B6" s="4" t="inlineStr">
        <is>
          <t>FY</t>
        </is>
      </c>
    </row>
    <row r="7">
      <c r="A7" s="4" t="inlineStr">
        <is>
          <t>Document Period End Date</t>
        </is>
      </c>
      <c r="B7" s="4" t="inlineStr">
        <is>
          <t>Mar. 31,
		2022</t>
        </is>
      </c>
    </row>
    <row r="8">
      <c r="A8" s="4" t="inlineStr">
        <is>
          <t>Document Fiscal Year Focus</t>
        </is>
      </c>
      <c r="B8" s="4" t="inlineStr">
        <is>
          <t>2022</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23ANDME HOLDING CO.</t>
        </is>
      </c>
    </row>
    <row r="12">
      <c r="A12" s="4" t="inlineStr">
        <is>
          <t>Entity Central Index Key</t>
        </is>
      </c>
      <c r="B12" s="4" t="inlineStr">
        <is>
          <t>0001804591</t>
        </is>
      </c>
    </row>
    <row r="13">
      <c r="A13" s="4" t="inlineStr">
        <is>
          <t>Entity File Number</t>
        </is>
      </c>
      <c r="B13" s="4" t="inlineStr">
        <is>
          <t>001-39587</t>
        </is>
      </c>
    </row>
    <row r="14">
      <c r="A14" s="4" t="inlineStr">
        <is>
          <t>Entity Tax Identification Number</t>
        </is>
      </c>
      <c r="B14" s="4" t="inlineStr">
        <is>
          <t>87-1240344</t>
        </is>
      </c>
    </row>
    <row r="15">
      <c r="A15" s="4" t="inlineStr">
        <is>
          <t>Entity Incorporation, State or Country Code</t>
        </is>
      </c>
      <c r="B15" s="4" t="inlineStr">
        <is>
          <t>DE</t>
        </is>
      </c>
    </row>
    <row r="16">
      <c r="A16" s="4" t="inlineStr">
        <is>
          <t>Current Fiscal Year End Date</t>
        </is>
      </c>
      <c r="B16" s="4" t="inlineStr">
        <is>
          <t>--03-31</t>
        </is>
      </c>
    </row>
    <row r="17">
      <c r="A17" s="4" t="inlineStr">
        <is>
          <t>Entity Current Reporting Status</t>
        </is>
      </c>
      <c r="B17" s="4" t="inlineStr">
        <is>
          <t>Yes</t>
        </is>
      </c>
    </row>
    <row r="18">
      <c r="A18" s="4" t="inlineStr">
        <is>
          <t>Entity Interactive Data Current</t>
        </is>
      </c>
      <c r="B18" s="4" t="inlineStr">
        <is>
          <t>Yes</t>
        </is>
      </c>
    </row>
    <row r="19">
      <c r="A19" s="4" t="inlineStr">
        <is>
          <t>ICFR Auditor Attestation Flag</t>
        </is>
      </c>
      <c r="B19" s="4" t="inlineStr">
        <is>
          <t>false</t>
        </is>
      </c>
    </row>
    <row r="20">
      <c r="A20" s="4" t="inlineStr">
        <is>
          <t>Entity Shell Company</t>
        </is>
      </c>
      <c r="B20" s="4" t="inlineStr">
        <is>
          <t>false</t>
        </is>
      </c>
    </row>
    <row r="21">
      <c r="A21" s="4" t="inlineStr">
        <is>
          <t>Entity Well-known Seasoned Issuer</t>
        </is>
      </c>
      <c r="B21" s="4" t="inlineStr">
        <is>
          <t>No</t>
        </is>
      </c>
    </row>
    <row r="22">
      <c r="A22" s="4" t="inlineStr">
        <is>
          <t>Entity Voluntary Filers</t>
        </is>
      </c>
      <c r="B22" s="4" t="inlineStr">
        <is>
          <t>No</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Address, Address Line One</t>
        </is>
      </c>
      <c r="B26" s="4" t="inlineStr">
        <is>
          <t>349 Oyster Point Boulevard</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Local Phone Number</t>
        </is>
      </c>
      <c r="B30" s="4" t="inlineStr">
        <is>
          <t>938-6300</t>
        </is>
      </c>
    </row>
    <row r="31">
      <c r="A31" s="4" t="inlineStr">
        <is>
          <t>City Area Code</t>
        </is>
      </c>
      <c r="B31" s="4" t="inlineStr">
        <is>
          <t>650</t>
        </is>
      </c>
    </row>
    <row r="32">
      <c r="A32" s="4" t="inlineStr">
        <is>
          <t>Title of 12(b) Security</t>
        </is>
      </c>
      <c r="B32" s="4" t="inlineStr">
        <is>
          <t>Class A common stock, $0.0001 par value per share</t>
        </is>
      </c>
    </row>
    <row r="33">
      <c r="A33" s="4" t="inlineStr">
        <is>
          <t>Trading Symbol</t>
        </is>
      </c>
      <c r="B33" s="4" t="inlineStr">
        <is>
          <t>ME</t>
        </is>
      </c>
    </row>
    <row r="34">
      <c r="A34" s="4" t="inlineStr">
        <is>
          <t>Security Exchange Name</t>
        </is>
      </c>
      <c r="B34" s="4" t="inlineStr">
        <is>
          <t>NASDAQ</t>
        </is>
      </c>
    </row>
    <row r="35">
      <c r="A35" s="4" t="inlineStr">
        <is>
          <t>Entity Public Float</t>
        </is>
      </c>
      <c r="D35" s="5" t="n">
        <v>820</v>
      </c>
    </row>
    <row r="36">
      <c r="A36" s="4" t="inlineStr">
        <is>
          <t>Documents Incorporated by Reference [Text Block]</t>
        </is>
      </c>
      <c r="B36" s="4" t="inlineStr">
        <is>
          <t>Portions of the Registrant’s definitive proxy statement to be delivered to stockholders in connection with the 2022 annual meeting of stockholders are incorporated by reference in response to Part III of this Annual Report on Form 10-K to the extent stated herein. The 2022 Proxy Statement will be filed with the U.S. Securities and Exchange Commission within 120 days after the end of the fiscal year to which this report relates.</t>
        </is>
      </c>
    </row>
    <row r="37">
      <c r="A37" s="4" t="inlineStr">
        <is>
          <t>Auditor Firm ID</t>
        </is>
      </c>
      <c r="B37" s="4" t="inlineStr">
        <is>
          <t>185</t>
        </is>
      </c>
    </row>
    <row r="38">
      <c r="A38" s="4" t="inlineStr">
        <is>
          <t>Auditor Name</t>
        </is>
      </c>
      <c r="B38" s="4" t="inlineStr">
        <is>
          <t>KPMG LLP</t>
        </is>
      </c>
    </row>
    <row r="39">
      <c r="A39" s="4" t="inlineStr">
        <is>
          <t>Auditor Location</t>
        </is>
      </c>
      <c r="B39" s="4" t="inlineStr">
        <is>
          <t xml:space="preserve">Santa Clara, California </t>
        </is>
      </c>
    </row>
    <row r="40">
      <c r="A40" s="4" t="inlineStr">
        <is>
          <t>Class A Common Stock [Member]</t>
        </is>
      </c>
    </row>
    <row r="41">
      <c r="A41" s="3" t="inlineStr">
        <is>
          <t>Document Information [Line Items]</t>
        </is>
      </c>
    </row>
    <row r="42">
      <c r="A42" s="4" t="inlineStr">
        <is>
          <t>Entity Common Stock, Shares Outstanding</t>
        </is>
      </c>
      <c r="C42" s="6" t="n">
        <v>256405630</v>
      </c>
    </row>
    <row r="43">
      <c r="A43" s="4" t="inlineStr">
        <is>
          <t>Class B Common Stock [Member]</t>
        </is>
      </c>
    </row>
    <row r="44">
      <c r="A44" s="3" t="inlineStr">
        <is>
          <t>Document Information [Line Items]</t>
        </is>
      </c>
    </row>
    <row r="45">
      <c r="A45" s="4" t="inlineStr">
        <is>
          <t>Entity Common Stock, Shares Outstanding</t>
        </is>
      </c>
      <c r="C45" s="6" t="n">
        <v>192767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Description of Business</t>
        </is>
      </c>
      <c r="B1" s="2" t="inlineStr">
        <is>
          <t>12 Months Ended</t>
        </is>
      </c>
    </row>
    <row r="2">
      <c r="B2" s="2" t="inlineStr">
        <is>
          <t>Mar. 31, 2022</t>
        </is>
      </c>
    </row>
    <row r="3">
      <c r="A3" s="3" t="inlineStr">
        <is>
          <t>Accounting Policies [Abstract]</t>
        </is>
      </c>
    </row>
    <row r="4">
      <c r="A4" s="4" t="inlineStr">
        <is>
          <t>Organization, Consolidation and Presentation of Financial Statements</t>
        </is>
      </c>
      <c r="B4" s="4" t="inlineStr">
        <is>
          <t>1. Organization and Description of Business 23andMe Holding Co. (the “Company”) is dedicated to helping people access, understand, and benefit from the human genome. The Company pioneered direct-to-consumer genetic testing through its Personal Genome Service® (“PGS”) products and services. Customers receive reports that provide them with information on their genetic health risks, their ancestry, and their traits, based on genetic testing of a saliva sample they send to the Company in an easy-to-use “spit kit” provided by the Company. Customers have the option to participate in the Company’s research programs. The Company analyzes consenting customers’ genotypic and phenotypic data to discover new insights into genetics. The Company uses these insights to generate new PGS reports, and, through its therapeutics business and collaborations with pharmaceutical companies, nonprofit institutions and universities, to discover and advance new therapies for unmet medical needs. 23andMe, Inc., the Company’s accounting predecessor, was incorporated in Delaware in 2006. The Company is headquartered in South San Francisco, California. On November 1, 2021, the Company completed its acquisition (the “Lemonaid Acquisition”) of Lemonaid Health, Inc. ("Lemonaid" or “Lemonaid Health”), pursuant to that certain Agreement and Plan of Merger and Reorganization (the “Lemonaid Health Merger Agreement”), dated as of October 21, 2021. Lemonaid Health offers patients affordable and direct online access to medical care, from consultation through treatment, for a number of common conditions, using evidence-based guidelines and up-to-date clinical protocols to deliver quality patient care. Lemonaid Health’s telehealth platform provides patients with easy access to medical consultation and treatment, which enhances the Company's ability to bring better healthcare and wellness offerings to patients. See Note 4, “Acquisitions,” for additional details. On June 16, 2021 (the “Closing Date”), the Company consummated the transactions (the “Merger”) contemplated by the Agreement and Plan of Merger, dated February 4, 2021, as amended on February 13, 2021 and March 25, 2021, by and among VG Acquisition Corp., a blank check company incorporated as a Cayman Islands exempted company in 2020 (“VGAC”), Chrome Merger Sub, Inc., a Delaware corporation and wholly owned direct subsidiary of VGAC (the “Merger Sub”), and 23andMe, Inc. (the “Merger Agreement”). In connection with the Merger, VGAC changed its jurisdiction of incorporation from the Cayman Islands to the State of Delaware and changed its name to 23andMe Holding Co. (the “Domestication”). On the Closing Date, Merger Sub merged with and into 23andMe, Inc., with 23andMe, Inc. being the surviving corporation and a wholly owned subsidiary of the Company (together with the Merger and the Domestication, the “Business Combination”). The transaction was accounted for as a reverse recapitalization with 23andMe, Inc. being the accounting acquirer and VGAC as the acquired company for accounting purposes. Accordingly, all historical financial information presented in the consolidated financial statements represents the accounts of 23andMe, Inc. and its wholly owned subsidiary. The shares and net loss per common share prior to the Merger have been retroactively restated as shares reflecting the exchange ratio established in the Merger (each outstanding share of 23andMe, Inc. Class A common stock was exchanged for 2.293698169 shares of the Company’s Class A common stock, and each outstanding share of 23andMe, Inc. Class B common stock, including all shares of 23andMe, Inc. preferred stock (which were converted to shares of 23andMe, Inc. Class B common stock immediately prior to the Merger), was exchanged for 2.293698169 shares of the Company’s Class B common stock). Prior to the Business Combination, VGAC’s units, public shares, and public warrants were listed on the New York Stock Exchange under the symbols “VGAC.U,” “VGAC,” and “VGAC WS,” respectively. On June 17, 2021, the Company’s Class A common stock and public warrants began trading on The Nasdaq Global Select Market (“Nasdaq”), under the symbols “ME” and “MEUSW,” respectively. See Note 3, “R ecapitalization,”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Principle of Consolidation The Company’s consolidated financial statements have been prepared in conformity with accounting principles generally accepted in the United States of America (“GAAP”) and include the accounts of the Company and its wholly owned subsidiary, and variable interest entities in which it holds a controlling financial interest. All intercompany accounts and transactions have been eliminated in consolidation. During the fiscal year ended March 31, 2022, the Company’s operations were primarily in the United States. Subsequent to the closing of the Lemonaid Acquisition, the Company also had immaterial operations in the U.K. Fiscal Year The Company’s fiscal year ends on March 31. References to fiscal year 2022, 2021 and 2020, refer to the fiscal years ending and ended March 31, 2022, 2021 and 2020, respectively. Use of Estimates The preparation of consolidated financial statements in conformity with GAAP requires management to make estimates, judgments and assumptions that affect the reported amounts of assets and liabilities and the related disclosure of contingent assets and liabilities at the date of the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the incremental borrowing rate for operating leases; the fair value of private warrants; stock-based compensation including the determination of the fair value of stock options, as well as the Company’s common stock prior to the Closing Date of the Merger; fair value of intangible assets acquired in business combination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solidated financial statements. During the fiscal year ended March 31, 2022, the Company recorded an adjustment to revenue related to a change in estimate in connection with the collaboration agreement with GlaxoSmithKline plc (“GSK”). The change in estimate was driven by a change in the total project resources resulting in a reduction in the total estimated project hours, which impacted the measurement of progress of the arrangement using the input method. The adjustment increased revenue by $ 9.0 million, decreased net loss by $ 9.0 million and decreased the Company’s basic and diluted net loss per share by $ 0.02 for the fiscal year ended March 31, 2022. The coronavirus (“COVID-19”) pandemic has created significant global economic uncertainty and resulted in the slowdown of economic activity. COVID-19 has disrupted the Company’s general business operations since March 2020 and the Company expects that such disruption will continue for an unknown period. As the Company continues to closely monitor the COVID-19 pandemic, its top priority remains protecting the health and safety of the Company’s employees. Safety guidelines and procedures, including social distancing and enhanced cleaning, have been developed for on-site employees and these policies are regularly monitored. In fiscal year 2020, the Company recorded impairment losses of $ 12.6 million to operating right-of-use (“ROU”) assets associated with the Company’s operating lease in Sunnyvale, California, as a result of foreseeable future sublease rental income reduced and delayed by the pandemic. See Note 9, “ Restructuring ,” for additional details.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the consolidated financial statements. 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fiscal years ended March 31, 2022, 2021 and 2020. One laboratory service provider accounted for 100 % of the Company’s processing of customer samples for the fiscal years ended March 31, 2022, 2021 and 2020. Concentration of Credit Risk Financial instruments that potentially subject the Company to a concentration of credit risk include cash and accounts receivable. The Company maintains its cash with high-quality financial institutions in the United States, the composition and maturities of which are regularly monitored by the Company. The Company’s revenue and accounts receivable are derived primarily from the United States. See Revenue Recognition within Note 2, “ Summary of Significant Accounting Policies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Year Ended March 31,
2022 2021
Percentage of accounts receivable:
Customer G 44 % 0 %
Customer C 25 % 35 %
Customer F 19 % 0 %
Customer D 0 % 40 %
Year Ended March 31,
2022 2021 2020
Percentage of revenue:
Customer C 20 % 21 % 25 %
Customer B 17 % 16 % 8 % Cash and Restricted Cash Cash consists of cash in the bank and bank deposits. Cash balances are with U.S. banks and are insured to the extent defined by the Federal Deposit Insurance Corporation. The Company maintains certain cash amounts restricted as to its withdrawal or use. The Company held total restricted cash of $ 8.6 m illion and $ 8.4 million as of March 31, 2022 and 2021, respectively, which are related to letters of credit in connection with operating lease agreements, as well as collateral held against the Company’s corporate credit card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counts Receivable, Net Accounts receivable is recorded at the invoiced amount, net of estimated reserves for customer refunds, sales incentives, and bad debt, and is not interest-bearing. Accounts receivable represent amounts billed to the customers for bulk order and retail sales, and amounts billed under research services arrangements. Accounts receivable deemed uncollectable are charged against the estimated reserves when identified. The estimated reserves are based on the Company’s assessment of the collectability of accounts. The Company regularly reviews the adequacy of the estimated reserves based on a combination of factors, including an assessment of past collection experience, credit quality of the customer, customer’s aging balance, nature and size of the customer, the financial condition of the customer and the amount of any receivables in dispute . The reserves for customer refunds, sales incentives and bad debt were immaterial for all periods presented. Inventories Inventories consist primarily of raw material of Kits and DNA microarrays and are stated at the lower of cost or net realizable value. Kits are shipped to and stored at third-party warehouses and retail consignment sites. DNA microarrays are shipped and stored at third-party laboratories. All inventories are expected to be delivered to the Company’s customers within a normal operating cycle for the Company, which is 12 months. Accordingly, all the Company’s Kits and DNA microarrays are classified as current assets in the consolidated balance sheets. Cost is determined using standard cost, which approximates the average cost of the inventory items, including shipping and taxes. The Company has determined that all of its inventories would be sold above cost, and that no reserve for lower of cost or net realizable value is required for the Company’s inventories as of March 31, 2022 and 2 021. Deferred Cost of Revenue Deferred cost of revenue consists primarily of the purchase costs and shipping and fulfillment costs of Kits that have been shipped to consumers and non-consigned retail sites. Deferred cost of revenue is recognized as cost of revenue when the performance obligation to which it relates is fulfilled, which is when the Kit is processed and initial results are made available to the customer, and the respective deferred revenue is recognized. Impairment Losses of Deferred Cost of Revenue The Company recognizes an impairment loss when the costs incurred to date recorded as deferred cost of revenue plus the estimated direct costs to fulfill the performance obligations under the contract exceed the amount of consideration the Company received and expects to receive in the future. For the fiscal years ended March 31, 2022 and 2021, no impairment loss was recorded. For the fiscal year ended March 31, 2020, the Compa ny recorded an impairment loss of $ 1.3 million. 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and comprehensive loss in the period realized. The estimated useful lives of the Company’s property and equipment are as follows:
Computer and software 3 years
Laboratory equipment and software 5 years
Furniture and office equipment 5 years
Leasehold improvements Shorter of remaining lease term or estimated useful life Internal-Use Software Costs related to software acquired, developed, or modified solely to meet the Company’s internal requirements, with no substantive plans to market such software at the time of development, and certain costs related to the direct development of the Company’s customer platform are capitalized. Costs incurred during the preliminary planning and evaluation stage of the project and during the post-implementation operational stage are expensed as incurred. Costs incurred during the application development stage of the project are capitalized and amortized using the straight-line method over the estimated useful life of two to four years. Internal-use software is reviewed for impairment whenever events or changes in circumstances indicate that the carrying amount of an internal-use software asset may not be recoverable. Goodwill and Intangible Assets Goodwill amounts are not amortized, but rather tested for impairment at least annually or more often if circumstances indicate that the carrying value may not be recoverable. There were no impairment charges to goodwill during the fiscal years ended March 31, 2022, 2 021 and 2020.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solidated statements of operations and comprehensive loss. Each period the Company evaluates the estimated remaining useful lives of its acquired finite-lived intangible assets and whether events or changes in circumstances warrant a revision to the remaining period of amortization. There w ere no impairment charges to acquired intangible assets during the fiscal years ended March 31, 2022, 2021 and 2020. Impairment of Long-Lived Assets The Company evaluates long-lived assets, which include depreciable tangible assets such as property and equipment, intangible assets,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During the fiscal year ended March 31, 2020, impairments to long-lived assets of $ 33.2 million were recorded within restructuring and other charges in the consolidated statements of operations. There was no impairment to long-lived assets during the fiscal years ended March 31, 2022 and 2021. Leases The Company’s lease portfolio includes leased offices, dedicated lab facility and storage space, and dedicated data center facility space, all of which are accounted for as operating leases. All lease arrangements are recognized at lease commencement. Operating lease ROU assets and operating lease liabilities are recognized at commencement based on the present value of fixed payments not yet paid over the lease term. Operating lease ROU assets represent the Company’s right to use an underlying asset during the reasonably certain lease term and operating lease liabilities represent the Company’s obligation to make lease payments arising from the lease. Operating lease ROU assets also include any initial direct costs incurred and any lease payments made at or before the lease commencement date, less lease incentives received. When considering the future lease payments to be included in the measurement of the operating lease liabilities, the Company includes payments to be made in optional renewal periods only if it is reasonably certain to exercise the option, and will include periods covered by a termination option only if it is reasonably certain that it will not exercise such option. In addition, the Company elected not to utilize the hindsight practical expedient to determine the lease term for existing leases at adoption. The Company uses the incremental borrowing rate based on the information available at the commencement date in determining the lease liabilities as the Company’s leases generally do not provide an implicit rate. The incremental borrowing rate is estimated to approximate the interest rate on a collateralized basis with similar terms and payments, in an economic environment where the leased asset is located. Real estate leases of office facilities are the most significant leases held by the Company. For these leases, the Company has elected the practical expedient permitted under Accounting Standards Codification (“ASC”) Topic 842, Leases (" ASC 842"), to account for the lease and non-lease components as a single lease component. As the Company enters into real estate leases, property tax, insurance, common area maintenance and utilities are generally variable lease payments that do not depend on an index or rate, and therefore, they are excluded from the lease liabilities and expensed as incurred in accordance with ASC 842. The Company reassesses the lease term if and when a significant event or change in circumstances occurs within its control. None of the Company’s lease agreements contain significant residual value guarantees, restrictions, or covenants. The Company currently does not have any finance leases. Revenue Recognition The Company generates revenue from its Consumer &amp; Research Services segment, which includes revenue from PGS, telehealth, and research services, and its Therapeutics segment. In accordance with ASC Topic 606, Revenue from Contracts with Customers (“ASC 606”), revenue is recognized when a customer obtains control of promised goods or services. The amount of revenue recognized reflects the consideration that the Company expects to receive in exchange for these goods or services. The Company sells through multiple channels, including direct to consumer via the Company’s website and through online retailers. If the customer does not return the Kit,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return patterns vary from the estimate, actual breakage revenue may differ from the amounts recorded. The Company recognized breakage revenue from unreturned Kits of $ 21.9 million, $ 24.1 million and $ 38.0 million for the fiscal year ended March 31, 2022, 2021 and 2020, respectively.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The Company generates telehealth revenues from pharmacy fees, patient fees, and membership fees.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Revenue is recognized at the point in time in which prescription services are rendered for these transactions. Fees are charged as prescription services are rendered. Revenue is recorded net of refunds and transaction fee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Revenue is recognized at the point in time in which services are rendered for these transactions. Fees are charged upfront prior to services being rendered and are allocated over the obligation to provide services to the patient. Revenue is recorded net of refunds, transaction fees, and pass-through lab and prescription costs. Membership fees, net – The Company generates revenue through membership fees from patients, which includes a membership for unlimited medical visits and unlimited prescriptions during the membership period (generally one, three or twelve months). A contract is entered into with a patient when the patient accepts the Company’s terms and conditions and makes a pre-payment for the membership term. The Company has determined that access to the services over the membership period qualifies as a series of distinct performance obligations, which is defined as identical distinct services (daily access to the services). As such, revenue is recognized ratably over the respective membership period. The transaction price is determined to be the amount paid by the patient. Revenue is recorded net of refunds. Deferred revenue consists of advance payments from members related to membership performance obligations that have not been satisfied for memberships. In providing telehealth services that include professional medical consultations, the Company maintains relationships with various affiliated professional medical corporations (“PMCs”), which are professional entities owned by licensed physicians and that engage licensed healthcare professionals (each, a “Provider” and collectively, the “Providers”) to provide consultation services. See Note 5, “ Variable Interest Entities ,” for additional detail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 Disaggregation of Revenue The following table presents revenue by category:
Year Ended March 31,
2022 2021 2020
Amount % of Revenue Amount % of Revenue Amount % of Revenue
(in thousands, except percentages)
Point in Time
PGS $ 189,703 70 % $ 191,066 78 % $ 263,679 86 %
Telehealth (1) 15,299 6 % — 0 % — 0 %
Consumer services 205,002 76 % 191,066 78 % 263,679 86 %
Research services — 0 % — 0 % — 0 %
Therapeutics — 0 % 54 0 % 5,556 2 %
Total $ 205,002 76 % $ 191,120 78 % $ 269,235 88 %
Over Time
PGS $ 12,978 5 % $ 6,459 3 % $ 7,960 3 %
Telehealth (1) 3,908 1 % — 0 % — 0 %
Consumer services 16,886 6 % 6,459 3 % 7,960 3 %
Research services 50,005 18 % 46,341 19 % 28,268 9 %
Therapeutics — 0 % — 0 % — 0 %
Total $ 66,891 24 % $ 52,800 22 % $ 36,228 12 %
Total Revenue
PGS $ 202,681 75 % $ 197,525 81 % $ 271,639 89 %
Telehealth (1) 19,207 7 % — 0 % — 0 %
Consumer services 221,888 82 % 197,525 81 % 271,639 89 %
Research services 50,005 18 % 46,341 19 % 28,268 9 %
Therapeutics — 0 % 54 0 % 5,556 2 %
Total $ 271,893 100 % $ 243,920 100 % $ 305,463 100 % (1) For the year ended March 31, 2022, telehealth revenue included the five month period from the close of the acquisition of Lemonaid Health on November 1, 2021 through March 31, 2022. Within the Consumer and Research Services segment, substantially all consumer services revenue is recognized at the point in time of the initial transfer of reports to the consumer, the delivery of healthcare services to the patient, or the delivery of prescription medications to the patient. Substantially all research services revenue is recognized over time as services are performed. Substantially all Therapeutics revenue is recognized at the point in time intellectual property is transferred. The following table summarizes revenue by region based on the shipping address of customers or the location where the services are delivered:
Year Ended March 31,
2022 2021 2020
Amount % of Revenue Amount % of Revenue Amount % of Revenue
(in thousands, except percentages)
United States $ 192,438 71 % $ 176,120 72 % $ 241,769 79 %
United Kingdom 58,477 22 % 49,386 20 % 41,770 14 %
Canada 14,293 5 % 12,172 5 % 14,481 5 %
Other regions 6,685 2 % 6,242 3 % 7,443 2 %
International 79,455 29 % 67,800 28 % 63,694 21 %
Total $ 271,893 100 % $ 243,920 100 % $ 305,463 100 % Contract Balances Accounts receivable are recorded when the right to consideration becomes unconditional. Contract assets include amounts associated with contractual rights related to consideration for performance obligations not yet billed and are included in prepaid expenses and other current assets in the consolidated balance sheets. The amount of contract assets was immaterial as of March 31, 2022 and 2021.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Deferred revenue also consists of advance payments from members related to membership performance obligations that have not been satisfied for memberships. Deferred revenue is recognized when the obligation to deliver membership services is satisfied. As of March 31, 2022 and 2021, deferred revenue for consumer services was $ 51.3 million and $ 39.3 million, respectively. Of the $ 39.3 million, $ 38.8 million and $ 74.1 million of deferred revenue for consumer services as of March 31, 2021, 2020 and 2019, respectively, the Company recognized $ 31.9 million, $ 34.4 million and $ 59.9 million as revenue during the fiscal years ended March 31, 2022, 2021 and 2020, respectively. As of March 31, 2022 and 2021, deferred revenue for research services was $ 11.6 million and $ 31.9 million, respectively, including related party deferred revenue amounts of $ 9.2 million and $ 30.1 million, respectively. Of the $ 31.9 million, $ 48.6 million and $ 48.7 million of deferred revenue for research services as of March 31, 2021, 2020 and 2019, respectively, the Company recognized $ 31.4 million, $ 42.8 million and $ 28.7 million as revenue during the fiscal years ended March 31, 2022, 2021 and 2020, respectively. Out of the above-mentioned $ 31.4 million and $ 42.8 million revenue recognized during the fiscal year ended March 31, 2022 and 2021, respectively, related party revenue amount was $ 30.1 million and $ 39.9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SC 606 to not disclose the value of unsatisfied performance obligations for PGS and telehealth as those contracts have an expected length of one year or less. As of March 31, 2022 and 2021, the aggregate amount of the transaction price allocated to remaining performance obligations for research services was $ 67.8 million and $ 61.9 million, respectively. These amounts are expected to be recognized over a remaining subsequent period of approximately 1 to 2 years from the reporting date. Cost of Revenue Cost of revenue for PGS primarily consists of cost of raw materials, lab processing fees, personnel-related expenses, including salaries and benefits and stock-based compensation, shipping and handling, and allocated overhead. Shipping costs for the Kits are incurred prior to fulfillment of consumer services obligations and the corresponding shipping and handling expense is reported in cost of revenue. Cost of revenue for research services primarily consists of personnel-related expenses, including salaries, benefits and stock-based compensation, and allocated overhead. Research and Development Research and development costs primarily consist of personnel-related expenses, including salaries, benefits and stock-based compensation, associated with the Company’s research and development personnel, collaboration expenses, laboratory services and supplies costs, third-party data services, and allocated overhead. Research and development costs are expensed as incurred. Advertising Costs Advertising costs consist primarily of direct expenses related to television and radio advertising, including production and branding, paid search, online display advertising, direct mail, and affiliate programs. Advertising production costs are expensed the first time the advertising takes place, and all other advertising costs are expensed as incurred. Advertising costs amou nted to $ 54.7 million, $ 11.2 million and $ 62.6 million for the fiscal years ended March 31, 2022, 2021 and 2020, respectively, and are included in sales and marketing expense in the consolidated statements of operations and comprehensive loss. Deferred advertising costs primarily consist of vendor payments made in advance to secure media spots across varying media channels, as well as production costs incurred before the first time the advertising takes place. Deferred advertising costs are not expensed until first used. The deferred advertising costs were $ 0.7 million as of March 31, 2022 and immaterial as of March 31, 2021. Deferred advertising costs are included in prepaid expenses and other current assets in the consolidated balance sheets. Stock-Based Compensation Stock-based compensation expense related to stock-based awards for employees and non-employees is recognized based on the fair value of the awards granted. The fair value of each stock option is estimated on the grant date using the Black-Scholes option pricing model. The Black-Scholes option pricing model requires the input of highly subjective assumptions, including the expected term of the stock-based award, the expected volatility of the price of the Company’s common stock, risk-free interest rates, and the expected dividend yield of common stock. The fair value of each restricted stock unit (“RSU”) is estimated based on the fair value of the common stock on the grant date. Prior to the Merger, the Company determined the fair value of its common stock for financial reporting as of each grant date based on numerous objective and subjective factors and management’s j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apitalization</t>
        </is>
      </c>
      <c r="B1" s="2" t="inlineStr">
        <is>
          <t>12 Months Ended</t>
        </is>
      </c>
    </row>
    <row r="2">
      <c r="B2" s="2" t="inlineStr">
        <is>
          <t>Mar. 31, 2022</t>
        </is>
      </c>
    </row>
    <row r="3">
      <c r="A3" s="3" t="inlineStr">
        <is>
          <t>Restructuring and Related Activities [Abstract]</t>
        </is>
      </c>
    </row>
    <row r="4">
      <c r="A4" s="4" t="inlineStr">
        <is>
          <t>Recapitalization</t>
        </is>
      </c>
      <c r="B4" s="4" t="inlineStr">
        <is>
          <t>3. Recapitalization As discussed in Note 1, “ Organization and Description of Business ,” on the Closing Date, VGAC completed the acquisition of 23andMe, Inc. and acquired 100 % of 23andMe, Inc.’s shares and 23andMe, Inc. received gross proceeds of $ 559.7 million, which includes $ 309.7 million in proceeds from issuance of common stock upon the consummation of the Merger and $ 250.0 million in proceeds from the PIPE Investment (as defined below). The Company recorded $ 33.7 million of transaction costs, which consisted of legal, accounting, and other professional services directly related to the Business Combination. These costs were included in additional paid-in capital on the Company’s consolidated balance sheet. The cash outflows related to these costs were presented as financing activities on the Company’s consolidated statement of cash flows. These deferred offering costs are offset against proceeds upon accounting for the consummation of the Merger. On the Closing Date, each holder of 23andMe, Inc. Class A common stock received approximately 2.293698169 shares of the Company’s Class A common stock, par value $ 0.0001 per share, and each holder of 23andMe, Inc. Class B common stock received approximately 2.293698169 shares of the Company’s Class B common stock, par value $ 0.0001 per share. See Note 12, “Redeemable Convertible Preferred Stock” and Note 13, “Common Stock and Warrants,” for additional details of the Company’s stockholders’ equity prior to and subsequent to the Merger. All equity awards of 23andMe, Inc.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2.293698169 , and each outstanding restricted stock unit was converted into restricted stock units of the Company that, upon vesting, may be settled for shares of the Company’s Class A common stock based on an exchange ratio of 2.293698169 . Each public and private warrant of VGAC that was unexercised at the time of the Merger was assumed by the Company and represented the right to purchase one share of the Company’s Class A common stock upon exercise of such warrant. The Merger was accounted for as a reverse recapitalization with 23andMe, Inc. as the accounting acquirer and VGAC as the acquired company for accounting purposes. 23andMe, Inc. was determined to be the accounting acquirer since 23andMe, Inc.’s stockholders prior to the Merger had the greatest voting interest in the combined entity, 23andMe, Inc.’s stockholders appointed the initial directors of the combined Board of Directors and control future appointments, 23andMe, Inc. comprises all of the ongoing operations, and 23andMe, Inc.’s senior management directs operations of the combined entity. Accordingly, all historical financial information presented in these consolidated financial statements represents the accounts of 23andMe, Inc. and its wholly owned subsidiary. Net assets were stated at historical cost consistent with the treatment of the transaction as a reverse recapitalization of 23andMe, Inc. Lock-up and Earn-Out Shares Pursuant to the Company’s Bylaws, shares of Class A common stock received as consideration in connection with the Merger (or securities convertible into or exchangeable for shares of Class A common stock) could not be sold or otherwise disposed of or hedged by its stockholders for a period of 180 days after the Closing Date (the “Lock-Up Period”). Except with respect to securities subject to the Sponsor Letter Agreement (as defined below) or as otherwise restricted by applicable securities laws or Company policies, following the expiration of the Lock-Up Period on December 14, 2021, the Company’s stockholders were no longer restricted from selling securities held by them. Pursuant to a Letter Agreement (the “VGAC IPO Letter Agreement”) entered into on October 1, 2020 by and among VGAC, VG Acquisition Sponsor LLC (the “Sponsor”), and the then officers and directors of VGAC (collectively, the “VGAC Insiders”), as amended by a Sponsor Letter Agreement (the “Sponsor Letter Agreement”), dated as of February 4, 2021, by and among 23andMe, Inc., VGAC, the Sponsor, the VGAC Insiders and Credit Suisse Securities (USA) LLC as representative of the several underwriters named in the underwriting agreement with respect to the initial public offering of VGAC (the “Underwriters”), the VGAC Insiders agreed to certain transfer restrictions applicable to 12,713,750 of the Class B ordinary shares of VGAC held by the Sponsor and VGAC Insiders (the “Founder Shares”), which were converted in the Business Combination to a like number of shares of Class A common stock of the Company. Pursuant to the VGAC IPO Letter Agreement, as amended by the Sponsor Letter Agreement, 70 % of the Founder Shares cannot be transferred (subject to certain limited exceptions) until the earlier to occur of (i) one year after the Closing Date, or (ii) the date following the completion of the Business Combination on which the Company completes a liquidation, merger, share exchange, or other similar transaction that results in all of the stockholders having the right to exchange their ordinary shares for cash, securities, or other property. Notwithstanding the foregoing, if the closing price of the Company’s Class A common stock equals or exceeds $ 12.00 per share (as adjusted for share sub-divisions, share capitalizations, reorganizations, recapitalizations and the like) for any 20 trading days within any 30-trading-day period commencing at least 150 days after the Business Combination, 70 % of the Founder Shares will be released from the lock-up. As of March 31, 2022, the Company did not meet any thresholds for the shares to be released from lock-up. The Founders Shares are issued and outstanding Class A common shares that cannot be forfeited, and as such meet the criteria for equity classification in accordance with ASC 505, Equity (“ASC 505”). Following the closing of the Merger, 3,814,125 of the Class B ordinary shares of VGAC held by the Sponsor as of the date of the Sponsor Letter Agreement (the “Earn-Out Shares”), which constitute the remaining 30 % of the Founder Shares, and were converted in the Business Combination into a like number of shares of the Company’s Class A common stock, are subject to a lock-up of seven years . The lock-up has an early release effective (i) with respect to 50 % of the Earn-Out Shares, upon the closing price of the Company’s Class A common stock equaling or exceeding $ 12.50 per share for any 20 trading days within any 30 -trading-day period, and (ii) with respect to the other 50 % of the Earn-Out Shares, upon the closing price of the Company’s Class A common stock equaling or exceeding $ 15.00 per share for any 20 trading days within any 30 -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March 31, 2022, the Company did not meet any earn out thresholds. The Earn-Out Shares are issued and outstanding Class A common shares that cannot be forfeited, and as such meet the criteria for equity classification in accordance with ASC 505. PIPE Investment On February 4, 2021, concurrently with the execution of the Merger Agreement, VGAC entered into subscription agreements with certain investors (the “PIPE Investors”) to which such investors collectively subscribed for an aggregate of 25,000,000 shares of the Company’s Class A common stock at $ 10.00 per share for aggregate gross proceeds of $ 250.0 million (the “PIPE Investment”). The Anne Wojcicki Foundation, which subscribed for 2,500,000 shares of the Company’s Class A common stock, is affiliated with the Company’s CEO and therefore a related party. The PIPE Investment was consummated concurrently with the closing of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2</t>
        </is>
      </c>
    </row>
    <row r="3">
      <c r="A3" s="3" t="inlineStr">
        <is>
          <t>Business Combinations [Abstract]</t>
        </is>
      </c>
    </row>
    <row r="4">
      <c r="A4" s="4" t="inlineStr">
        <is>
          <t>Acquisitions</t>
        </is>
      </c>
      <c r="B4" s="4" t="inlineStr">
        <is>
          <t>4. Acquisitions The Company accounts for acquisitions using the acquisition method with the purchase price being allocated to tangible and identifiable intangible assets acquired and liabilities assumed based on their respective estimated fair values on the acquisition date. The purchase price allocation was prepared as of November 1, 2021 and may be subject to further adjustments for tax and contingent liabilities. The Company has not filed its tax returns or finalized its evaluation of its ability to utilize net operating loss carryforwards which may be subject to annual limitations provided by Section 382 of the Code. The Company may identify liabilities if new information is obtained related to facts and circumstances that existed as of the acquisition date. Lemonaid Health, Inc. On November 1, 2021, the Company completed the Lemonaid Acquisition and acquired all of the outstanding equity of Lemonaid Health pursuant to the Lemonaid Health Merger Agreement. The purchase price consideration was $ 424.7 million, which includes the value of 26,825,241 shares of the Company’s Class A common stock valued at $ 314.4 million as of the closing date, the fair value of the pre-combination service portion of stock-based awards that were vested as of the Lemonaid Acquisition of $ 8.4 million, and cash payment of approximately $ 101.9 million (of which approximately $ 13.0 million was placed in escrow to cover a potential purchase price adjustment and to secure the indemnification obligations of the former equity holders of Lemonaid Health). The purchase price consideration excludes stock consideration of 3,747,027 shares issued by the Company to certain holders that are subject to vesting restrictions tied to continuing employment with the Company, which is recognized as selling, general, and administrative expenses post-acquisition. See Note 14, “ Equity Incentive Plans and Stock-Based Compensation ,” for additional details. The Company also incurred acquisition costs of $ 9.4 million directly related to the Lemonaid Acquisition, which were recorded within general and administrative expenses on the consolidated statements of operations and comprehensive loss. The following is an estimate of the allocation of the consideration transferred to acquired identifiable assets and assumed liabilities, net of cash acquired, in the Lemonaid Acquisition as of November 1, 2021:
Amount
(in thousands)
Cash $ 7,711
Prepaid expenses and other current assets 3,388
Property and equipment, net 1,019
Intangible Assets
Customer relationships 14,900
Partnerships 23,200
Trademark 11,000
Developed technology 24,100
Non-compete agreements 2,800
Operating lease right-of-use asset 848
Other assumed assets 407
Accounts payable ( 3,106 )
Accrued liabilities ( 4,218 )
Operating lease liability ( 971 )
Deferred tax liability ( 6,645 )
Other assumed liabilities ( 1,311 )
Total acquired identifiable assets and liabilities 73,122
Goodwill 351,598
Total consideration transferred $ 424,720 Identifiable assets and liabilities acquired or assumed are measured separately at their fair values as of the acquisition date. The fair value measurements of the identified intangible assets were based primarily on significant unobservable inputs and thus represent a Level 3 measurement as defined in ASC Topic 820, Fair Value Measurement ("ASC 820"). The fair values of the trade name and the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survival rates, technology life, royalty rate, obsolescence and discount rate. The fair value of customer relationships were determined using the replacement cost approach. This approach consists of developing an estimate of the current cost of a similar new asset having the nearest equivalent utility to the asset or group of assets being valued and involves the estimation of all the costs incurred and accumulated in the development effort and application of any related obsolescence factors. The fair value of partnerships were determined using the multi-period excess earnings method. This involves forecasting the net earnings expected to be generated by the asset, reducing them by appropriate returns on contributory assets, and then discounting the resulting net cash flows to a present value using an appropriate discount rate. The fair value of the non-compete agreements was determined using the with and without method, a variation of the income approach. The with and without method is based on the difference between cash flows for two different scenarios. For the first scenario, the prospective cash flows for the business are projected assuming the non-compete agreements are in place, and for the second scenario, the prospective cash flows for the business are estimated assuming that the non-compete agreements are not in place. Amortization expense related to identified intangible assets is recognized on a straight-line basis over the assets’ useful lives of two to seven years .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Amortization expense for fiscal year ended March 31, 2022 was $ 7.3 million. The excess of the consideration paid over the fair value of the net assets acquired is recorded as goodwill. The acquired goodwill of $ 351.7 million is assigned to the Consumer and Research Services segment and represents future economic benefits expected to arise from synergies from combining operations and commercial organizations to increase market presence and the extension of existing customer relationships. The goodwill recognized upon acquisition is not expected to be deductible for U.S. or U.K. income tax purposes. As a result of the acquisition and due to basis differences created from the accounting for the combination, the Company acquired a net deferred tax liability of $ 6.6 million. The Company’s deferred tax liabilities are partially offset with 23andMe’s deferred tax assets causing a release of the Company’s income tax valuation allowance. The release resulted in an income tax benefit of $ 3.5 million. The Company has a remaining foreign deferred tax liability of $ 3.1 million. From the closing of the Lemonaid Acquisition date through March 31, 2022, the Company recognized revenue of $ 19.2 million and net loss of $ 22.3 million related to Lemonaid Health. The pro forma financial information in the table below summarizes the combined results of operations for the Company and Lemonaid Health as if the companies had been combined as of April 1, 2019. The pro forma revenue and net loss is presented for informational purposes only and does not purport to be indicative of the results of future operations or the results that would have occurred had the transaction taken place on April 1, 2019.
Year Ended March 31,
2022 2021 2020
(in thousands)
Pro forma revenue (1) $ 295,025 $ 271,532 $ 322,393
Pro forma net loss (1) $ ( 241,382 ) $ ( 237,162 ) $ ( 299,199 ) (1) As if the acquisition of Lemonaid was consummated on April 1, 2019. The pro forma financial information includes pro forma adjustments related to the valuation and allocation of the purchase price, primarily amortization of acquired intangible assets, additional stock-based compensation expense related to accelerated vesting of options in connection with the acquisition, additional stock-based compensation expense related to replacement awards issued in connection with the acquisition, amortization of representation and warranty insurance procured in connection with the acquisition, and direct transaction costs reflected in the historic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5. Variable Interest Entities Through the acquisition of Lemonaid Health, Inc. in November 2021, the Company has service agreements with PMCs and Affiliated Pharmacies. In order for customers to obtain a prescription, customers must complete a consultation through the Company’s website or app with an appropriately licensed medical provider from one of the PMCs. A customer will receive an electronic prescription that will be sent to an Affiliated Pharmacy, or a pharmacy of the customer’s choice, only if the medical provider believes such medical treatment of the customer is safe and appropriate. The Company provides services pursuant to contracts with the PMCs which employ licensed medical providers to provide telehealth medical services. The PMCs were designed and structured to comply with the relevant laws and regulations governing professional medical practice, which generally prohibit the practice of medicine by lay persons or corporations. To satisfy these regulatory requirements, all of the issued and outstanding equity interests of the PMCs are owned by an appropriately licensed medical professional nominated by the Company (the “Nominee Shareholder”). The Company executes with each PMC a Management Services &amp; Licensing Agreement (“MSA”), which provides for various administrative, technological, and management services to be provided by the Company to the PMCs, licenses certain Company intellectual property to the PMC, and gives the Company rights to impose certain restrictions and conditions of ownership or transfer of the PMC equity by the Nominee Shareholder. The Company provides all of the necessary capital for the operations of the PMCs through loans to the PMCs. The Company also has exclusive responsibility for the provision of all nonmedical services including operation of all technology platforms used by the PMCs or customers to complete a medical consultation with a Provider, handling all financial transactions and day-to-day operations of each PMC, providing regulatory guidance to the PMCs in establishing telehealth policies and protocols consistent with state and federal law, and making recommendations to the PMCs in establishing the guidelines for employment and compensation of the medical professionals of each PMC. In addition, the MSA provides that the Company has the power and authority to change the Nominee Shareholder upon termination of the MSA, including for convenience upon 180 days prior notice, or other enumerated events, and designate a new Nominee Shareholder, which further constrains the Nominee Shareholder’s rights to returns of the PMC. The Nominee Shareholders, notwithstanding their legal form of ownership of equity interests in the PMCs, have no substantive profit-sharing rights in the PMCs. The Company has also entered into similar MSAs with the Affiliated Pharmacies. The Affiliated Pharmacies are licensed pharmacies primarily responsible for providing prescription fulfillment services to the Company’s customers. The Company provides management and administrative services to the Affiliated Pharmacies comparable to the services it provides to the PMCs, except that the Company is the sole provider of professional staffing services required to operate the Affiliated Pharmacies. Under the terms of the MSAs with the Affiliated Pharmacies, the Nominee Shareholders, notwithstanding their legal form of ownership of equity interests in the Affiliated Pharmacies, have no substantive profit-sharing rights in the Affiliated Pharmacies. Based upon the provisions of these agreements, the Company determined that the PMCs and Affiliated Pharmacies are VIEs due to the respective equity holders having nominal capital at risk, and the Company has a variable interest in each of the PMCs and Affiliated Pharmacies. The Company consolidated the PMCs and Affiliated Pharmacies under the VIE model since the Company has the power to direct activities that most significantly impact the VIEs’ economic performance and the right to receive benefits or the obligation to absorb losses that could potentially be significant to the VIEs. Under the VIE model, the Company presents the results of operations and the financial position of the VIEs as part of the consolidated financial statements of the Company. Furthermore, as a direct result of the financial support the Company provides to the VIEs (e.g. loans), the interests held by holders lack economic substance and do not provide them with the ability to participate in the residual profits or losses generated by the VIEs. Therefore, all income and expenses recognized by the VIEs are allocated to the Company’s stockholders. The aggregate carrying value of total assets and total liabilities included on the consolidated balance sheets for the VIEs after elimination of intercompany transactions were $ 11.2 million and $ 13.3 million respectively, as of March 31, 2022. Total revenue included on the consolidated statements of operations and comprehensive loss for the VIEs after elimination of intercompany transactions was $ 19.4 million for the fiscal year ended March 31, 2022. Net loss included on the consolidated statements of operations and comprehensive loss was $ 2.1 million for the fiscal year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6. Fair Value Measurements Recurring Fair Value Measurements The fair value of cash, restricted cash, accounts receivable, accounts payable, and accrued liabilities are stated at their carrying value, which approximates fair value due to the short time to the expected receipt or payment date as of March 31, 2022 and 2021. There were no financial assets or liabilities measured at fair value on a recurring basis as of March 31, 2022 and 2021. Identifiable assets and liabilities acquired or assumed are measured separately at their fair values as of the acquisition date. See Note 4, “ Acquisitions, ” for additional detail. Nonrecurring Fair Value Measurements Certain items were recorded at fair value on a nonrecurring basis in the Company’s financial statements for the fiscal years ended March 31, 2022, 2021 and 2020. Long-lived assets within an asset group, which included right of use assets, leasehold improvements and property and equipment, were measured at fair value on a nonrecurring basis at March 31, 2020 due to an impairment recognized on those assets at that date (see Note 9, “ Restructuring ”). Fair value of the asset group was estimated as $ 21.5 million using discounted cash flows under the income approach classified in Level 3 of the fair value hierarchy. Under the income approach, the cash flows were discounted at 9.0 % and incorporated assumptions based on the Company’s best estimate of future sub-lease income and sub-lease term for a portion of its Sunnyvale, California facility. For the fiscal year ended March 31, 2022, changes in warrant liabilities were primarily related to Private Placement Warrants and Public Warrants defined and discussed in Note 13, “ Common Stock and Warrants .” The Warrants were measured at fair value on a recurring basis. The Company performs routine procedures such as comparing prices obtained from independent sources to ensure that appropriate fair values are recorded. The Company valued the Private Placement Warrants using a binomial lattice model. Inherent in a binomial lattice model ("lattice model") are assumptions related to expected term, volatility, risk-free interest rate, and dividend yield. The expected term of the Warrants was determined to be equivalent to their remaining contractual term and includes consideration of the redemption features that were incorporated into the binomial lattice model. The Company derived the volatility of its Private Placement Warrants based on an implied volatility that was estimated using an iterative process to calibrate a binomial lattice model to the trading price of the Public Warrant. The risk-free interest rate is based on the U.S. Treasury's rates of U.S. Treasury zero-coupon bonds with a maturity similar to the expected term of the Private Placement Warrants. The dividend rate is based on the historical rate, which the Company anticipates remaining at zero. On November 22, 2021, the Company called the Public Warrants and the Private Placement Warrants for redemption. The Company valued the Private Placement Warrants on the settlement date of exercise, using the fair market value of the Company’s Class A common stock multiplied by the number of shares of Class A common stock to be issued per Warrant, which was determined in accordance with the terms of the warrant agreement and based on the redemption date and the volume weighted average price (the “Redemption Fair Market Value”) of the Class A common stock during the ten trading days immediately following the date on which the notice of redemption was sent to holders of Warrants. On a cashless basis exercise, the holder was entitled to receive 0.2516 shares of Class A common stock per Warrant. The Public Warrants were valued using the listed trading price on the relevant settlement date of exercise. Any Warrants not exercised by the redemption date, December 22, 2021, were automatically redeemed by the Company at a price of $ 0.10 per Warrant. The change in fair value of warrant liabilities was recorded through the date of exercise or redemption within the consolidated statements of operations and comprehensive loss. Since all liability-classified warrants were exercised or redeemed as of March 31, 2022, the associated warrant liabilities were reclassified to additional paid-in capital. As of March 31, 2022, no Warrants were outstanding. See Note 13, “ Common Stock and Warrants, ” for additional detail. The change in the fair value of warrant liabilities is as follows:
Warrant Liabilities
(in thousands)
Balance at March 31, 2021 $ —
Assumption of Private Placement Warrants and Public Warrants 75,415
Redeemed/exercised warrants ( 42,426 )
Change in fair value of warrant liabilities ( 32,989 )
Balance at March 31, 2022 $ — As of March 31, 2022, the Company had no transfers between levels of the fair value hierarchy of its assets and liabilities measured at fair value. Due to the exercise and redemption of all Public Warrants and Private Placement Warrants during the period, there were no longer any Level 3 Private Placement Warra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Mar. 31, 2022</t>
        </is>
      </c>
    </row>
    <row r="3">
      <c r="A3" s="3" t="inlineStr">
        <is>
          <t>Organization, Consolidation and Presentation of Financial Statements [Abstract]</t>
        </is>
      </c>
    </row>
    <row r="4">
      <c r="A4" s="4" t="inlineStr">
        <is>
          <t>Collaborations</t>
        </is>
      </c>
      <c r="B4" s="4" t="inlineStr">
        <is>
          <t>7. Collaborations From time to time the Company enters into collaboration arrangements in which both parties are active participants in the arrangement and are exposed to the significant risks and rewards of the collaboration, in which case the collaboration is within the scope of ASC Topic 808, Collaborative Arrangements (“ASC 808”). Within such collaborations, the Company determines if any obligations are an output of the Company’s ordinary activities in exchange for consideration, and if so, the Company applies ASC 606 to such activities. For other payments received from the other party for other collaboration activities related to various development, launch and sales milestones of licensed products, or royalties related to net sales of licensed products, the Company analogizes to ASC 606. Such payments will be recognized when the related activities occur as they are determined to relate predominantly to the license of intellectual property transferred to the other party and therefore have also been excluded from the transaction price allocated to the performance obligations determined under ASC 606. To date, no consideration in this regard has been received under the agreements discussed below. GlaxoSmithKline Agreement In July 2018, the Company and an affiliate of GSK entered into a four-year exclusive drug discovery and development collaboration agreement (the “GSK Agreement”) for collaboration on identification and development of therapeutic agents with a unilateral option for GSK to extend the term for an additional year. The Company concluded that GSK is considered a customer. Therefore, the Company has applied the guidance in ASC 606 to account for and present consideration received from GSK related to research services provided by the Company. The Company’s activities under the GSK Agreement, which include reporting, drug target discovery, and joint steering committee participation, represent one combined performance obligation to deliver research services. In addition, the GSK Agreement, along with subsequent amendments, provided GSK the right to include certain identified pre-existing Company programs in the collaboration at GSK’s election, each of which is considered distinct from the research services. The exercise price for the pre-existing program options varied to reflect the respective stage of development of each such program, with up to two such programs being offered for no additional charge. The two programs offered for no additional charge were material rights and therefore also identified as performance obligations within the arrangement. In addition to cost-sharing during the performance of research services which is recorded within cost of revenue when incurred in the Consumer and Research Services segment, once drug targets have been identified for inclusion in the collaboration, the Company and GSK equally share in the costs of further research, development and commercialization of identified targets, subject to certain rights of either party to opt-out of funding at certain predetermined development milestones. These cost-sharing charges for costs incurred subsequent to the identification of drug targets have been included in research and development expense in the consolidated statements of operations and comprehensive loss during the period incurred. The Company may also share in the net profits or losses of products that are commercialized pursuant to the collaboration or receive royalties on products which are successfully commercialized. On January 18, 2022, GSK elected to exercise its option to extend the exclusive target discovery period of the ongoing collaboration with the Company for an additional year to July 2023. The Company will receive a one-time payment of $ 50.0 million to extend the period. The Company recognizes revenue related to the GSK Agreement as the performance obligation is satisfied using an input method to measure progress. The Company believes that actual hours incurred relative to projected hours is the most accurate measurement of progress for the input method. During the fiscal year ended March 31, 2022, the 23andMe and GSK joint steering committee revised the total project resources, which resulted in a reduction in the total estimated project hours. The difference between the cumulative revenue recognized based on the previous estimate and the revenue recognized based on the revised estimate was recognized as an adjustment to cumulative revenue to reflect the change in estimate. This adjustment increased revenue by $ 9.0 million, decreased net loss by $ 9.0 million and decreased the Company’s basic and diluted net loss per share by $ 0.02 for the fiscal year ended March 31, 2022. During the fiscal years ended March 31, 2022, 2021 and 2020, the Company recognized $ 46.1 million, $ 39.9 million and $ 26.7 million, respectively, of research services and therapeutics revenue related to the GSK Agreement. As of March 31, 2022 and 2021, the Company had current deferred revenue related to GSK of $ 9.2 million and $ 30.1 million, respectively. As of March 31, 2022 and 2021, there was no noncurrent deferred revenue related to GSK. As of March 31, 2022 and 2021, there were no receivables and no contract assets recorded in prepaid expenses and other current assets, respectively, related to the GSK Agreement. During the fiscal years ended March 31, 2022, 2021 and 2020, cost-sharing amounts incurred subsequent to the identification of targets, included in research and development expenses, were $ 24.0 million, $ 18.7 million and $ 19.1 million, respectively. During the fiscal years ended March 31, 2022, 2021 and 2020, cost-sharing amounts incurred prior to the identification of targets, included in cost of revenue, were $ 0.3 million, $( 1.4 ) million and $ 1.0 million, respectively. As of March 31, 2022 and 2021, the Company had $ 18.3 million and $ 11.5 million, respectively, related to balances of amounts payable to GSK for reimbursement of shared costs included within accounts payable and accrued expenses and other current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Mar. 31, 2022</t>
        </is>
      </c>
    </row>
    <row r="3">
      <c r="A3" s="3" t="inlineStr">
        <is>
          <t>Balance Sheet Related Disclosures [Abstract]</t>
        </is>
      </c>
    </row>
    <row r="4">
      <c r="A4" s="4" t="inlineStr">
        <is>
          <t>Balance Sheet Components</t>
        </is>
      </c>
      <c r="B4" s="4" t="inlineStr">
        <is>
          <t xml:space="preserve">8. Balance Sheet Components Property and Equipment, Net Property and equipment, net consisted of the following:
March 31,
2022 2021
(in thousands)
Computer and software $ 10,573 $ 13,252
Laboratory equipment and software 51,557 48,636
Furniture and office equipment 8,926 8,803
Leasehold improvements 40,566 39,668
Capitalized asset retirement obligations 853 853
Property and equipment, gross 112,475 111,212
Less: accumulated depreciation and amortization ( 62,624 ) ( 50,328 )
Property and equipment, net $ 49,851 $ 60,884 Depreciation and amortization expense was $ 16.1 million, $ 18.1 million and $ 22.2 million for the fiscal years ended March 31, 2022, 2021 and 2020, respectively. Internal-use Software, Net Internal-use software, net consisted of the following:
March 31,
2022 2021
(in thousands)
Capitalized internal-use software $ 14,804 $ 9,200
Less: accumulated amortization ( 5,169 ) ( 2,311 )
Internal-use software, net $ 9,635 $ 6,889 The Company capitalized $ 5.7 million, $ 4.0 million and $ 6.0 million in internal-use software during the fiscal years ended March 31, 2022, 2021 and 2020, respectively. For the fiscal years ended March 31, 2022, 2021 and 2020, amortization expense related to internal-use software was $ 2.9 million, $ 2.0 million and $ 0.4 million, respectively, including approximately $ 0.5 million, $ 0.3 million and $ 0.1 million, respectively, of stock-based compensation expense. Intangible Assets, Net Intangible assets, net consisted of the following:
March 31, 2022
Weighted Average Remaining Useful Life- Years Gross Carrying Amount Accumulated Amortization Net Carrying Amount
(in thousands, except years)
Customer Relationships 1.6 $ 14,900 $ ( 3,104 ) $ 11,796
Partnerships 6.6 23,200 ( 1,558 ) 21,642
Trademark 4.6 11,000 ( 917 ) 10,083
Developed Technology 6.6 24,100 ( 1,436 ) 22,664
Non-Compete Agreements 4.6 2,800 ( 233 ) 2,567
Patents 6.4 5,500 ( 347 ) 5,153
Total intangible assets $ 81,500 $ ( 7,595 ) $ 73,905 Amortization expense for intangible assets was $ 7.6 million for the fiscal year ended March 31, 2022. There were no intangible assets as of March 31, 2021. Estimated future amortization expense of the identified intangible assets as of March 31, 2022, is as follows:
Estimated Amortization
(in thousands)
Fiscal years ending March 31,
2023 $ 18,209
2024 15,105
2025 10,759
2026 10,759
2027 8,426
Thereafter 10,647
Total estimated future amortization expense $ 73,905 Accrued Expense and Other Current Liabilities Accrued expense and other current liabilities consisted of the following:
March 31,
2022 2021
(in thousands)
Accrued payables $ 27,654 $ 19,869
Accrued compensation and benefits 14,898 11,749
Accrued taxes and other 2,036 335
Total accrued expenses and other current liabilities $ 44,588 $ 31,9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2</t>
        </is>
      </c>
    </row>
    <row r="3">
      <c r="A3" s="3" t="inlineStr">
        <is>
          <t>Restructuring and Related Activities [Abstract]</t>
        </is>
      </c>
    </row>
    <row r="4">
      <c r="A4" s="4" t="inlineStr">
        <is>
          <t>Restructuring</t>
        </is>
      </c>
      <c r="B4" s="4" t="inlineStr">
        <is>
          <t>9. Restructuring In December 2019 and January 2020, the Company approved restructuring plans to achieve its strategic and financial objectives. Restructuring activities included a reduction in workforce, contract terminations related to certain retail and operating lease arrangements, resulting in impairment losses of operating lease ROU assets associated with disposition of the Phoenix, Arizona operating facility and square footage available for sublease at the Sunnyvale, California facility, as well as other exit or disposal costs. The Company recorded restructuring expenses of $ 44.7 million within restructuring and other charges in the consolidated statements of operations and comprehensive loss during the fiscal year ended March 31, 2020 primarily related to the Consumer &amp; Research Services segment. During the fiscal year ended March 31, 2020, the Company recorded employee severance and termination benefits expense of approximately $ 5.5 million within restructuring and other charges in the consolidated statements of operations and comprehensive loss, of which $ 0.9 million was non-cash stock-based compensation expense. The Company recorded these involuntary employee-related exit and disposal costs when there was a substantive plan for employee severance and related costs were probable and estimable. The Company ceased use of its Phoenix, Arizona operating facility in January 2020 as part of the Company’s restructuring plan. Using the discounted cash flow method, the Company calculated the difference between the present value of the estimated future sublease rental income and the present value of remaining lease obligations, adjusted for the effects of any prepaid or deferred items. The key assumptions used in the Company’s discounted cash flow model included the amount and timing of sublease rental receipts and the discount rate. As a result, the Company recognized an impairment loss, which represented the remaining carrying value of the operating ROU asset as of March 31, 2020, of approximately $ 0.6 million, as well as an impairment loss of $ 13.0 million associated with property and equipment for this facility and an impairment loss of $ 0.7 million for capitalized internal use software. The Company also recorded a related liability of $ 3.0 million for the contractually obligated exit costs associated with this facility as of March 31, 2020. The Company utilized the terms and conditions of the assignment and assumption of lease agreement when evaluating the impairment of the operating lease ROU asset related to the operating lease for the fiscal year ended March 31, 2020. The Company recorded the expenses associated with the Phoenix, AZ facility disposition within restructuring and other charges in the consolidated statements of operations and comprehensive loss. In June 2020, the Company entered into an assignment and assumption of lease agreement with a third-party assignee related to the facility space in Phoenix, Arizona. As part of this agreement, the third-party assignee agreed to assume from the Company all of the rights and remaining obligations under the operating lease, which the Company had previously entered into with the landlord in March 2019 and subsequently amended in June 2019. In addition, as part of the restructuring plan, the Company made available a significant portion of its Sunnyvale, California facility for sublease. Using the discounted cash flow method, the Company calculated the difference between the present value of the estimated future sublease rental income and the present value of remaining lease obligations, adjusted for the effects of any prepaid or deferred items. As a result, the Company recognized an impairment loss of approximately $ 12.6 million to reduce the carrying value of the operating ROU asset to fair value, as well as an impairment loss of $ 7.0 million associated with property, equipment and capitalized asset retirement obligations for this facility within restructuring and other charges in the consolidated statements of operations and comprehensive loss in the fiscal year ended March 31, 2020. As part of the restructuring activity, the Company also consolidated the sales channel network by terminating certain retail contracts. As a result, the Company recorded $ 0.8 million return-related fees and $ 1.5 million inventory write-off within restructuring and other charges in the consolidated statements of operations and comprehensive loss in the fiscal year ended March 31, 2020. Of the $ 0.8 million of return-related fees incurred during the fiscal year ended March 31, 2020, $ 0.1 million was paid or adjusted, resulting in an accrued balance of $ 0.7 million as of March 31, 2020. During the fiscal year ended March 31, 2021, an additional $ 0.2 million was paid or adjusted, resulting in an accrued balance of $ 0.5 million as of March 31, 2021. The Company also recorded a refund of the original purchase price related to the return of inventory held by retailers of $ 5.7 million, which reduced deferred revenue on the consolidated balance sheets as of March 31, 2020. The following table shows the total amount incurred and accrued related to one-time employee termination benefits:
One-Time
(in thousands)
Accrued restructuring costs as of March 31, 2019 $ —
Restructuring charges incurred during the period 4,633
Amounts paid during the period ( 3,580 )
Accrued restructuring costs as of March 31, 2020 1,053
Amounts paid during the period ( 1,053 )
Accrued restructuring costs as of March 31, 2021 $ — There was no restructuring activity during the fiscal year ended March 31, 2022. The Company does not expect to incur any further expenses in connection with any past restructuring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10. Leases The Company’s lease portfolio includes leased offices, dedicated lab facility and storage space, and dedicated data center facility space, with remaining contractual periods from less than 1.8 years to 9.3 years. For purposes of calculating lease liabilities, lease terms may include options to extend the lease when it is reasonably certain that the Company will exercise those options. In January 2021, the Company entered into an operating lease amendment to extend the lease term of the South San Francisco, California lab facility, which resulted in $ 12.1 million of non-cancellable future minimum lease payments and a revised lease term through January 2025. For the Company’s facility in Sunnyvale, California, there is an option to extend the lease for a period of 7 years. The Company is not reasonably certain that it will exercise this option and therefore it is not included in its rights of use assets and lease liabilities as of March 31, 2022. The Company incurred total lease costs in its consolidated statements of operations and comprehensive loss. The components of lease cost for operating leases for the fiscal years ended March 31, 2022, 2021 and 2020 were as follows:
Year Ended March 31,
2022 2021 2020
(in thousands)
Operating lease cost, net (1) $ 13,640 $ 13,614 $ 10,999
Variable lease cost 6,425 5,809 4,705
Total lease cost $ 20,065 $ 19,423 $ 15,704 (1) For the year ended March 31, 2020, included in operating lease cost is a $ 4.9 million reduction to lease cost related to a lease termination. Variable lease cost includes property tax, insurance, common area maintenance, and utilities. The following is supplemental balance sheet information as of March 31, 2022 and 2021:
Year Ended March 31,
2022 2021
(in thousands)
Reported as:
Assets:
Operating lease right-of-use assets $ 55,577 $ 63,122
Liabilities:
Operating lease liabilities 7,784 6,140
Operating lease liabilities, noncurrent 78,524 87,582
Total operating lease liabilities $ 86,308 $ 93,722 Weighted average remaining lease term and discount rate for the Company’s operating leases was as follows:
Year Ended March 31,
2022 2021 2020
Weighted-average remaining lease term (in years) 8.4 9.2 10.5
Weighted-average discount rate 7 % 7 % 8 % Supplemental cash flow information related to operating leases for the fiscal years ended March 31, 2022, 2021 and 2020 was as follows:
Year Ended March 31,
2022 2021 2020
(in thousands)
Cash paid for amounts included in the measurement of operating lease liabilities:
Operating cash flows used in operating leases $ ( 13,490 ) $ ( 14,067 ) $ ( 12,520 )
Landlord contributions included in the measurement of operating lease ROU assets:
Operating cash flows provided by operating leases $ — $ 3,733 $ 9,940
Supplemental disclosure of non-cash operating lease activities:
Operating lease ROU assets obtained in exchange for new operating lease liabilities $ — $ 12,803 $ 4,769 As of March 31, 2022, the future minimum lease payments included in the measurement of the Company’s operating lease liabilities were as follows (in thousands):
Fiscal years ending March 31,
2023 $ 13,782
2024 14,960
2025 14,464
2026 11,105
2027 11,348
Thereafter 53,095
Total future operating lease payments 118,754
Less: imputed interest ( 32,446 )
Total operating lease liabilities $ 86,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t>
        </is>
      </c>
      <c r="B3" s="5" t="n">
        <v>553182</v>
      </c>
      <c r="C3" s="5" t="n">
        <v>282489</v>
      </c>
    </row>
    <row r="4">
      <c r="A4" s="4" t="inlineStr">
        <is>
          <t>Restricted cash</t>
        </is>
      </c>
      <c r="B4" s="6" t="n">
        <v>1599</v>
      </c>
      <c r="C4" s="6" t="n">
        <v>1399</v>
      </c>
    </row>
    <row r="5">
      <c r="A5" s="4" t="inlineStr">
        <is>
          <t>Accounts receivable, net</t>
        </is>
      </c>
      <c r="B5" s="6" t="n">
        <v>3380</v>
      </c>
      <c r="C5" s="6" t="n">
        <v>2481</v>
      </c>
    </row>
    <row r="6">
      <c r="A6" s="4" t="inlineStr">
        <is>
          <t>Inventories</t>
        </is>
      </c>
      <c r="B6" s="6" t="n">
        <v>10789</v>
      </c>
      <c r="C6" s="6" t="n">
        <v>6239</v>
      </c>
    </row>
    <row r="7">
      <c r="A7" s="4" t="inlineStr">
        <is>
          <t>Deferred cost of revenue</t>
        </is>
      </c>
      <c r="B7" s="6" t="n">
        <v>7700</v>
      </c>
      <c r="C7" s="6" t="n">
        <v>5482</v>
      </c>
    </row>
    <row r="8">
      <c r="A8" s="4" t="inlineStr">
        <is>
          <t>Prepaid expenses and other current assets</t>
        </is>
      </c>
      <c r="B8" s="6" t="n">
        <v>25139</v>
      </c>
      <c r="C8" s="6" t="n">
        <v>15485</v>
      </c>
    </row>
    <row r="9">
      <c r="A9" s="4" t="inlineStr">
        <is>
          <t>Total current assets</t>
        </is>
      </c>
      <c r="B9" s="6" t="n">
        <v>601789</v>
      </c>
      <c r="C9" s="6" t="n">
        <v>313575</v>
      </c>
    </row>
    <row r="10">
      <c r="A10" s="4" t="inlineStr">
        <is>
          <t>Property and equipment, net</t>
        </is>
      </c>
      <c r="B10" s="6" t="n">
        <v>49851</v>
      </c>
      <c r="C10" s="6" t="n">
        <v>60884</v>
      </c>
    </row>
    <row r="11">
      <c r="A11" s="4" t="inlineStr">
        <is>
          <t>Operating lease right-of-use assets</t>
        </is>
      </c>
      <c r="B11" s="6" t="n">
        <v>55577</v>
      </c>
      <c r="C11" s="6" t="n">
        <v>63122</v>
      </c>
    </row>
    <row r="12">
      <c r="A12" s="4" t="inlineStr">
        <is>
          <t>Restricted cash, non-current</t>
        </is>
      </c>
      <c r="B12" s="6" t="n">
        <v>6974</v>
      </c>
      <c r="C12" s="6" t="n">
        <v>6974</v>
      </c>
    </row>
    <row r="13">
      <c r="A13" s="4" t="inlineStr">
        <is>
          <t>Internal-use software, net</t>
        </is>
      </c>
      <c r="B13" s="6" t="n">
        <v>9635</v>
      </c>
      <c r="C13" s="6" t="n">
        <v>6889</v>
      </c>
    </row>
    <row r="14">
      <c r="A14" s="4" t="inlineStr">
        <is>
          <t>Intangible assets</t>
        </is>
      </c>
      <c r="B14" s="6" t="n">
        <v>73905</v>
      </c>
      <c r="C14" s="6" t="n">
        <v>0</v>
      </c>
    </row>
    <row r="15">
      <c r="A15" s="4" t="inlineStr">
        <is>
          <t>Goodwill</t>
        </is>
      </c>
      <c r="B15" s="6" t="n">
        <v>351744</v>
      </c>
      <c r="C15" s="6" t="n">
        <v>0</v>
      </c>
    </row>
    <row r="16">
      <c r="A16" s="4" t="inlineStr">
        <is>
          <t>Other assets</t>
        </is>
      </c>
      <c r="B16" s="6" t="n">
        <v>2593</v>
      </c>
      <c r="C16" s="6" t="n">
        <v>654</v>
      </c>
    </row>
    <row r="17">
      <c r="A17" s="4" t="inlineStr">
        <is>
          <t>Total assets</t>
        </is>
      </c>
      <c r="B17" s="6" t="n">
        <v>1152068</v>
      </c>
      <c r="C17" s="6" t="n">
        <v>452098</v>
      </c>
    </row>
    <row r="18">
      <c r="A18" s="3" t="inlineStr">
        <is>
          <t>Current liabilities:</t>
        </is>
      </c>
    </row>
    <row r="19">
      <c r="A19" s="4" t="inlineStr">
        <is>
          <t>Accounts payable (related party amounts of $12,567 and $4,422 as of March 31, 2022 and 2021, respectively)</t>
        </is>
      </c>
      <c r="B19" s="6" t="n">
        <v>37930</v>
      </c>
      <c r="C19" s="6" t="n">
        <v>12271</v>
      </c>
    </row>
    <row r="20">
      <c r="A20" s="4" t="inlineStr">
        <is>
          <t>Accrued expenses and other current liabilities (related party amounts of $5,772 and $7,065 as of March 31, 2022 and 2021, respectively)</t>
        </is>
      </c>
      <c r="B20" s="6" t="n">
        <v>44588</v>
      </c>
      <c r="C20" s="6" t="n">
        <v>31953</v>
      </c>
    </row>
    <row r="21">
      <c r="A21" s="4" t="inlineStr">
        <is>
          <t>Deferred revenue (related party amounts of $9,181 and $30,140 as of March 31, 2022 and 2021, respectively)</t>
        </is>
      </c>
      <c r="B21" s="6" t="n">
        <v>62939</v>
      </c>
      <c r="C21" s="6" t="n">
        <v>71255</v>
      </c>
    </row>
    <row r="22">
      <c r="A22" s="4" t="inlineStr">
        <is>
          <t>Operating lease liabilities</t>
        </is>
      </c>
      <c r="B22" s="6" t="n">
        <v>7784</v>
      </c>
      <c r="C22" s="6" t="n">
        <v>6140</v>
      </c>
    </row>
    <row r="23">
      <c r="A23" s="4" t="inlineStr">
        <is>
          <t>Total current liabilities</t>
        </is>
      </c>
      <c r="B23" s="6" t="n">
        <v>153241</v>
      </c>
      <c r="C23" s="6" t="n">
        <v>121619</v>
      </c>
    </row>
    <row r="24">
      <c r="A24" s="4" t="inlineStr">
        <is>
          <t>Operating lease liabilities, noncurrent</t>
        </is>
      </c>
      <c r="B24" s="6" t="n">
        <v>78524</v>
      </c>
      <c r="C24" s="6" t="n">
        <v>87582</v>
      </c>
    </row>
    <row r="25">
      <c r="A25" s="4" t="inlineStr">
        <is>
          <t>Other liabilities</t>
        </is>
      </c>
      <c r="B25" s="6" t="n">
        <v>4647</v>
      </c>
      <c r="C25" s="6" t="n">
        <v>1165</v>
      </c>
    </row>
    <row r="26">
      <c r="A26" s="4" t="inlineStr">
        <is>
          <t>Total liabilities</t>
        </is>
      </c>
      <c r="B26" s="6" t="n">
        <v>236412</v>
      </c>
      <c r="C26" s="6" t="n">
        <v>210366</v>
      </c>
    </row>
    <row r="27">
      <c r="A27" s="4" t="inlineStr">
        <is>
          <t>Commitments and contingencies (Note 11)</t>
        </is>
      </c>
      <c r="B27" s="4" t="inlineStr">
        <is>
          <t xml:space="preserve"> </t>
        </is>
      </c>
      <c r="C27" s="4" t="inlineStr">
        <is>
          <t xml:space="preserve"> </t>
        </is>
      </c>
    </row>
    <row r="28">
      <c r="A28" s="3" t="inlineStr">
        <is>
          <t>Redeemable convertible preferred stock</t>
        </is>
      </c>
    </row>
    <row r="29">
      <c r="A29" s="4" t="inlineStr">
        <is>
          <t>Redeemable convertible preferred stock, $0.0001 par value per share, 10,000,000 shares authorized as of March 31, 2022, and $0.00001 par value per share, 209,512,070 shares authorized as of March 31, 2021; nil and 209,181,855 shares issued and outstanding as of March 31, 2022 and March 31, 2021, respectively; aggregate liquidation preference of nil and $874,107 as of March 31, 2021 and March 31, 2021, respectively</t>
        </is>
      </c>
      <c r="B29" s="6" t="n">
        <v>0</v>
      </c>
      <c r="C29" s="6" t="n">
        <v>837351</v>
      </c>
    </row>
    <row r="30">
      <c r="A30" s="3" t="inlineStr">
        <is>
          <t>Stockholders' equity (deficit)</t>
        </is>
      </c>
    </row>
    <row r="31">
      <c r="A31" s="4" t="inlineStr">
        <is>
          <t>Common Stock - Class A shares, par value $0.0001, 1,140,000,000 and 390,921,975 shares authorized and 228,174,718 and 20,713,076 shares issued and outstanding as of March 31, 2022 and 2021, respectively; Class B shares, par value $0.0001, 350,000,000 and 380,944,977 shares authorized and 220,637,603 and 103,816,708 shares issued and outstanding as of March 31, 2022 and 2021, respectively; Class C shares, par value $0.0001, nil and 72,276,062 shares authorized and no shares issued and outstanding</t>
        </is>
      </c>
      <c r="B31" s="6" t="n">
        <v>45</v>
      </c>
      <c r="C31" s="6" t="n">
        <v>12</v>
      </c>
    </row>
    <row r="32">
      <c r="A32" s="4" t="inlineStr">
        <is>
          <t>Additional paid-in capital</t>
        </is>
      </c>
      <c r="B32" s="6" t="n">
        <v>2110160</v>
      </c>
      <c r="C32" s="6" t="n">
        <v>381607</v>
      </c>
    </row>
    <row r="33">
      <c r="A33" s="4" t="inlineStr">
        <is>
          <t>Accumulated other comprehensive income</t>
        </is>
      </c>
      <c r="B33" s="6" t="n">
        <v>179</v>
      </c>
      <c r="C33" s="6" t="n">
        <v>0</v>
      </c>
    </row>
    <row r="34">
      <c r="A34" s="4" t="inlineStr">
        <is>
          <t>Accumulated deficit</t>
        </is>
      </c>
      <c r="B34" s="6" t="n">
        <v>-1194728</v>
      </c>
      <c r="C34" s="6" t="n">
        <v>-977238</v>
      </c>
    </row>
    <row r="35">
      <c r="A35" s="4" t="inlineStr">
        <is>
          <t>Total stockholders’ equity (deficit)</t>
        </is>
      </c>
      <c r="B35" s="6" t="n">
        <v>915656</v>
      </c>
      <c r="C35" s="6" t="n">
        <v>-595619</v>
      </c>
    </row>
    <row r="36">
      <c r="A36" s="4" t="inlineStr">
        <is>
          <t>Total liabilities and stockholders’ equity (deficit)</t>
        </is>
      </c>
      <c r="B36" s="5" t="n">
        <v>1152068</v>
      </c>
      <c r="C36" s="5" t="n">
        <v>452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Non-cancelable Purchase Obligations In the normal course of business, the Company enters into non-cancelable purchase commitments with various parties for purchases. As of March 31, 2022, the Company had outstanding non-cancelable purchase obligations with a term of 12 months or longer totaling as follows (in thousands):
Fiscal years ending March 31,
2023 $ 22,186
2024 26,977
2025 15,181
2026 728
Total $ 65,072 The amounts purchased under the non-cancelable purchase obligations were $ 26.3 million, $ 20.6 million and $ 32.4 million for the fiscal years ended March 31, 2022, 2021 and 2020, respectively. Legal Matters The Company is subject to certain routine legal and regulatory proceedings, as well as demands and claims that arise in the normal course of business. Certain conditions may exist as of the date the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Legal fees related to potential loss contingencies are expensed as incurred. On December 10, 2019, Celmatix Inc. (“Celmatix”) filed a lawsuit in the Supreme Court of the State of New York against the Company asserting claims against the Company for breach of contract and the implied covenant of good faith and fair dealing and tortious interference with contract and prospective economic advantage, alleging damages that, according to the compliant, plaintiff “believed to be in excess of $ 100 million.” On February 14, 2020, the Company filed its answer, denying all of the material allegations of the complaint and asserting counterclaims against Celmatix for breach of contract. Celmatix amended its complaint on July 13, 2021, asserting an additional claim against the Company for fraudulent inducement of contract. On July 19, 2021, the Company filed its answer to the amended complaint, denying all of the material allegations and asserting a counterclaim and an additional defense of fraudulent inducement of contract. On October 29, 2021, both parties made motions for partial summary judgment in their favor. Briefing of the parties’ respective motions was completed in December 2021. On March 30, 2022, the Company and Celmatix agreed to a settlement, pursuant to which the Company made a payment of $ 10.0 million net of insurance coverage and all claims and counter-claims were released. The parties filed a Stipulation of Dismissal and Discontinuance with Prejudice on April 22, 2022. On April 25, 2022, the presiding judge entered an order noting that the motions for summary judgment are moot, canceling all future appearances and marking the case as disposed. As a result of the settlement, the Company has recorded a net loss on litigation settlement of $ 10.0 million in general and administrative expenses on the consolidated statements of operations and comprehensive loss. Indemnification The Company enters into indemnification provisions under agreements with other companies in the ordinary course of business, including, but not limited to, collaborator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As a result, the Company believes the fair value of these provisions is not material. The Company maintains insurance, including commercial general liability insurance and product liability insurance, to offset certain potential liabilities under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the Company’s Bylaws, and applicable indemnification agreements. To date, there have been no claims under these indemnification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Mar. 31, 2022</t>
        </is>
      </c>
    </row>
    <row r="3">
      <c r="A3" s="3" t="inlineStr">
        <is>
          <t>Equity [Abstract]</t>
        </is>
      </c>
    </row>
    <row r="4">
      <c r="A4" s="4" t="inlineStr">
        <is>
          <t>Redeemable Convertible Preferred Stock</t>
        </is>
      </c>
      <c r="B4" s="4" t="inlineStr">
        <is>
          <t>12. Redeemable Convertible Preferred Stock The following table is a summary of the Company’s redeemable convertible preferred stock as of:
March 31, 2021
Shares Shares Carrying Aggregate Liquidation Preference
(in thousands, except share data)
Series A 16,330,984 16,330,984 $ 8,815 $ 8,953
Series B 20,754,666 20,754,666 27,643 27,779
Series C 22,703,050 22,703,050 30,961 31,179
Series D 33,110,992 33,110,992 58,274 58,450
Series E 24,414,254 24,414,254 114,936 115,246
Series F 41,300,501 41,300,501 242,168 250,000
Series F-1 50,897,623 50,567,408 354,554 382,500
Total redeemable convertible preferred stock 209,512,070 209,181,855 $ 837,351 $ 874,107 Conversion Immediately prior to the effective time of the Merger, all series of the redeemable convertible preferred stock of 23andMe, Inc. were converted into shares of Class B common stock of 23andMe, Inc. on a one-for-one basis and then converted to the Company’s Class B common stock at an exchange ratio of 2.293698169 , and share amounts are presented as having been converted as of March 31, 2021. As of March 31, 2022, no shares of redeemable convertible preferred stock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Mar. 31, 2022</t>
        </is>
      </c>
    </row>
    <row r="3">
      <c r="A3" s="3" t="inlineStr">
        <is>
          <t>Equity [Abstract]</t>
        </is>
      </c>
    </row>
    <row r="4">
      <c r="A4" s="4" t="inlineStr">
        <is>
          <t>Common Stock and Warrants</t>
        </is>
      </c>
      <c r="B4" s="4" t="inlineStr">
        <is>
          <t xml:space="preserve">13. Common Stock and Warrants Common Stock Prior to the Merger, 23andMe, Inc. had three classes of authorized common stock: Class A common stock, Class B common stock, and Class C common stock. There were no outstanding shares of 23andMe, Inc. Class C common stock. The rights of the holders of 23andMe, Inc. Class A, Class B, and Class C common stock, respectively, were identical, except with respect to (i) electing members of the Board of Directors, and (ii) voting rights. The outstanding shares of 23andMe, Inc. Class A and Class B common stock, respectively, are presented on the consolidated balance sheets and on the consolidated statements of redeemable convertible preferred stock and stockholders’ equity (deficit) for the fiscal year ended March 31, 2021. On the Closing Date and in accordance with the terms and subject to the conditions of the Merger Agreement, each share of 23andMe, Inc. Class A common stock, par value $ 0.00001 per share, (other than dissenting shares) was canceled and converted into the right to receive the applicable portion of the merger consideration comprised of the Company’s Class A common stock, par value $ 0.0001 per share, as determined in the Merger Agreement (the “Share Conversion Ratio”), each share of 23andMe, Inc. Class B common stock, par value $ 0.00001 per share (other than dissenting shares) was canceled and converted into the right to receive the applicable portion of the merger consideration comprised of the Company’s Class B common stock, par value $ 0.0001 per share, as determined pursuant to the Share Conversion Ratio. The Share Conversion Ratio was 2.293698169 . On June 16, 2021, in connection with the Merger, the Company amended and restated its certificate of incorporation to authorize 1,490,000,000 shares of common stock, of which 1,140,000,000 shares are designated Class A common stock and 350,000,000 shares are designated Class B common stock. The rights of the holders of Class A common stock and Class B common stock are identical, except with respect to voting and conversion rights. Holders of Class A common stock are entitled to one vote per share and holders of Class B common stock are entitled to ten votes per share. Each share of Class B common stock is convertible into one share of Class A common stock any time at the option of the holder and is automatically converted into one share of Class A common stock upon transfer (except for certain permitted transfers). Once converted into Class A common stock, the Class B common stock will not be reissued. Additionally, pursuant to the Company’s amended and restated certificate of incorporation, the Company is authorized to issue 10,000,000 shares of preferred stock having a par value of $ 0.0001 per share (“Preferred Stock”). The Company’s Board of Directors has the authority to issue shares of the Preferred Stock in one or more series and to determine the preferences, privileges, and restrictions, including voting rights, of those shares. As of March 31, 2022, no sh ares of Preferred Stock were issued and outstanding. As of March 31, 2022, the Company had authorized 1,140,000,000 and 350,000,000 shares of Class A and Class B common stock, respectively, and the Company had 228,174,718 and 220,637,603 shares of Class A and Class B common stock issued and outstanding, respectively. Class A Common Stock Warrants As the accounting acquirer, 23andMe, Inc. is deemed to have assumed 8,113,999 warrants for Class A common stock that were held by the Sponsor at an exercise price of $ 11.50 (the “Private Placement Warrants”) and 16,951,609 Class A common stock warrants held by VGAC’s shareholders at an exercise price of $ 11.50 (the “Public Warrants” and, together with the Private Placement Warrants, the “Warrants”). In accordance with the warrant agreement, the Warrants became exercisable on October 6, 2021. Had the Warrants not expired in connection with the Redemption (as defined below), the Warrants would have expired five years after the completion of the Business Combination. Subsequent to the Merger, the Private Placement Warrants and Public Warrants for shares of Class A common stock met liability classification requirements since the Warrants were required to be settled in cash under a tender offer. In addition, Private Placement Warrants were potentially subject to a different settlement amount as a result of being held by the Sponsor which precludes the Private Placement Warrants from being considered indexed to the entity’s own stock. Therefore, the Warrants were classified as liabilities on the consolidated balance sheets. Public Warrant Terms The Public Warrants became exercisable into shares of Class A common stock commencing on October 6, 2021. Redemption of Warrants When the Price per Class A Common Stock Equals or Exceeds $ 18.00 Once the Warrants became exercisable, the Company had the right to redeem the outstanding Warrants: • in whole and not in part; • at a price of $ 0.01 per warrant; • upon not less than 30 days’ prior written notice of redemption to each warrant holder; and • if, and only if, the last reported sale price of the Class A common stock for any 20 trading days within a 30 -trading-day period ending three business days before the Company sends the notice of redemption to the warrant holders (which is referred to as the “Reference Value”) equals or exceeds $ 18.00 per share (as adjusted for share splits, share capitalizations, reorganizations, recapitalizations, and the like). Redemption of Warrants When the Price per Class A Common Stock Equals or Exceeds $ 10.00 Once the Warrants became exercisable, the Company had the right to redeem the outstanding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Class A common stock; • if, and only if, the Reference Value equals or exceeds $ 10.00 per share (as adjusted per share sub-divisions, share dividends, reorganizations, reclassifications, recapitalizations, and the like); and • if the Reference Value is less than $ 18.00 per share (as adjusted for share sub-divisions, share capitalizations, reorganizations, recapitalizations, and the like) the Private Placement Warrants must also be concurrently called for redemption on the same terms as the outstanding Public Warrants, as described above. The numbers in the fee table of the Registration Statement on Form S-1 filed with the SEC by the Company on July 8, 2021 represent the number of shares of Class A common stock that a warrant holder had the right to receive upon exercise in connection with a redemption by the Company pursuant to this redemption feature, based on the “redemption fair market value” of the Class A common stock on the corresponding redemption date (assuming holders elect to exercise their Warrants on a cashless basis prior to redemption), determined based on the volume-weighted average price for the 10 trading days immediately following the date on which the notice of redemption is sent to the holders of Warrants, and the number of months that the corresponding redemption date precedes the expiration date of the Warrants, each as set forth in such fee table. The Company provided its warrant holders with the redemption fair market value no later than one business day after the 10-trading-day period described above ended. No fractional shares were issued upon exercise of the Warrants. If, upon exercise of the Warrants, a holder would have been entitled to receive a fractional interest in a share, the Company upon exercise rounded down to the nearest whole number the number of shares of Class A common stock that were issued to the warrant holder. Private Placement Warrants The Private Placement Warrants (including the shares of Class A common stock issuable upon exercise of the Private Placement Warrants) were not transferable, assignable, or salable until 30 days after the completion of the Business Combination (except, among other limited exceptions, to VGAC’s officers and directors and other persons or entities affiliated with the Sponsor) and they were redeemable by the Company, so long as they are held by the Sponsor, members of the Sponsor, or their permitted transferees under certain specified circumstances. The Sponsor or its permitted transferees had the option to exercise the Private Placement Warrants on a cashless basis. Except as described herein, the Private Placement Warrants had terms and provisions identical to those of the Public Warrants. If the Private Placement Warrants had been held by holders other than the Sponsor or its permitted transferees, the Private Placement Warrants would have been redeemable by the Company and exercisable by the holders on the same basis as the Public Warrants. Except as described under “—Redemption of Warrants When the Price per Class A common stock Equals or Exceeds $ 10.00 ,” if holders of the Private Placement Warrants elected to exercise them on a cashless basis, they would have paid the exercise price by surrendering such Warrants for that number of shares of Class A common stock equal to the quotient obtained by dividing (x) the product of the number of shares of Class A common stock underlying the Warrants, multiplied by the excess of the “Sponsor exercise fair market value” of the Class A common stock over the exercise price of the Warrants by (y) the Sponsor exercise fair market value. For these purposes, the “Sponsor exercise fair market value” means the average reported closing price of the shares of Class A common stock for the 10 trading days ending on the third trading day prior to the date on which the notice of warrant exercise was sent to the warrant agent. Warrant Redemption On November 22, 2021, the Company issued a redemption notice to warrant holders announcing that all Public Warrants and Private Placement Warrants outstanding on December 22, 2021 at 5:00 p.m. New York City Time (the “Redemption Date”) would be redeemed for $ 0.10 per Warrant, if not earlier exercised on a cash or cashless basis (the “Redemption”). After November 22, 2021 and prior to the Redemption Date, warrant holders were entitled to exercise (i) in cash, at an exercise price of $ 11.50 per share of Class A common stock, or (ii) on a cashless basis in which the exercising holder was entitled to receive 0.2516 shares of Class A common stock per Warrant. Any Warrants not exercised by the Redemption Date were automatically redeemed by the Company at a price of $ 0.10 per Warrant. In connection with the Redemption, approximately 23,901,466 Warrants were exercised, representing approximately 95% of the outstanding Warrants , and 6,016,327 shares of Class A common stock were issued upon exercise of such Warrants. Total cash proceeds generated from exercises of the Warrants were immaterial, and the Company made an immaterial redemption payment to the holders of the 1,164,142 redeemed Warrants. Following the Redemption Date, the Public Warrants stopped trading on Nasdaq and were delisted. No Warrants were outstanding as of March 31, 2022. The change in fair value of warrant liabilities was recorded through the date of exercise or redemption within the consolidated statements of operations and comprehensive loss. Additionally, the fair value of the warrant liability of $ 42.4 million was reclassified to additional paid-in capital. Acquisitions As part of the Lemonaid Acquisition, the Company issued 26,825,241 shares of Class A common stock and an additional 3,747,027 shares of Class A common stock that are subject to vesting. The shares subject to vesting are considered stock-based compensation as outlined in Note 14, “ Equity Incentive Plans and Stock-Based Compensation .” Reserve for Issuance The Company has the following shares of common stock reserved for future issuance, on an as-if converted basis as of the dates indicated:
March 31,
2022 2021
Redeemable convertible preferred stock — 209,181,855
Outstanding stock options 73,609,565 67,377,463
Outstanding restricted stock units 10,676,378 —
Remaining shares available for future issuance under 2006 Equity Incentive Plan — 2,259,758
Remaining shares available for future issuance under 2021 Equity Incentive Plan 48,895,572 —
Shares available for future issuance under Employee Stock Purchase Plan 11,420,000 —
Total shares of common stock reserved 144,601,515 278,819,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Mar. 31, 2022</t>
        </is>
      </c>
    </row>
    <row r="3">
      <c r="A3" s="3" t="inlineStr">
        <is>
          <t>Share-based Payment Arrangement [Abstract]</t>
        </is>
      </c>
    </row>
    <row r="4">
      <c r="A4" s="4" t="inlineStr">
        <is>
          <t>Equity Incentive Plans and Stock-Based Compensation</t>
        </is>
      </c>
      <c r="B4" s="4" t="inlineStr">
        <is>
          <t>14. Equity Incentive Plans and Stock-Based Compensation Equity Incentive Plans In 2006, 23andMe, Inc. established its 2006 Equity Incentive Plan, as amended (the “2006 Plan”), which provides for the grant of stock options and restricted stock to its employees, directors, officers, and consultants. The 2006 Plan allows for time-based or performance-based vesting for the awards. The 2006 Plan has been amended and restated at various times since its adoption. As of March 31, 2022, there have been no performance-based awards granted under the 2006 Plan. On June 10, 2021, at an extraordinary general meeting of shareholders of VGAC (the “VGAC Shareholder Meeting”), the shareholders of VGAC approved the 23andMe Holding Co. 2021 Incentive Equity Plan (the “2021 Plan”) and reserved 136,000,000 authorized shares of the Company’s Class A common stock. In addition, all equity awards of 23andMe, Inc. that were issued under the 2006 Plan were converted into comparable equity awards that are settled or exercisable for shares of the Company’s Class A common stock. As a result, each 23andMe, Inc. stock option was converted into an option to purchase shares of the Company’s Class A common stock based on an exchange ratio of 2.293698169 . As of the effective date of the 2021 Plan, no further stock awards have been or will be granted under the 2006 Plan. The 2021 Plan authorizes the issuance or transfer of up to 136,000,000 shares of Class A common stock. The number of shares of Class A common stock reserved for issuance under the 2021 Plan will automatically increase on January 1 of each calendar year, starting in 2022, in an amount equal to (i) 22,839,019 shares of Class A common stock, (ii) 3.0 % of the aggregate number of shares of Class A common stock and Class B common stock outstanding, or (iii) a lesser number of shares determined by the Company’s Board of Directors prior to the applicable January 1 . In November 2021, in connection with the Lemonaid Acquisition, the Company registered an additional 2,990,386 shares of Class A common stock issuable under the 2021 Plan, which represent shares of Class A common stock issuable in exchange for outstanding options initially granted under Lemonaid Health’s 2014 Equity Incentive Plan, as amended. Options under the 2021 Plan have a contractual life of up to ten years. The exercise price of a stock option shall not be less than 100 % of the estimated fair value of the shares on the date of grant, as determined by the Board of Directors. For Incentive Stock Options (“ISO”) as defined in the Internal Revenue Code of 1986, as amended (the “Code”), the exercise price of an ISO granted to a 10 % stockholder shall not be less than 110 % of the estimated fair value of the underlying stock on the date of grant as determined by the Board of Directors. The Company’s options generally vest over four years. Under the 2021 Plan, stock option awards entitle the holder to receive one share of Class A common stock for every option exercised. In connection with the Merger, all of the 23andMe, Inc. option holders received an equivalent award at an exchange ratio of 2.293698169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In February 2022, the Compensation Committee of the Company's Board of Directors adopted an RSU conversion and deferral program for non-employee directors. The purpose of the program is to provide directors with the option to convert all or a portion of their cash compensation into an RSU award under the 2021 Plan and the opportunity to defer settlement of all or a portion of their RSU awards. As of March 31, 2022, no directors have elected to convert any of their cash compensation or defer settlement of any of their RSU awards under the program. In March 2022, the Compensation Committee of the Company's Board of Directors adopted an annual incentive plan under the 2021 Plan (the "2022 AIP") effective April 1, 2022. The purpose of the 2022 AIP is to provide an incentive and to reward participants in the plan for achieving certain, pre-established performance targets through RSUs. The performance targets may include the Company-wide objectives and/or individual performance goals. Stock Option Activity Stock option activity and activity regarding shares available for grant under the 2021 Plan is as follows:
Options Outstanding
Outstanding Weighted-Average Weighted-Average Aggregate
(in thousands, except share, years, and per share data)
Balance as of March 31, 2021 29,375,026 $ 9.37 7.1 $ 403,498
Recapitalization 38,002,437 $ ( 5.28 )
Balance as of March 31, 2021 67,377,463 $ 4.09
Granted 14,968,952 $ 4.37
Exercised ( 5,808,526 ) $ 2.90
Cancelled/Forfeited/Expired ( 2,928,324 ) $ 4.80
Balance as of March 31, 2022 73,609,565 $ 4.21 6.9 $ 35,979
Vested and exercisable as of March 31, 2022 42,902,557 $ 3.84 5.6 $ 27,504 The weighted average grant-date fair value of options granted for the fiscal years ended March 31, 2022, 2021 and 2020 was $ 4.44 , $ 3.02 and $ 2.73 per share, respectively. The intrinsic value of vested options exercised for the fiscal years ended March 31, 2022, 2021 and 2020 was $ 25.6 million, $ 47.6 million and $ 19.0 million, re spectively. As of March 31, 2022, unrecognized stock-based compensation cost related to unvested stock options was $ 104.1 million, which is expected to be recognized over a weighted-average period of 2.8 years. Due to a full valuation allowance on deferred tax assets, the Company did not recognize any tax benefit from stock option exercises for the fiscal years ended March 31, 2022, 2021 and 2020. The Black-Scholes assumptions used to value stock options at the grant dates are as follows:
Year Ended March 31,
2022 2021 2020
Min Max Min Max Min Max
Expected term (years) 3.3 6.1 4.0 6.1 5.0 6.1
Expected volatility 72 % 75 % 61 % 68 % 53 % 62 %
Risk-free interest rate 1.0 % 2.5 % 0.2 % 0.5 % 0.6 % 2.2 %
Expected dividend yield 0 % 0 % 0 % 0 % 0 % 0 % Restricted Stock Units Under the 2006 Plan and 2021 Plan, restricted stock units (“RSUs”) may be granted to employees, non-employee directors and consultants. Th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The following table summarizes the RSU activity under the equity incentive plans and related information:
RSUs
Unvested RSUs Weighted-Average
Balance as of March 31, 2021 — —
Granted 11,943,645 $ 9.83
Vested ( 801,794 ) $ 10.90
Cancelled/forfeited ( 465,473 ) $ 11.08
Balance as of March 31, 2022 10,676,378 $ 9.70 As of March 31, 2022, unrecognized stock-based compensation expense related to outstanding unvested RSUs was $ 96.0 million, which is expected to be recognized over a weighted-average period of 3.5 years. Stock Subject to Vesting In November 2021, the Company granted 3,747,027 shares of Class A common stock subject to vesting with an aggregate grant date fair value of $ 43.9 million in connection with the acquisition of Lemonaid Health. Vesting of the shares is contingent on each recipient’s continued employment, both of whom are part of the management team within the General and Administrative department. Accordingly, the Company has recognized stock-based compensation expense related to these awards of $ 4.5 million for the fiscal year ended March 31, 2022 within general and administrative expenses. The expense will be recognized over a four-year vesting period with quarterly vesting and no cliff. Unrecognized stock-based compensation expense of $ 39.4 million will be recognized over a weighted average period of 3.6 years. Employee Stock Purchase Plan On June 10, 2021, at the VGAC Shareholder Meeting, the shareholders of VGAC approved the 23andMe Holding Co. ESPP. A total of 11,420,000 shares of the Company’s Class A common stock were initially reserved for issuance under the ESPP. The number of shares of the Company’s Class A common stock reserved for issuance will automatically increase on January 1 of each calendar year, beginning on January 1, 2023, by the lesser of (i) an amount equal to one percent ( 1.0 %) of the total number of shares of Class A and Class B common stock outstanding as of the last day of the immediately preceding December 31st, (ii) 5,000,000 shares, or (iii) a lesser number of shares as determined by the Board of Directors in its discretion. The ESPP provides for concurrent 12-month offerings with purchases each six months commencing on March 1 and September 1 of each year with purchases on August 31 and February 28 of each year. As of March 31, 2022, no shares of the Company’s Class A common stock have been purchased under the ESPP. Employees participating in the ESPP commence payroll withholdings that accumulate through the end of the respective offering period. As of March 31, 2022, $ 0.6 million has been withheld via employee payroll deductions for employees who have opted to participate in the purchase period ending August 31, 2022. Stock-Based Compensation The total share-based compensation expense related to stock options by line item in the accompanying consolidated statements of operations and comprehensive loss is summarized as follows:
Year Ended March 31,
2022 2021 2020
(in thousands)
Cost of revenue $ 4,029 $ 858 $ 733
Research and development 26,540 21,771 16,524
Sales and marketing 5,122 4,081 3,988
General and administrative 22,242 59,986 18,932
Restructuring and other charges — — 881
Total stock-based compensation expense $ 57,933 $ 86,696 $ 41,058 Early Exercise of Common Stock Options The 2006 Plan allows for option awards that include the right to early exercise options for shares of common stock. For the options granted to the CEO (who is a related party), the Company’s Board of Directors authorized the CEO to exercise unvested options to purchase shares of common stock. Under the terms of the 2006 Plan, any shares issued as a result of the CEO’s early exercise are subject to repurchase, at the option of the Company, at the original issuance price in the event of the CEO’s termination of service as a Service Provider (as defined in the 2006 Plan) for any reason, until the options would have been fully vested. In August 2020, the CEO was granted options for 6,881,095 shares, which were eligible for early exercise. In September 2020, the CEO exercised all 6,881,095 unvested stock options. The cash proceeds received for such exercise were $ 34.7 million. In February 2021, the CEO exercised an option for 11,029,071 shares of Class B common stock, including both vested and unvested shares, for a cash purchase price of $ 32.6 million. During the fiscal year ended March 31, 2021, the CEO exercised a total of 11,108,906 unvested stock options early for a total of $ 47.2 million in cash proceeds. There were no early exercises during the fiscal years ended March 31, 2022 and 2020. In February 2021, the Board of Directors modified option awards granted to the CEO, which accelerated the vesting of all 15,621,041 unvested common shares previously purchased by the CEO. Stock-based compensation expense of $ 40.4 million was recorded to General and Administrative expenses which represented the recognition of the remaining unrecognized compensation expense associated with these grants as of the date of modification. As a result of the Board-approved accelerated vesting of these early exercised unvested shares, there were no early exercise liabilities as of March 31, 2022 and 2021. As of March 31, 2022 and 2021, there was no common stock subject to repurchase. As of March 31, 2020, 8,739,945 shares of Class B common stock were subject to repurchase, at a weighted average repurchase price of $ 11.5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15. Income Taxes The Company computes provision for income taxes by applying the estimated annual effective tax rate to year-to-date income from recurring operations and adjust the provision for discrete tax items recorded in the period. The Company’s annual estimated effective tax rate differs from the U.S. federal statutory rate primarily as a result of changes in the Company’s valuation allowance against its deferred tax assets. A deferred income tax benefit of $ 3.5 mil lion was recognized for the fiscal year ended March 31, 2022 related to the partial release of the valuation allowance for deferred tax assets due to the recognition of deferred tax liabilities in connection with the Lemonaid Acquisition (see Note 4, “ Acquisitions ”). Accordingly, this benefit from income taxes is reflected on the consolidated statements of operations and comprehensive loss for the year ended March 31, 2022. The Company continues to maintain a full valuation allowance on the remaining net deferred tax assets of the U.S. entities as it is more likely than not that the Company will not realize the deferred tax assets. For the fiscal years ended March 31, 2021 and 2020, the Company recognized no provision for income taxes. Utilization of net operating loss carryforwards may be subject to future annual limitations provided by Section 382 of the Code and similar state provisions. The components of the Company’s loss before provision for (benefit from) income taxes for the fiscal years ended March 31, 2022, 2021 and 2020 were as follows:
Year Ended March 31,
2022 2021 2020
(in thousands)
Domestic $ ( 221,212 ) $ ( 183,619 ) $ ( 250,863 )
Foreign 242 — —
Loss before income taxes $ ( 220,970 ) $ ( 183,619 ) $ ( 250,863 ) There has historically been no federal or state provision for income taxes because the Company has historically incurred operating losses and maintains a full valuation allowance against its net deferred tax assets.
Year Ended March 31,
2022 2021 2020
Statutory federal tax expense rate 21 % 21 % 21 %
Non-deductible stock-based compensation ( 3 ) ( 7 ) ( 2 )
Fair Market Value adjustment on Warrants 3 — —
Change in valuation allowance related to acquisition 2 — —
Change in valuation allowance ( 20 ) ( 14 ) ( 19 )
Other ( 2 ) — —
Effective tax rate 2 % 0 % 0 % Deferred income taxes result from differences in the recognition of revenue and expenses for tax and financial reporting purposes, as well as operating loss and tax credit carryforwards. The components of net deferred tax assets, as of March 31, 2022 and 2021 consisted of:
Year Ended March 31,
2022 2021
(in thousands)
Deferred tax assets:
Net operating loss carryforwards $ 248,856 $ 181,020
Accruals and reserves 3,685 3,591
Stock-based compensation 10,000 6,291
Deferred revenue 6,865 17,785
Operating lease liabilities 20,590 23,393
Intangibles — 355
Other 19 391
Gross deferred tax assets 290,015 232,826
Valuation allowance ( 261,795 ) ( 213,267 )
Total deferred tax assets 28,220 19,559
Deferred tax liabilities:
Prepaid expenses ( 1,235 ) ( 841 )
Intangibles ( 15,709 )
Operating lease right-of-use assets ( 13,233 ) ( 15,755 )
Property and equipment ( 1,138 ) ( 2,963 )
Gross deferred tax liabilities ( 31,315 ) ( 19,559 )
Net deferred taxes $ ( 3,095 ) $ — As of March 31, 2022 and 2021, the Company had $ 1.0 billion of federal and $ 548.5 million state net operating loss carryforwards and $ 733.3 million of federal and $ 410.5 million state net operating loss carryforwards, respectively, available to reduce future taxable income, which will begin to expire in 2026 for federal and state tax purposes. As a result of the Tax Cuts and Jobs Act, net operating losses generated after December 31, 2017 have an indefinite life and losses are limited to 80 % of taxable income. Included in the $ 1.0 billion carryover losses is $ 656.1 million of net operating losses with an indefinite life. The Company does not have any federal and state research and development tax credit carryforwards. The change in the valuation allowance in the current year was an increase of $ 40.2 million primarily related to the increase of current year losses. The Tax Reform Act of 1986 and similar California legislation impose substantial limitations on the utilization of net operating loss and tax credit carryforwards, if there is a change in ownership as provided by Section 382 of the Internal Revenue Code and similar state provisions. Such a limitation could result in the expiration of the net operating loss carryforwards and tax credits before utilization. The Company performed a preliminary study for the period through March 31, 2022 and determined that no ownership change exceeding 50 percentage points had occurred subsequent to the date of the Lemonaid Acquisition. The Company’s ability to use net operating loss carryforwards to reduce future taxable income and liabilities may be subject to annual limitations as a result of ownership changes in subsequent years. Significant management judgment is required in determining the provision for income taxes and, in particular, any valuation allowance recorded against the Company’s deferred tax assets. The Company determined that, due to the Company’s cumulative tax loss history and the difficulty in forecasting the timing of future revenue, it was necessary to maintain a valuation allowance under ASC 740 to the full amount of the deferred tax asset. The Company determined that it was not more-likely-than-not that the deferred tax asset would be utilized. The Company complies with ASC 740-10, Accounting for Uncertainty in Income Taxes , which prescribes a comprehensive model for the recognition, measurement, presentation and disclosure in financial statement of any uncertain tax positions that have been taken or expected to be taken on a tax return. This pronouncement sets a “more likely than not” criterion for recognizing the tax benefit of uncertain tax positions. The Company does not anticipate any significant changes to unrecognized tax benefits in the next 12 months. The Company recognizes interest and penalties related to uncertain tax positions in income tax expense. As of March 31, 2022 and 2021, there was no unrecognized tax benefits. A reconciliation of the beginning and ending balance of unrecognized tax benefits is summarized as follows:
Unrecognized
(in thousands)
Balance as of March 31, 2019 $ 282
Decreases in unrecognized tax benefits related to prior year tax positions —
Increases in unrecognized tax benefits related to current year tax positions 17
Balance as of March 31, 2020 299
Decreases in unrecognized tax benefits related to prior year tax positions ( 299 )
Increases in unrecognized tax benefits related to current year tax positions —
Balance as of March 31, 2021 — The Company’s policy is to recognize interest and penalties accrued on any unrecognized tax benefits as a component of income tax expense. During the fiscal years ended March 31, 2022, 2021 and 2020, the Company recognized no interest and penalties associated with the unrecognized tax benefits. There are no tax positions for which it is reasonably possible that the total amount of unrecognized tax benefits will significantly increase or decrease within 12 months of the reporting date. If recognized, there would be no impact on the Company’s effective tax rate due to its valuation allowance. The Company files income tax returns in the U.S. federal jurisdiction, various states, and the U.K.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Mar. 31, 2022</t>
        </is>
      </c>
    </row>
    <row r="3">
      <c r="A3" s="3" t="inlineStr">
        <is>
          <t>Earnings Per Share [Abstract]</t>
        </is>
      </c>
    </row>
    <row r="4">
      <c r="A4" s="4" t="inlineStr">
        <is>
          <t>Net Loss Per Share Attributable to Common Stockholders</t>
        </is>
      </c>
      <c r="B4" s="4" t="inlineStr">
        <is>
          <t xml:space="preserve">16. Net Loss Per Share Attributable to Common Stockholders Prior to the Merger and prior to effecting the recapitalization, the net loss attributable to common stockholders was allocated based on the contractual participation rights of the 23andMe, Inc. Class A and 23andMe, Inc. Class B common stock. As the liquidation and dividend rights of 23andMe, Inc. Class A and 23andMe, Inc. Class B common stock are identical, the net loss attributable to common stockholders is allocated on a proportionate basis, and the resulting net loss per share is identical for 23andMe, Inc. Class A and 23andMe, Inc. Class B common stock under the two-class method. Earnings per share calculations for all periods prior to the Merger have been retrospectively restated to the equivalent number of shares reflecting the exchange ratio established in the reverse capitalization. Shares issued on early exercise, or issued but subject to vesting, are not included within weighted average shares outstanding for the period. Subsequent to the Merger, the Company continues to have two classes of common stock: Class A and Class B common stock. Similar to the previous structure, the rights are identical, including liquidation and dividend rights, except the Company’s Class B common stock has additional voting rights and is convertible at any time at the option of the holder into Class A common stock, and is automatically converted into Class A common stock upon transfer (except for certain permitted transfers). The net loss attributable to common stockholders is allocated on a proportionate basis, and the resulting net loss per share is identical for Class A and Class B common stock under the two-class method. No dividends were declared or paid for the fiscal years ended March 31, 2022 and 2021. The Company’s redeemable convertible preferred stock, stock options, early exercised stock options, restricted stock units, and restricted stock awards subject to vesting are considered to be potential common stock equivalents but have been excluded from the calculation of diluted net loss per share attributable to common stockholders as their effect is antidilutive. Net loss attributable to common stockholders is equivalent to net loss for all periods presented. The following table sets forth the computation of basic and diluted net loss per share attributable to common stockholders for the periods presented:
Year Ended March 31,
2022 2021 2020
Class A Class B Class A Class B Class A Class B
(in thousands, except share and per share data)
Numerator:
Net loss attributable to common stockholders $ ( 68,620 ) $ ( 148,870 ) $ ( 37,070 ) $ ( 146,549 ) $ ( 49,094 ) $ ( 201,769 )
Denominator:
Weighted-average shares used in computing net loss per share attributable to common stockholders, basic and diluted 114,064,921 247,463,198 20,121,419 79,539,367 17,261,145 70,940,192
Net loss per share attributable to common stockholders, basic and diluted $ ( 0.60 ) $ ( 0.60 ) $ ( 1.84 ) $ ( 1.84 ) $ ( 2.84 ) $ ( 2.84 ) The potential shares of common stock that were excluded from the computation of diluted net loss per share attributable to common stockholders for the periods presented because including them would have been anti-dilutive are as follows:
As of March 31,
2022 2021 2020
Class A Class B Class A Class B Class A Class B
Conversion of redeemable convertible preferred stock — — — 209,181,855 — 198,274,933
Outstanding stock options 73,609,565 — 18,116,302 49,261,103 — 68,392,497
Issuance of common stock upon early exercise of options (unvested) — — — — — 8,739,945
Restricted stock units 10,676,378 — — — — —
Employee Stock Purchase Plan 2,239,756 — — — — —
Shares subject to vesting 3,512,839 — — — — —
Total 90,038,538 — 18,116,302 258,442,958 — 275,407,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2</t>
        </is>
      </c>
    </row>
    <row r="3">
      <c r="A3" s="3" t="inlineStr">
        <is>
          <t>Related Party Transactions [Abstract]</t>
        </is>
      </c>
    </row>
    <row r="4">
      <c r="A4" s="4" t="inlineStr">
        <is>
          <t>Related Party Transactions</t>
        </is>
      </c>
      <c r="B4" s="4" t="inlineStr">
        <is>
          <t>17. Related Party Transactions As described in Note 7, “ Collaborations ,” in July 2018, the Company and GSK entered into the GSK Agreement, and there were transactions with GSK during the fiscal years ended March 31, 2022, 2021 and 2020. At the time the GSK Agreement was entered into, GSK also purchased 17,291,066 shares of Series F-1 redeemable convertible preferred stock of 23andMe, Inc. These shares were converted into a like number of shares of 23andMe, Inc. Class B common stock immediately prior to the Merger and were exchanged pursuant to the Share Conversion Ratio into shares of the Company’s Class B common stock in the Business Combination. GSK had a 16.3 % and 12.6 % voting interest in the Company as of March 31, 2022 and 2021, respectively. As described in Note 3, “ Recapitalization ,” in February 2021, concurrently with the execution of the Merger Agreement, VGAC entered into subscription agreements with certain investors to which such investors collectively subscribed for an aggregate of 25,000,000 shares of the Company’s Class A common stock at $ 10.00 per share for aggregate gross proceeds of $ 250.0 million. The Anne Wojcicki Foundation, which subscribed for 2,500,000 shares of the Company’s Class A common stock, is affiliated with the Company’s CEO and therefore a related party. In September 2020 and February 2021, the CEO early exercised unvested options to purchase shares of common stock. In February 2021, the Board of Directors accelerated the vesting of all 15,621,041 unvested shares previously purchased by the CEO, which resulted in stock-based compensation expense of $ 40.4 million related to recognition of the remaining compensation expense associated with these grants. For further information, see Note 14, “ Equity Incentive Plan and Stock-based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18. Subsequent Events The Company has evaluated subsequent events from the balance sheet date through May 27 , 2022, the date at which the consolidated financial statements were available to b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 and Principle of Consolidation</t>
        </is>
      </c>
      <c r="B4" s="4" t="inlineStr">
        <is>
          <t>Basis of Presentation and Principle of Consolidation The Company’s consolidated financial statements have been prepared in conformity with accounting principles generally accepted in the United States of America (“GAAP”) and include the accounts of the Company and its wholly owned subsidiary, and variable interest entities in which it holds a controlling financial interest. All intercompany accounts and transactions have been eliminated in consolidation. During the fiscal year ended March 31, 2022, the Company’s operations were primarily in the United States. Subsequent to the closing of the Lemonaid Acquisition, the Company also had immaterial operations in the U.K.</t>
        </is>
      </c>
    </row>
    <row r="5">
      <c r="A5" s="4" t="inlineStr">
        <is>
          <t>Fiscal Year</t>
        </is>
      </c>
      <c r="B5" s="4" t="inlineStr">
        <is>
          <t>Fiscal Year The Company’s fiscal year ends on March 31. References to fiscal year 2022, 2021 and 2020, refer to the fiscal years ending and ended March 31, 2022, 2021 and 2020, respectively.</t>
        </is>
      </c>
    </row>
    <row r="6">
      <c r="A6" s="4" t="inlineStr">
        <is>
          <t>Use of Estimates</t>
        </is>
      </c>
      <c r="B6" s="4" t="inlineStr">
        <is>
          <t>Use of Estimates The preparation of consolidated financial statements in conformity with GAAP requires management to make estimates, judgments and assumptions that affect the reported amounts of assets and liabilities and the related disclosure of contingent assets and liabilities at the date of the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the incremental borrowing rate for operating leases; the fair value of private warrants; stock-based compensation including the determination of the fair value of stock options, as well as the Company’s common stock prior to the Closing Date of the Merger; fair value of intangible assets acquired in business combination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solidated financial statements. During the fiscal year ended March 31, 2022, the Company recorded an adjustment to revenue related to a change in estimate in connection with the collaboration agreement with GlaxoSmithKline plc (“GSK”). The change in estimate was driven by a change in the total project resources resulting in a reduction in the total estimated project hours, which impacted the measurement of progress of the arrangement using the input method. The adjustment increased revenue by $ 9.0 million, decreased net loss by $ 9.0 million and decreased the Company’s basic and diluted net loss per share by $ 0.02 for the fiscal year ended March 31, 2022. The coronavirus (“COVID-19”) pandemic has created significant global economic uncertainty and resulted in the slowdown of economic activity. COVID-19 has disrupted the Company’s general business operations since March 2020 and the Company expects that such disruption will continue for an unknown period. As the Company continues to closely monitor the COVID-19 pandemic, its top priority remains protecting the health and safety of the Company’s employees. Safety guidelines and procedures, including social distancing and enhanced cleaning, have been developed for on-site employees and these policies are regularly monitored. In fiscal year 2020, the Company recorded impairment losses of $ 12.6 million to operating right-of-use (“ROU”) assets associated with the Company’s operating lease in Sunnyvale, California, as a result of foreseeable future sublease rental income reduced and delayed by the pandemic. See Note 9, “ Restructuring ,” for additional details.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the consolidated financial statements.</t>
        </is>
      </c>
    </row>
    <row r="7">
      <c r="A7" s="4" t="inlineStr">
        <is>
          <t>Concentration of Supplier Risk</t>
        </is>
      </c>
      <c r="B7" s="4" t="inlineStr">
        <is>
          <t>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fiscal years ended March 31, 2022, 2021 and 2020. One laboratory service provider accounted for 100 % of the Company’s processing of customer samples for the fiscal years ended March 31, 2022, 2021 and 2020.</t>
        </is>
      </c>
    </row>
    <row r="8">
      <c r="A8" s="4" t="inlineStr">
        <is>
          <t>Concentration of Credit Risk</t>
        </is>
      </c>
      <c r="B8" s="4" t="inlineStr">
        <is>
          <t>Concentration of Credit Risk Financial instruments that potentially subject the Company to a concentration of credit risk include cash and accounts receivable. The Company maintains its cash with high-quality financial institutions in the United States, the composition and maturities of which are regularly monitored by the Company. The Company’s revenue and accounts receivable are derived primarily from the United States. See Revenue Recognition within Note 2, “ Summary of Significant Accounting Policies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Year Ended March 31,
2022 2021
Percentage of accounts receivable:
Customer G 44 % 0 %
Customer C 25 % 35 %
Customer F 19 % 0 %
Customer D 0 % 40 %
Year Ended March 31,
2022 2021 2020
Percentage of revenue:
Customer C 20 % 21 % 25 %
Customer B 17 % 16 % 8 %</t>
        </is>
      </c>
    </row>
    <row r="9">
      <c r="A9" s="4" t="inlineStr">
        <is>
          <t>Cash and Restricted Cash</t>
        </is>
      </c>
      <c r="B9" s="4" t="inlineStr">
        <is>
          <t>Cash and Restricted Cash Cash consists of cash in the bank and bank deposits. Cash balances are with U.S. banks and are insured to the extent defined by the Federal Deposit Insurance Corporation. The Company maintains certain cash amounts restricted as to its withdrawal or use. The Company held total restricted cash of $ 8.6 m illion and $ 8.4 million as of March 31, 2022 and 2021, respectively, which are related to letters of credit in connection with operating lease agreements, as well as collateral held against the Company’s corporate credit cards.</t>
        </is>
      </c>
    </row>
    <row r="10">
      <c r="A10" s="4" t="inlineStr">
        <is>
          <t>Fair Value Measurements</t>
        </is>
      </c>
      <c r="B10"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1">
      <c r="A11" s="4" t="inlineStr">
        <is>
          <t>Accounts Receivable, Net</t>
        </is>
      </c>
      <c r="B11" s="4" t="inlineStr">
        <is>
          <t>Accounts Receivable, Net Accounts receivable is recorded at the invoiced amount, net of estimated reserves for customer refunds, sales incentives, and bad debt, and is not interest-bearing. Accounts receivable represent amounts billed to the customers for bulk order and retail sales, and amounts billed under research services arrangements. Accounts receivable deemed uncollectable are charged against the estimated reserves when identified. The estimated reserves are based on the Company’s assessment of the collectability of accounts. The Company regularly reviews the adequacy of the estimated reserves based on a combination of factors, including an assessment of past collection experience, credit quality of the customer, customer’s aging balance, nature and size of the customer, the financial condition of the customer and the amount of any receivables in dispute . The reserves for customer refunds, sales incentives and bad debt were immaterial for all periods presented.</t>
        </is>
      </c>
    </row>
    <row r="12">
      <c r="A12" s="4" t="inlineStr">
        <is>
          <t>Inventories</t>
        </is>
      </c>
      <c r="B12" s="4" t="inlineStr">
        <is>
          <t>Inventories Inventories consist primarily of raw material of Kits and DNA microarrays and are stated at the lower of cost or net realizable value. Kits are shipped to and stored at third-party warehouses and retail consignment sites. DNA microarrays are shipped and stored at third-party laboratories. All inventories are expected to be delivered to the Company’s customers within a normal operating cycle for the Company, which is 12 months. Accordingly, all the Company’s Kits and DNA microarrays are classified as current assets in the consolidated balance sheets. Cost is determined using standard cost, which approximates the average cost of the inventory items, including shipping and taxes. The Company has determined that all of its inventories would be sold above cost, and that no reserve for lower of cost or net realizable value is required for the Company’s inventories as of March 31, 2022 and 2 021.</t>
        </is>
      </c>
    </row>
    <row r="13">
      <c r="A13" s="4" t="inlineStr">
        <is>
          <t>Deferred Cost of Revenue</t>
        </is>
      </c>
      <c r="B13" s="4" t="inlineStr">
        <is>
          <t>Deferred Cost of Revenue Deferred cost of revenue consists primarily of the purchase costs and shipping and fulfillment costs of Kits that have been shipped to consumers and non-consigned retail sites. Deferred cost of revenue is recognized as cost of revenue when the performance obligation to which it relates is fulfilled, which is when the Kit is processed and initial results are made available to the customer, and the respective deferred revenue is recognized.</t>
        </is>
      </c>
    </row>
    <row r="14">
      <c r="A14" s="4" t="inlineStr">
        <is>
          <t>Impairment Losses of Deferred Cost of Revenue</t>
        </is>
      </c>
      <c r="B14" s="4" t="inlineStr">
        <is>
          <t>Impairment Losses of Deferred Cost of Revenue The Company recognizes an impairment loss when the costs incurred to date recorded as deferred cost of revenue plus the estimated direct costs to fulfill the performance obligations under the contract exceed the amount of consideration the Company received and expects to receive in the future. For the fiscal years ended March 31, 2022 and 2021, no impairment loss was recorded. For the fiscal year ended March 31, 2020, the Compa ny recorded an impairment loss of $ 1.3 million.</t>
        </is>
      </c>
    </row>
    <row r="15">
      <c r="A15" s="4" t="inlineStr">
        <is>
          <t>Property and Equipment, Net</t>
        </is>
      </c>
      <c r="B15" s="4" t="inlineStr">
        <is>
          <t>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and comprehensive loss in the period realized. The estimated useful lives of the Company’s property and equipment are as follows:
Computer and software 3 years
Laboratory equipment and software 5 years
Furniture and office equipment 5 years
Leasehold improvements Shorter of remaining lease term or estimated useful life</t>
        </is>
      </c>
    </row>
    <row r="16">
      <c r="A16" s="4" t="inlineStr">
        <is>
          <t>Internal-Use Software</t>
        </is>
      </c>
      <c r="B16" s="4" t="inlineStr">
        <is>
          <t xml:space="preserve">Internal-Use Software Costs related to software acquired, developed, or modified solely to meet the Company’s internal requirements, with no substantive plans to market such software at the time of development, and certain costs related to the direct development of the Company’s customer platform are capitalized. Costs incurred during the preliminary planning and evaluation stage of the project and during the post-implementation operational stage are expensed as incurred. Costs incurred during the application development stage of the project are capitalized and amortized using the straight-line method over the estimated useful life of two to four years. Internal-use software is reviewed for impairment whenever events or changes in circumstances indicate that the carrying amount of an internal-use software asset may not be recoverable. </t>
        </is>
      </c>
    </row>
    <row r="17">
      <c r="A17" s="4" t="inlineStr">
        <is>
          <t>Goodwill and Intangible Assets</t>
        </is>
      </c>
      <c r="B17" s="4" t="inlineStr">
        <is>
          <t>Goodwill and Intangible Assets Goodwill amounts are not amortized, but rather tested for impairment at least annually or more often if circumstances indicate that the carrying value may not be recoverable. There were no impairment charges to goodwill during the fiscal years ended March 31, 2022, 2 021 and 2020.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solidated statements of operations and comprehensive loss. Each period the Company evaluates the estimated remaining useful lives of its acquired finite-lived intangible assets and whether events or changes in circumstances warrant a revision to the remaining period of amortization. There w ere no impairment charges to acquired intangible assets during the fiscal years ended March 31, 2022, 2021 and 2020.</t>
        </is>
      </c>
    </row>
    <row r="18">
      <c r="A18" s="4" t="inlineStr">
        <is>
          <t>Impairment of Long-Lived Assets</t>
        </is>
      </c>
      <c r="B18" s="4" t="inlineStr">
        <is>
          <t xml:space="preserve">Impairment of Long-Lived Assets The Company evaluates long-lived assets, which include depreciable tangible assets such as property and equipment, intangible assets,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During the fiscal year ended March 31, 2020, impairments to long-lived assets of $ 33.2 million were recorded within restructuring and other charges in the consolidated statements of operations. There was no impairment to long-lived assets during the fiscal years ended March 31, 2022 and 2021. </t>
        </is>
      </c>
    </row>
    <row r="19">
      <c r="A19" s="4" t="inlineStr">
        <is>
          <t>Leases</t>
        </is>
      </c>
      <c r="B19" s="4" t="inlineStr">
        <is>
          <t>Leases The Company’s lease portfolio includes leased offices, dedicated lab facility and storage space, and dedicated data center facility space, all of which are accounted for as operating leases. All lease arrangements are recognized at lease commencement. Operating lease ROU assets and operating lease liabilities are recognized at commencement based on the present value of fixed payments not yet paid over the lease term. Operating lease ROU assets represent the Company’s right to use an underlying asset during the reasonably certain lease term and operating lease liabilities represent the Company’s obligation to make lease payments arising from the lease. Operating lease ROU assets also include any initial direct costs incurred and any lease payments made at or before the lease commencement date, less lease incentives received. When considering the future lease payments to be included in the measurement of the operating lease liabilities, the Company includes payments to be made in optional renewal periods only if it is reasonably certain to exercise the option, and will include periods covered by a termination option only if it is reasonably certain that it will not exercise such option. In addition, the Company elected not to utilize the hindsight practical expedient to determine the lease term for existing leases at adoption. The Company uses the incremental borrowing rate based on the information available at the commencement date in determining the lease liabilities as the Company’s leases generally do not provide an implicit rate. The incremental borrowing rate is estimated to approximate the interest rate on a collateralized basis with similar terms and payments, in an economic environment where the leased asset is located. Real estate leases of office facilities are the most significant leases held by the Company. For these leases, the Company has elected the practical expedient permitted under Accounting Standards Codification (“ASC”) Topic 842, Leases (" ASC 842"), to account for the lease and non-lease components as a single lease component. As the Company enters into real estate leases, property tax, insurance, common area maintenance and utilities are generally variable lease payments that do not depend on an index or rate, and therefore, they are excluded from the lease liabilities and expensed as incurred in accordance with ASC 842. The Company reassesses the lease term if and when a significant event or change in circumstances occurs within its control. None of the Company’s lease agreements contain significant residual value guarantees, restrictions, or covenants. The Company currently does not have any finance leases.</t>
        </is>
      </c>
    </row>
    <row r="20">
      <c r="A20" s="4" t="inlineStr">
        <is>
          <t>Revenue Recognition</t>
        </is>
      </c>
      <c r="B20" s="4" t="inlineStr">
        <is>
          <t>Revenue Recognition The Company generates revenue from its Consumer &amp; Research Services segment, which includes revenue from PGS, telehealth, and research services, and its Therapeutics segment. In accordance with ASC Topic 606, Revenue from Contracts with Customers (“ASC 606”), revenue is recognized when a customer obtains control of promised goods or services. The amount of revenue recognized reflects the consideration that the Company expects to receive in exchange for these goods or services. The Company sells through multiple channels, including direct to consumer via the Company’s website and through online retailers. If the customer does not return the Kit,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return patterns vary from the estimate, actual breakage revenue may differ from the amounts recorded. The Company recognized breakage revenue from unreturned Kits of $ 21.9 million, $ 24.1 million and $ 38.0 million for the fiscal year ended March 31, 2022, 2021 and 2020, respectively.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The Company generates telehealth revenues from pharmacy fees, patient fees, and membership fees.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Revenue is recognized at the point in time in which prescription services are rendered for these transactions. Fees are charged as prescription services are rendered. Revenue is recorded net of refunds and transaction fee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Revenue is recognized at the point in time in which services are rendered for these transactions. Fees are charged upfront prior to services being rendered and are allocated over the obligation to provide services to the patient. Revenue is recorded net of refunds, transaction fees, and pass-through lab and prescription costs. Membership fees, net – The Company generates revenue through membership fees from patients, which includes a membership for unlimited medical visits and unlimited prescriptions during the membership period (generally one, three or twelve months). A contract is entered into with a patient when the patient accepts the Company’s terms and conditions and makes a pre-payment for the membership term. The Company has determined that access to the services over the membership period qualifies as a series of distinct performance obligations, which is defined as identical distinct services (daily access to the services). As such, revenue is recognized ratably over the respective membership period. The transaction price is determined to be the amount paid by the patient. Revenue is recorded net of refunds. Deferred revenue consists of advance payments from members related to membership performance obligations that have not been satisfied for memberships. In providing telehealth services that include professional medical consultations, the Company maintains relationships with various affiliated professional medical corporations (“PMCs”), which are professional entities owned by licensed physicians and that engage licensed healthcare professionals (each, a “Provider” and collectively, the “Providers”) to provide consultation services. See Note 5, “ Variable Interest Entities ,” for additional detail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 Disaggregation of Revenue The following table presents revenue by category:
Year Ended March 31,
2022 2021 2020
Amount % of Revenue Amount % of Revenue Amount % of Revenue
(in thousands, except percentages)
Point in Time
PGS $ 189,703 70 % $ 191,066 78 % $ 263,679 86 %
Telehealth (1) 15,299 6 % — 0 % — 0 %
Consumer services 205,002 76 % 191,066 78 % 263,679 86 %
Research services — 0 % — 0 % — 0 %
Therapeutics — 0 % 54 0 % 5,556 2 %
Total $ 205,002 76 % $ 191,120 78 % $ 269,235 88 %
Over Time
PGS $ 12,978 5 % $ 6,459 3 % $ 7,960 3 %
Telehealth (1) 3,908 1 % — 0 % — 0 %
Consumer services 16,886 6 % 6,459 3 % 7,960 3 %
Research services 50,005 18 % 46,341 19 % 28,268 9 %
Therapeutics — 0 % — 0 % — 0 %
Total $ 66,891 24 % $ 52,800 22 % $ 36,228 12 %
Total Revenue
PGS $ 202,681 75 % $ 197,525 81 % $ 271,639 89 %
Telehealth (1) 19,207 7 % — 0 % — 0 %
Consumer services 221,888 82 % 197,525 81 % 271,639 89 %
Research services 50,005 18 % 46,341 19 % 28,268 9 %
Therapeutics — 0 % 54 0 % 5,556 2 %
Total $ 271,893 100 % $ 243,920 100 % $ 305,463 100 % (1) For the year ended March 31, 2022, telehealth revenue included the five month period from the close of the acquisition of Lemonaid Health on November 1, 2021 through March 31, 2022. Within the Consumer and Research Services segment, substantially all consumer services revenue is recognized at the point in time of the initial transfer of reports to the consumer, the delivery of healthcare services to the patient, or the delivery of prescription medications to the patient. Substantially all research services revenue is recognized over time as services are performed. Substantially all Therapeutics revenue is recognized at the point in time intellectual property is transferred. The following table summarizes revenue by region based on the shipping address of customers or the location where the services are delivered:
Year Ended March 31,
2022 2021 2020
Amount % of Revenue Amount % of Revenue Amount % of Revenue
(in thousands, except percentages)
United States $ 192,438 71 % $ 176,120 72 % $ 241,769 79 %
United Kingdom 58,477 22 % 49,386 20 % 41,770 14 %
Canada 14,293 5 % 12,172 5 % 14,481 5 %
Other regions 6,685 2 % 6,242 3 % 7,443 2 %
International 79,455 29 % 67,800 28 % 63,694 21 %
Total $ 271,893 100 % $ 243,920 100 % $ 305,463 100 % Contract Balances Accounts receivable are recorded when the right to consideration becomes unconditional. Contract assets include amounts associated with contractual rights related to consideration for performance obligations not yet billed and are included in prepaid expenses and other current assets in the consolidated balance sheets. The amount of contract assets was immaterial as of March 31, 2022 and 2021.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Deferred revenue also consists of advance payments from members related to membership performance obligations that have not been satisfied for memberships. Deferred revenue is recognized when the obligation to deliver membership services is satisfied. As of March 31, 2022 and 2021, deferred revenue for consumer services was $ 51.3 million and $ 39.3 million, respectively. Of the $ 39.3 million, $ 38.8 million and $ 74.1 million of deferred revenue for consumer services as of March 31, 2021, 2020 and 2019, respectively, the Company recognized $ 31.9 million, $ 34.4 million and $ 59.9 million as revenue during the fiscal years ended March 31, 2022, 2021 and 2020, respectively. As of March 31, 2022 and 2021, deferred revenue for research services was $ 11.6 million and $ 31.9 million, respectively, including related party deferred revenue amounts of $ 9.2 million and $ 30.1 million, respectively. Of the $ 31.9 million, $ 48.6 million and $ 48.7 million of deferred revenue for research services as of March 31, 2021, 2020 and 2019, respectively, the Company recognized $ 31.4 million, $ 42.8 million and $ 28.7 million as revenue during the fiscal years ended March 31, 2022, 2021 and 2020, respectively. Out of the above-mentioned $ 31.4 million and $ 42.8 million revenue recognized during the fiscal year ended March 31, 2022 and 2021, respectively, related party revenue amount was $ 30.1 million and $ 39.9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SC 606 to not disclose the value of unsatisfied performance obligations for PGS and telehealth as those contracts have an expected length of one year or less. As of March 31, 2022 and 2021, the aggregate amount of the transaction price allocated to remaining performance obligations for research services was $ 67.8 million and $ 61.9 million, respectively. These amounts are expected to be recognized over a remaining subsequent period of approximately 1 to 2 years from the reporting date.</t>
        </is>
      </c>
    </row>
    <row r="21">
      <c r="A21" s="4" t="inlineStr">
        <is>
          <t>Cost of Revenue</t>
        </is>
      </c>
      <c r="B21" s="4" t="inlineStr">
        <is>
          <t>Cost of Revenue Cost of revenue for PGS primarily consists of cost of raw materials, lab processing fees, personnel-related expenses, including salaries and benefits and stock-based compensation, shipping and handling, and allocated overhead. Shipping costs for the Kits are incurred prior to fulfillment of consumer services obligations and the corresponding shipping and handling expense is reported in cost of revenue. Cost of revenue for research services primarily consists of personnel-related expenses, including salaries, benefits and stock-based compensation, and allocated overhead.</t>
        </is>
      </c>
    </row>
    <row r="22">
      <c r="A22" s="4" t="inlineStr">
        <is>
          <t>Research and Development</t>
        </is>
      </c>
      <c r="B22" s="4" t="inlineStr">
        <is>
          <t>Research and Development Research and development costs primarily consist of personnel-related expenses, including salaries, benefits and stock-based compensation, associated with the Company’s research and development personnel, collaboration expenses, laboratory services and supplies costs, third-party data services, and allocated overhead. Research and development costs are expensed as incurred.</t>
        </is>
      </c>
    </row>
    <row r="23">
      <c r="A23" s="4" t="inlineStr">
        <is>
          <t>Advertising Costs</t>
        </is>
      </c>
      <c r="B23" s="4" t="inlineStr">
        <is>
          <t>Advertising Costs Advertising costs consist primarily of direct expenses related to television and radio advertising, including production and branding, paid search, online display advertising, direct mail, and affiliate programs. Advertising production costs are expensed the first time the advertising takes place, and all other advertising costs are expensed as incurred. Advertising costs amou nted to $ 54.7 million, $ 11.2 million and $ 62.6 million for the fiscal years ended March 31, 2022, 2021 and 2020, respectively, and are included in sales and marketing expense in the consolidated statements of operations and comprehensive loss. Deferred advertising costs primarily consist of vendor payments made in advance to secure media spots across varying media channels, as well as production costs incurred before the first time the advertising takes place. Deferred advertising costs are not expensed until first used. The deferred advertising costs were $ 0.7 million as of March 31, 2022 and immaterial as of March 31, 2021. Deferred advertising costs are included in prepaid expenses and other current assets in the consolidated balance sheets.</t>
        </is>
      </c>
    </row>
    <row r="24">
      <c r="A24" s="4" t="inlineStr">
        <is>
          <t>Stock-Based Compensation</t>
        </is>
      </c>
      <c r="B24" s="4" t="inlineStr">
        <is>
          <t xml:space="preserve">Stock-Based Compensation Stock-based compensation expense related to stock-based awards for employees and non-employees is recognized based on the fair value of the awards granted. The fair value of each stock option is estimated on the grant date using the Black-Scholes option pricing model. The Black-Scholes option pricing model requires the input of highly subjective assumptions, including the expected term of the stock-based award, the expected volatility of the price of the Company’s common stock, risk-free interest rates, and the expected dividend yield of common stock. The fair value of each restricted stock unit (“RSU”) is estimated based on the fair value of the common stock on the grant date. Prior to the Merger, the Company determined the fair value of its common stock for financial reporting as of each grant date based on numerous objective and subjective factors and management’s judgement. Subsequent to the Merger, the Company determines the fair value using the market closing price of its common stock on the date of grant. The related stock-based compensation expense is recognized on a straight-line basis over the requisite service period of the awards, including awards with graded vesting and no additional conditions for vesting other than service conditions. The Company accounts for forfeitures as they occur. The Company’s Employee Stock Purchase Plan (“ESPP”) permits all regular employees, including executive officers, employed by the Company, except for those holding five percent or more of the total combined voting power or value of all classes of the Company’s stock, may participate in the ESPP and may contribute, normally through payroll deductions, up to 15 % of their earnings (as defined in the ESPP) for the purchase of the Company’s Class A common stock during pre-specified offering periods under the ESPP. Class A common stock will be purchased for the accounts of employees participating in the ESPP at a price per share that is at least the lesser of (i) 85 % of the fair market value of a share of the Company’s Class A common stock on the first date of an offering, or (ii) 85 % of the fair market value of a share of the Company’s Class A common stock on the date of purchase. No employee may purchase shares under the ESPP at a rate in excess of $ 25,000 worth of the Company’s Class A common stock based on the fair market value per share of the Company’s Class A common stock at the beginning of an offering for each calendar year such purchase right is outstanding. The ability to purchase shares of the Company’s common stock for a discount represents an option and, therefore, the ESPP is considered a compensatory plan. Accordingly, stock-based compensation expense is determined based on the option’s grant-date fair value as estimated by applying the Black Scholes option-pricing model and is recognized over the requisite service period, which is the withholding period. See Note 14, “ Equity Incentive Plans and Stock-Based Compensation, ” for additional details. </t>
        </is>
      </c>
    </row>
    <row r="25">
      <c r="A25" s="4" t="inlineStr">
        <is>
          <t>Restructuring Expense</t>
        </is>
      </c>
      <c r="B25" s="4" t="inlineStr">
        <is>
          <t>Restructuring Expense The Company defines restructuring expense to include costs directly associated with exit or disposal activities. Such costs include employee severance and termination benefits, contract termination fees and penalties, impairment associated with long-lived asset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as incurred.</t>
        </is>
      </c>
    </row>
    <row r="26">
      <c r="A26" s="4" t="inlineStr">
        <is>
          <t>Warrant Liabilities</t>
        </is>
      </c>
      <c r="B26" s="4" t="inlineStr">
        <is>
          <t>Warrant Liabilities The Company classified the Private Placement Warrants and the Public Warrants (both defined and discussed in Note 13, “Common Stock and Warrants” and, collectively, the “Warrants” ) as liabilities. At the end of each reporting period, changes in fair value during the period were recognized as change in fair value of warrant liabilities within the consolidated statements of operations and comprehensive loss. The Company adjusted the warrant liability for changes in the fair value until the earlier of (a) the exercise or expiration of the Warrants or (b) the redemption of the Warrants, at which time the Warrants were reclassified to additional paid-in capital.</t>
        </is>
      </c>
    </row>
    <row r="27">
      <c r="A27" s="4" t="inlineStr">
        <is>
          <t>Income Taxes</t>
        </is>
      </c>
      <c r="B27" s="4" t="inlineStr">
        <is>
          <t>Income Taxes The Company applies the provisions of ASC Topic 740, Income Taxes (“ASC 740”). Under ASC 740, the Company accounts fo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also utilizes the guidance in ASC 740 to account for uncertain tax positions. AS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and comprehensive loss. See Note 15, “ Income Taxes, ” for additional details.</t>
        </is>
      </c>
    </row>
    <row r="28">
      <c r="A28" s="4" t="inlineStr">
        <is>
          <t>Business Combinations</t>
        </is>
      </c>
      <c r="B28" s="4" t="inlineStr">
        <is>
          <t>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The results of businesses acquired in a business combination are included in the Company’s consolidated financial statements from the date of acquisition. Acquisition costs, such as legal and consulting fees, are expensed as incurre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it is within the one-year measurement period.</t>
        </is>
      </c>
    </row>
    <row r="29">
      <c r="A29" s="4" t="inlineStr">
        <is>
          <t>Variable Interest Entities</t>
        </is>
      </c>
      <c r="B29" s="4" t="inlineStr">
        <is>
          <t>Variable Interest Entities The Company evaluates its ownership, contractual, and other interests in entities to determine if it has any variable interest in a variable interest entity (“VIE”) and if it is the primary beneficiary.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30">
      <c r="A30" s="4" t="inlineStr">
        <is>
          <t>Foreign Currency</t>
        </is>
      </c>
      <c r="B30" s="4" t="inlineStr">
        <is>
          <t>Foreign Currency The reporting currency of the Company is the United States dollar. The Company determines the functional currency of each subsidiary based on the currency of the primary economic environment in which each subsidiary operates. Items included in the financial statements of such subsidiaries are measured using that functional currency. The functional currency of the Company’s foreign subsidiary is the British Pound. Foreign currency denominated monetary assets and liabilities are remeasured into U.S. dollars at period-end exchange rates and foreign currency denominated nonmonetary assets and liabilities are remeasured into U.S. dollars at historical exchange rates. Equity transactions are translated using historical exchange rates. Revenue and expenses are translated at the average exchange rates during the period. The resulting translation adjustments are recorded in accumulated other comprehensive income as a component of stockholders’ equity (deficit). Foreign currency transaction gains and losses are recognized in other (expense) income, net in the consolidated statements of operations and comprehensive loss, and have not been material for any of the periods presented.</t>
        </is>
      </c>
    </row>
    <row r="31">
      <c r="A31" s="4" t="inlineStr">
        <is>
          <t>Comprehensive Loss</t>
        </is>
      </c>
      <c r="B31" s="4" t="inlineStr">
        <is>
          <t xml:space="preserve">Comprehensive Loss Comprehensive loss is composed of two components: net loss and other comprehensive income. The Company’s changes in foreign currency translation represents the components of other comprehensive income that are excluded from the reported net loss. </t>
        </is>
      </c>
    </row>
    <row r="32">
      <c r="A32" s="4" t="inlineStr">
        <is>
          <t>Net Loss Per Share Attributable to Common Stockholders</t>
        </is>
      </c>
      <c r="B32" s="4" t="inlineStr">
        <is>
          <t xml:space="preserve">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determined that it had participating securities in the form of redeemable convertible preferred stock prior to the date of conversion and unvested common stock as holders of such securities had non-forfeitable dividend rights in the event of a declaration of a dividend for shares of common stock prior to the vesting date. These participating securities do not contractually require the holders of such stocks to participate in the Company’s losses. As such, net loss for the period presented was not allocated to the Company’s participating securitie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See Note 16, “ Net Loss Per Share Attributable to Common Stockholders ,” for additional details. </t>
        </is>
      </c>
    </row>
    <row r="33">
      <c r="A33" s="4" t="inlineStr">
        <is>
          <t>Segment Information</t>
        </is>
      </c>
      <c r="B33" s="4" t="inlineStr">
        <is>
          <t>Segment Information The Company currently operates in two reporting segments: Consumer &amp; Research Services and Therapeutics. The Consumer &amp; Research Services segment consists of revenue and expenses from PGS and telehealth, as well as research services revenue and expenses from certain collaboration agreements (including the GSK Agreement (as defined below)).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mp; Research Services segment. See Revenue Recognition within Note 2, “ Summary of Significant Accounting Policies ,” for additional information regarding revenue. There are no inter-segment sales. Certain expenses such as Finance, Legal, Regulatory and Supplier Quality,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defined as net income before net interest expense (income), net other expense (income), changes in fair value of warrant liabilities, income tax benefit, depreciation and amortization of fixed assets, amortization of internal use software, amortization of acquired intangible assets, non-cash stock-based compensation expense, acquisition-related costs, litigation settlements not related to normal and continued business activities and expenses related to restructuring and other charges, if applicable for the period. Adjusted EBITDA is a key measure used by the Company’s management and Board of Directors to understand and evaluate the Company’s operating performance and trends, to prepare and approve the annual budget, and to develop short- and long-term operating plans. In particular, the exclusion of the items eliminated in calculating Adjusted EBITDA provides useful measures for period-to-period comparisons of the Company’s business. Accordingly, Adjusted EBITDA provides useful information in understanding and evaluating the Company’s operating results in the same manner as management and the Board of Directors. Adjusted EBITDA should not be considered in isolation of, or as an alternative to, measures prepared in accordance with GAAP. Other companies, including companies in the Company’s industry, may calculate similarly-titled non-GAAP financial measures differently or may use other measures to evaluate their performance, all of which could reduce the usefulness of Adjusted EBITDA as a tool for comparison. There are a number of limitations related to the use of these non-GAAP financial measures rather than net loss, which is the most directly comparable financial measure calculated in accordance with GAAP. Some of the limitations of Adjusted EBITDA include (i) Adjusted EBITDA does not properly reflect capital commitments to be paid in the future, and (ii) although depreciation and amortization are non-cash charges, the underlying assets may need to be replaced and Adjusted EBITDA does not reflect these capital expenditures. In evaluating Adjusted EBITDA, the Company will incur expenses similar to the adjustments in this presentation in the future. The presentation of Adjusted EBITDA should not be construed as an inference that the Company’s future results will be unaffected by these expenses or any unusual or non-recurring items. When evaluating the Company’s performance, Adjusted EBITDA should be considered alongside other financial performance measures, including net loss and other GAAP results. The Company’s revenue and Adjusted EBITDA by segment is as follows:
Year Ended March 31,
2022 2021 2020
(in thousands)
Segment Revenue
Consumer and Research Services $ 271,893 $ 243,866 $ 299,907
Therapeutics — 54 5,556
Total Revenue $ 271,893 $ 243,920 $ 305,463
Segment Adjusted EBITDA
Consumer and Research Services Adjusted EBITDA $ ( 30,112 ) $ 12,796 $ ( 65,845 )
Therapeutics Adjusted EBITDA ( 76,944 ) ( 58,734 ) ( 52,883 )
Unallocated Corporate ( 43,684 ) ( 30,587 ) ( 28,460 )
Total Adjusted EBITDA $ ( 150,740 ) $ ( 76,525 ) $ ( 147,188 )
Reconciliation of net loss to Adjusted EBITDA
Net Loss $ ( 217,490 ) $ ( 183,619 ) $ ( 250,863 )
Adjustments:
Interest (income) expense, net ( 277 ) ( 255 ) ( 6,244 )
Other (income) expense, net 83 ( 1,322 ) ( 1,340 )
Change in fair value of warrant liabilities ( 32,989 ) — —
Income tax benefit ( 3,480 ) — —
Depreciation and amortization 18,899 20,246 22,610
Amortization of acquired intangible assets 7,269 — —
Stock-based compensation expense 57,933 88,425 43,957
Restructuring and other charges (1) — — 44,692
Acquisition-related costs (2) 9,362 — —
Litigation settlement (3) 9,950 — —
Total Adjusted EBITDA $ ( 150,740 ) $ ( 76,525 ) $ ( 147,188 ) (1) For the year ended March 31, 2020, restructuring includes $ 0.9 million of stock-based compensation expense related to restructuring activities. (2) For the fiscal year ended March 31, 2022, acquisition-related costs primarily consisted of advisory, legal and consulting fees related to the Lemonaid Acquisition . (3) For the fiscal year ended March 31, 2022, litigation settlement is litigation cost net of insurance recoveries, which is not expected to occur on a recurring basis and not part of the Company's normal and continued business activity. Customers accounting for 10% or more of segment revenues were as follows:
Year Ended March 31,
2022 2021 2020
(in thousands, except percentages)
Consumer and Research Services Segment Revenue:
Customer C (1) $ 53,875 20 % $ 51,786 21 % $ 76,087 25 %
Customer B (2) $ 46,064 17 % $ 39,917 16 % $ 23,768 8 %
Therapeutics Segment Revenue:
Customer B (2) $ — 0 % $ — 0 % $ 2,981 54 %
Customer E (2) $ — 0 % $ 54 100 % $ 2,575 46 % (1) Customer C revenues are primarily in the United States. (2) Customer B revenues are in the U.K. and Customer E is in a region other than the United States, U.K., or Canada. Revenue by geographical region can be found in the revenue recognition disclosures in Note 2, “ Summary of Significant Accounting Policies .” All of the Company’s property and equipment, net of depreciation and amortization, was located in the United States during the periods presented. The reporting segments do not present total assets as they are not reviewed by the CODM when evaluating their performance.</t>
        </is>
      </c>
    </row>
    <row r="34">
      <c r="A34" s="4" t="inlineStr">
        <is>
          <t>Related Parties</t>
        </is>
      </c>
      <c r="B34" s="4" t="inlineStr">
        <is>
          <t>Related Parties A party is considered to be related to the Company if the party, directly or indirectly, controls, is controlled by, or is under common control with the Company, including principal owners of the Company, its management, members of the immediate families of principal owners of the Company and its management, and other parties with which the Company may deal and can significantly influence the management or operating policies to an extent that one of the transacting parties might be prevented from fully pursuing its own separate interests. See Note 17, “ Related Party Transactions ,” for additional details.</t>
        </is>
      </c>
    </row>
    <row r="35">
      <c r="A35" s="4" t="inlineStr">
        <is>
          <t>Recently Adopted Accounting Pronouncements</t>
        </is>
      </c>
      <c r="B35" s="4" t="inlineStr">
        <is>
          <t>Recently Adopted Accounting Pronouncements The Company lost its emerging growth company (“EGC”) status on March 31, 2022, due to qualifying as a large accelerated filer based on its market capitalization as of September 30, 2021, in accordance with Rule 12b-2 of the Securities Exchange Act of 1934, as amended. Prior to losing its EGC status, the classification allowed the Company to delay adoption of new or revised accounting pronouncements applicable to public companies until such pronouncements were made applicable to private companies, and the Company elected to use adoption dates applicable to private companies. Subsequent to losing its EGC status, the Company adopted all accounting pronouncements previously deferred under the EGC election according to public company standards. The adoption dates for the new accounting pronouncements disclosed below have been presented accordingly. In January 2017, the FASB issued Accounting Standards Update ("ASU") 2017-04, Intangibles – Goodwill and Other (Topic 350) – Simplifying the Test for Goodwill Impairment . ASU 2017-04 simplifies the accounting for goodwill impairments by eliminating the requirement to compare the implied fair value of goodwill with its carrying amount as part of step two of the goodwill impairment test referenced in ASC 350, Intangibles – Goodwill and Other.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The Company adopted ASU 2017-04 as of January 1, 2022, and the adoption did not have a material impact on its consolidated financial statements and related disclosures. In October 2021, the FASB issued ASU 2021-08, Business Combinations (Topic 805), Accounting for Contract Assets and Contract Liabilities from Contracts with Customers , which requires contract assets and contract liabilities (i.e., deferred revenue) acquired in a business combination to be recognized and measured by the acquirer on the acquisition date in accordance with ASC 606, Revenue from Contracts with Customers . The guidance should be applied prospectively to acquisitions occurring on or after the effective date. The guidance is effective for the Company beginning April 1, 2023, and interim periods therein. Early adoption is permitted, including in interim periods, for any financial statements that have not yet been issued. In November 2021, the Company elected to early adopt ASU 2021-08, and the adoption had no material impact on the consolidated financial statements and related disclosures. In June 2016, the FASB issued ASU No. 2016-13, Financial Instruments—Credit Losses (Topic 326): Measurement of Credit Losses on Financial Instruments , to require the measurement of expected credit losses for financial assets held at the reporting date based on historical experience, current conditions, and reasonable and supportable forecasts. The guidance also amended the impairment model for available-for-sale debt securities and requires entities to determine whether all or a portion of the unrealized loss on such debt security is a credit loss. The standard is effective for nonpublic entities for annual and interim periods beginning after December 15, 2022, and for public entities for annual and interim periods beginning after December 15, 2019, with early adoption permitted. The Company lost its EGC status on March 31, 2022, and adopted ASU 2016-13 for the year ended March 31, 2022. The adoption did not have a material impact on the consolidated financial statements. Recently Issued Accounting Pronouncements In August 2020, the FASB issued ASU No. 2020-06, 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and clarifies the guidance on the computation of earnings per share for those financial instruments. The guidance will be effective for the Company beginning April 1, 2022, and interim periods therein. Early adoption is permitted for fiscal years beginning after December 15, 2020, and interim periods within those fiscal years. The Company is currently evaluating the effect that ASU 2020-06 will have on its consolidated financial statements and related disclosures and does not believe the adoption will have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ummary of Significant Customer Information</t>
        </is>
      </c>
      <c r="B4" s="4" t="inlineStr">
        <is>
          <t>Significant customer information is as follows:
Year Ended March 31,
2022 2021
Percentage of accounts receivable:
Customer G 44 % 0 %
Customer C 25 % 35 %
Customer F 19 % 0 %
Customer D 0 % 40 %
Year Ended March 31,
2022 2021 2020
Percentage of revenue:
Customer C 20 % 21 % 25 %
Customer B 17 % 16 % 8 %</t>
        </is>
      </c>
    </row>
    <row r="5">
      <c r="A5" s="4" t="inlineStr">
        <is>
          <t>Summary Of Revenue By Category</t>
        </is>
      </c>
      <c r="B5" s="4" t="inlineStr">
        <is>
          <t>The following table presents revenue by category:
Year Ended March 31,
2022 2021 2020
Amount % of Revenue Amount % of Revenue Amount % of Revenue
(in thousands, except percentages)
Point in Time
PGS $ 189,703 70 % $ 191,066 78 % $ 263,679 86 %
Telehealth (1) 15,299 6 % — 0 % — 0 %
Consumer services 205,002 76 % 191,066 78 % 263,679 86 %
Research services — 0 % — 0 % — 0 %
Therapeutics — 0 % 54 0 % 5,556 2 %
Total $ 205,002 76 % $ 191,120 78 % $ 269,235 88 %
Over Time
PGS $ 12,978 5 % $ 6,459 3 % $ 7,960 3 %
Telehealth (1) 3,908 1 % — 0 % — 0 %
Consumer services 16,886 6 % 6,459 3 % 7,960 3 %
Research services 50,005 18 % 46,341 19 % 28,268 9 %
Therapeutics — 0 % — 0 % — 0 %
Total $ 66,891 24 % $ 52,800 22 % $ 36,228 12 %
Total Revenue
PGS $ 202,681 75 % $ 197,525 81 % $ 271,639 89 %
Telehealth (1) 19,207 7 % — 0 % — 0 %
Consumer services 221,888 82 % 197,525 81 % 271,639 89 %
Research services 50,005 18 % 46,341 19 % 28,268 9 %
Therapeutics — 0 % 54 0 % 5,556 2 %
Total $ 271,893 100 % $ 243,920 100 % $ 305,463 100 % (1) For the year ended March 31, 2022, telehealth revenue included the five month period from the close of the acquisition of Lemonaid Health on November 1, 2021 through March 31, 2022.</t>
        </is>
      </c>
    </row>
    <row r="6">
      <c r="A6" s="4" t="inlineStr">
        <is>
          <t>Summary of Revenue by Region based on the Shipping Address of Customers</t>
        </is>
      </c>
      <c r="B6" s="4" t="inlineStr">
        <is>
          <t xml:space="preserve">The following table summarizes revenue by region based on the shipping address of customers or the location where the services are delivered:
Year Ended March 31,
2022 2021 2020
Amount % of Revenue Amount % of Revenue Amount % of Revenue
(in thousands, except percentages)
United States $ 192,438 71 % $ 176,120 72 % $ 241,769 79 %
United Kingdom 58,477 22 % 49,386 20 % 41,770 14 %
Canada 14,293 5 % 12,172 5 % 14,481 5 %
Other regions 6,685 2 % 6,242 3 % 7,443 2 %
International 79,455 29 % 67,800 28 % 63,694 21 %
Total $ 271,893 100 % $ 243,920 100 % $ 305,463 100 % </t>
        </is>
      </c>
    </row>
    <row r="7">
      <c r="A7" s="4" t="inlineStr">
        <is>
          <t>Schedule of estimated useful lives of property, plant and equipment</t>
        </is>
      </c>
      <c r="B7" s="4" t="inlineStr">
        <is>
          <t>The estimated useful lives of the Company’s property and equipment are as follows:
Computer and software 3 years
Laboratory equipment and software 5 years
Furniture and office equipment 5 years
Leasehold improvements Shorter of remaining lease term or estimated useful life</t>
        </is>
      </c>
    </row>
    <row r="8">
      <c r="A8" s="4" t="inlineStr">
        <is>
          <t>Schedule Of Company Revenue and Adjusted EBITDA by Segment</t>
        </is>
      </c>
      <c r="B8" s="4" t="inlineStr">
        <is>
          <t>The Company’s revenue and Adjusted EBITDA by segment is as follows:
Year Ended March 31,
2022 2021 2020
(in thousands)
Segment Revenue
Consumer and Research Services $ 271,893 $ 243,866 $ 299,907
Therapeutics — 54 5,556
Total Revenue $ 271,893 $ 243,920 $ 305,463
Segment Adjusted EBITDA
Consumer and Research Services Adjusted EBITDA $ ( 30,112 ) $ 12,796 $ ( 65,845 )
Therapeutics Adjusted EBITDA ( 76,944 ) ( 58,734 ) ( 52,883 )
Unallocated Corporate ( 43,684 ) ( 30,587 ) ( 28,460 )
Total Adjusted EBITDA $ ( 150,740 ) $ ( 76,525 ) $ ( 147,188 )
Reconciliation of net loss to Adjusted EBITDA
Net Loss $ ( 217,490 ) $ ( 183,619 ) $ ( 250,863 )
Adjustments:
Interest (income) expense, net ( 277 ) ( 255 ) ( 6,244 )
Other (income) expense, net 83 ( 1,322 ) ( 1,340 )
Change in fair value of warrant liabilities ( 32,989 ) — —
Income tax benefit ( 3,480 ) — —
Depreciation and amortization 18,899 20,246 22,610
Amortization of acquired intangible assets 7,269 — —
Stock-based compensation expense 57,933 88,425 43,957
Restructuring and other charges (1) — — 44,692
Acquisition-related costs (2) 9,362 — —
Litigation settlement (3) 9,950 — —
Total Adjusted EBITDA $ ( 150,740 ) $ ( 76,525 ) $ ( 147,188 ) (1) For the year ended March 31, 2020, restructuring includes $ 0.9 million of stock-based compensation expense related to restructuring activities. (2) For the fiscal year ended March 31, 2022, acquisition-related costs primarily consisted of advisory, legal and consulting fees related to the Lemonaid Acquisition . (3) For the fiscal year ended March 31, 2022, litigation settlement is litigation cost net of insurance recoveries, which is not expected to occur on a recurring basis and not part of the Company's normal and continued business activity.</t>
        </is>
      </c>
    </row>
    <row r="9">
      <c r="A9" s="4" t="inlineStr">
        <is>
          <t>Summary of Customers Accounting for 10% or More of Segment Revenues</t>
        </is>
      </c>
      <c r="B9" s="4" t="inlineStr">
        <is>
          <t>Customers accounting for 10% or more of segment revenues were as follows:
Year Ended March 31,
2022 2021 2020
(in thousands, except percentages)
Consumer and Research Services Segment Revenue:
Customer C (1) $ 53,875 20 % $ 51,786 21 % $ 76,087 25 %
Customer B (2) $ 46,064 17 % $ 39,917 16 % $ 23,768 8 %
Therapeutics Segment Revenue:
Customer B (2) $ — 0 % $ — 0 % $ 2,981 54 %
Customer E (2) $ — 0 % $ 54 100 % $ 2,575 46 % (1) Customer C revenues are primarily in the United States. (2) Customer B revenues are in the U.K. and Customer E is in a region other than the United States, U.K., or Can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4" t="inlineStr">
        <is>
          <t>Accounts Payable, related party</t>
        </is>
      </c>
      <c r="B2" s="5" t="n">
        <v>12567</v>
      </c>
      <c r="C2" s="5" t="n">
        <v>4422</v>
      </c>
    </row>
    <row r="3">
      <c r="A3" s="4" t="inlineStr">
        <is>
          <t>Accrued expenses and other current liabilities, related party</t>
        </is>
      </c>
      <c r="B3" s="6" t="n">
        <v>5772</v>
      </c>
      <c r="C3" s="6" t="n">
        <v>7065</v>
      </c>
    </row>
    <row r="4">
      <c r="A4" s="4" t="inlineStr">
        <is>
          <t>Deferred revenue, current, related party</t>
        </is>
      </c>
      <c r="B4" s="5" t="n">
        <v>9181</v>
      </c>
      <c r="C4" s="5" t="n">
        <v>30140</v>
      </c>
    </row>
    <row r="5">
      <c r="A5" s="4" t="inlineStr">
        <is>
          <t>Redeemable convertible preferred stock, Shares, Authorized</t>
        </is>
      </c>
      <c r="C5" s="6" t="n">
        <v>209512070</v>
      </c>
    </row>
    <row r="6">
      <c r="A6" s="4" t="inlineStr">
        <is>
          <t>Redeemable convertible preferred stock, Shares, Issued</t>
        </is>
      </c>
      <c r="C6" s="6" t="n">
        <v>209181855</v>
      </c>
    </row>
    <row r="7">
      <c r="A7" s="4" t="inlineStr">
        <is>
          <t>Redeemable convertible preferred stock, Shares, Outstanding</t>
        </is>
      </c>
      <c r="B7" s="6" t="n">
        <v>0</v>
      </c>
      <c r="C7" s="6" t="n">
        <v>209181855</v>
      </c>
    </row>
    <row r="8">
      <c r="A8" s="4" t="inlineStr">
        <is>
          <t>Redeemable convertible preferred stock, Liquidation Preference</t>
        </is>
      </c>
      <c r="C8" s="5" t="n">
        <v>874107</v>
      </c>
    </row>
    <row r="9">
      <c r="A9" s="4" t="inlineStr">
        <is>
          <t>Redeemable Convertible Preferred Stock [Member]</t>
        </is>
      </c>
    </row>
    <row r="10">
      <c r="A10" s="4" t="inlineStr">
        <is>
          <t>Redeemable convertible preferred stock, Par Value</t>
        </is>
      </c>
      <c r="B10" s="7" t="n">
        <v>0.0001</v>
      </c>
      <c r="C10" s="8" t="n">
        <v>1e-05</v>
      </c>
    </row>
    <row r="11">
      <c r="A11" s="4" t="inlineStr">
        <is>
          <t>Redeemable convertible preferred stock, Shares, Authorized</t>
        </is>
      </c>
      <c r="B11" s="6" t="n">
        <v>10000000</v>
      </c>
      <c r="C11" s="6" t="n">
        <v>209512070</v>
      </c>
    </row>
    <row r="12">
      <c r="A12" s="4" t="inlineStr">
        <is>
          <t>Redeemable convertible preferred stock, Shares, Issued</t>
        </is>
      </c>
      <c r="B12" s="6" t="n">
        <v>0</v>
      </c>
      <c r="C12" s="6" t="n">
        <v>209181855</v>
      </c>
    </row>
    <row r="13">
      <c r="A13" s="4" t="inlineStr">
        <is>
          <t>Redeemable convertible preferred stock, Shares, Outstanding</t>
        </is>
      </c>
      <c r="B13" s="6" t="n">
        <v>0</v>
      </c>
      <c r="C13" s="6" t="n">
        <v>209181855</v>
      </c>
    </row>
    <row r="14">
      <c r="A14" s="4" t="inlineStr">
        <is>
          <t>Redeemable convertible preferred stock, Liquidation Preference</t>
        </is>
      </c>
      <c r="B14" s="5" t="n">
        <v>0</v>
      </c>
      <c r="C14" s="5" t="n">
        <v>874107</v>
      </c>
    </row>
    <row r="15">
      <c r="A15" s="4" t="inlineStr">
        <is>
          <t>Class A Common Stock [Member]</t>
        </is>
      </c>
    </row>
    <row r="16">
      <c r="A16" s="4" t="inlineStr">
        <is>
          <t>Common Stock, Par value</t>
        </is>
      </c>
      <c r="B16" s="7" t="n">
        <v>0.0001</v>
      </c>
      <c r="C16" s="7" t="n">
        <v>0.0001</v>
      </c>
    </row>
    <row r="17">
      <c r="A17" s="4" t="inlineStr">
        <is>
          <t>Common stock, shares authorized</t>
        </is>
      </c>
      <c r="B17" s="6" t="n">
        <v>1140000000</v>
      </c>
      <c r="C17" s="6" t="n">
        <v>390921975</v>
      </c>
    </row>
    <row r="18">
      <c r="A18" s="4" t="inlineStr">
        <is>
          <t>Common Stock, Shares, Issued</t>
        </is>
      </c>
      <c r="B18" s="6" t="n">
        <v>228174718</v>
      </c>
      <c r="C18" s="6" t="n">
        <v>20713076</v>
      </c>
    </row>
    <row r="19">
      <c r="A19" s="4" t="inlineStr">
        <is>
          <t>Common Stock, Shares, Outstanding</t>
        </is>
      </c>
      <c r="B19" s="6" t="n">
        <v>228174718</v>
      </c>
      <c r="C19" s="6" t="n">
        <v>20713076</v>
      </c>
    </row>
    <row r="20">
      <c r="A20" s="4" t="inlineStr">
        <is>
          <t>Class B Common Stock [Member]</t>
        </is>
      </c>
    </row>
    <row r="21">
      <c r="A21" s="4" t="inlineStr">
        <is>
          <t>Common Stock, Par value</t>
        </is>
      </c>
      <c r="B21" s="7" t="n">
        <v>0.0001</v>
      </c>
      <c r="C21" s="7" t="n">
        <v>0.0001</v>
      </c>
    </row>
    <row r="22">
      <c r="A22" s="4" t="inlineStr">
        <is>
          <t>Common stock, shares authorized</t>
        </is>
      </c>
      <c r="B22" s="6" t="n">
        <v>350000000</v>
      </c>
      <c r="C22" s="6" t="n">
        <v>380944977</v>
      </c>
    </row>
    <row r="23">
      <c r="A23" s="4" t="inlineStr">
        <is>
          <t>Common Stock, Shares, Issued</t>
        </is>
      </c>
      <c r="B23" s="6" t="n">
        <v>220637603</v>
      </c>
      <c r="C23" s="6" t="n">
        <v>103816708</v>
      </c>
    </row>
    <row r="24">
      <c r="A24" s="4" t="inlineStr">
        <is>
          <t>Common Stock, Shares, Outstanding</t>
        </is>
      </c>
      <c r="B24" s="6" t="n">
        <v>220637603</v>
      </c>
      <c r="C24" s="6" t="n">
        <v>103816708</v>
      </c>
    </row>
    <row r="25">
      <c r="A25" s="4" t="inlineStr">
        <is>
          <t>Class C Common Stock [Member]</t>
        </is>
      </c>
    </row>
    <row r="26">
      <c r="A26" s="4" t="inlineStr">
        <is>
          <t>Common Stock, Par value</t>
        </is>
      </c>
      <c r="B26" s="7" t="n">
        <v>0.0001</v>
      </c>
      <c r="C26" s="7" t="n">
        <v>0.0001</v>
      </c>
    </row>
    <row r="27">
      <c r="A27" s="4" t="inlineStr">
        <is>
          <t>Common stock, shares authorized</t>
        </is>
      </c>
      <c r="B27" s="6" t="n">
        <v>0</v>
      </c>
      <c r="C27" s="6" t="n">
        <v>72276062</v>
      </c>
    </row>
    <row r="28">
      <c r="A28" s="4" t="inlineStr">
        <is>
          <t>Common Stock, Shares, Issued</t>
        </is>
      </c>
      <c r="B28" s="6" t="n">
        <v>0</v>
      </c>
      <c r="C28" s="6" t="n">
        <v>0</v>
      </c>
    </row>
    <row r="29">
      <c r="A29" s="4" t="inlineStr">
        <is>
          <t>Common Stock, Shares, Outstanding</t>
        </is>
      </c>
      <c r="B29" s="6" t="n">
        <v>0</v>
      </c>
      <c r="C2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2</t>
        </is>
      </c>
    </row>
    <row r="3">
      <c r="A3" s="3" t="inlineStr">
        <is>
          <t>Business Acquisition [Line Items]</t>
        </is>
      </c>
    </row>
    <row r="4">
      <c r="A4" s="4" t="inlineStr">
        <is>
          <t>Pro Forma Revenue and Net Loss Information</t>
        </is>
      </c>
      <c r="B4" s="4" t="inlineStr">
        <is>
          <t>The pro forma revenue and net loss is presented for informational purposes only and does not purport to be indicative of the results of future operations or the results that would have occurred had the transaction taken place on April 1, 2019.
Year Ended March 31,
2022 2021 2020
(in thousands)
Pro forma revenue (1) $ 295,025 $ 271,532 $ 322,393
Pro forma net loss (1) $ ( 241,382 ) $ ( 237,162 ) $ ( 299,199 )</t>
        </is>
      </c>
    </row>
    <row r="5">
      <c r="A5" s="4" t="inlineStr">
        <is>
          <t>Lemonaid Health, Inc. [Member]</t>
        </is>
      </c>
    </row>
    <row r="6">
      <c r="A6" s="3" t="inlineStr">
        <is>
          <t>Business Acquisition [Line Items]</t>
        </is>
      </c>
    </row>
    <row r="7">
      <c r="A7" s="4" t="inlineStr">
        <is>
          <t>Schedule of Consideration Transferred to Acquired Identifiable Assets and Assumed Liabilities</t>
        </is>
      </c>
      <c r="B7" s="4" t="inlineStr">
        <is>
          <t xml:space="preserve">The following is an estimate of the allocation of the consideration transferred to acquired identifiable assets and assumed liabilities, net of cash acquired, in the Lemonaid Acquisition as of November 1, 2021:
Amount
(in thousands)
Cash $ 7,711
Prepaid expenses and other current assets 3,388
Property and equipment, net 1,019
Intangible Assets
Customer relationships 14,900
Partnerships 23,200
Trademark 11,000
Developed technology 24,100
Non-compete agreements 2,800
Operating lease right-of-use asset 848
Other assumed assets 407
Accounts payable ( 3,106 )
Accrued liabilities ( 4,218 )
Operating lease liability ( 971 )
Deferred tax liability ( 6,645 )
Other assumed liabilities ( 1,311 )
Total acquired identifiable assets and liabilities 73,122
Goodwill 351,598
Total consideration transferred $ 424,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chedule of Changes in Fair Value of Warrant Liabilities</t>
        </is>
      </c>
      <c r="B4" s="4" t="inlineStr">
        <is>
          <t xml:space="preserve">The change in the fair value of warrant liabilities is as follows:
Warrant Liabilities
(in thousands)
Balance at March 31, 2021 $ —
Assumption of Private Placement Warrants and Public Warrants 75,415
Redeemed/exercised warrants ( 42,426 )
Change in fair value of warrant liabilities ( 32,989 )
Balance at March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Mar. 31, 2022</t>
        </is>
      </c>
    </row>
    <row r="3">
      <c r="A3" s="3" t="inlineStr">
        <is>
          <t>Balance Sheet Related Disclosures [Abstract]</t>
        </is>
      </c>
    </row>
    <row r="4">
      <c r="A4" s="4" t="inlineStr">
        <is>
          <t>Property and Equipment, Net</t>
        </is>
      </c>
      <c r="B4" s="4" t="inlineStr">
        <is>
          <t xml:space="preserve">Property and equipment, net consisted of the following:
March 31,
2022 2021
(in thousands)
Computer and software $ 10,573 $ 13,252
Laboratory equipment and software 51,557 48,636
Furniture and office equipment 8,926 8,803
Leasehold improvements 40,566 39,668
Capitalized asset retirement obligations 853 853
Property and equipment, gross 112,475 111,212
Less: accumulated depreciation and amortization ( 62,624 ) ( 50,328 )
Property and equipment, net $ 49,851 $ 60,884 </t>
        </is>
      </c>
    </row>
    <row r="5">
      <c r="A5" s="4" t="inlineStr">
        <is>
          <t>Schedule of Internal Use Software, Net</t>
        </is>
      </c>
      <c r="B5" s="4" t="inlineStr">
        <is>
          <t xml:space="preserve">Internal-use software, net consisted of the following:
March 31,
2022 2021
(in thousands)
Capitalized internal-use software $ 14,804 $ 9,200
Less: accumulated amortization ( 5,169 ) ( 2,311 )
Internal-use software, net $ 9,635 $ 6,889 </t>
        </is>
      </c>
    </row>
    <row r="6">
      <c r="A6" s="4" t="inlineStr">
        <is>
          <t>Summary of Intangible Assets, Net</t>
        </is>
      </c>
      <c r="B6" s="4" t="inlineStr">
        <is>
          <t xml:space="preserve">Intangible assets, net consisted of the following:
March 31, 2022
Weighted Average Remaining Useful Life- Years Gross Carrying Amount Accumulated Amortization Net Carrying Amount
(in thousands, except years)
Customer Relationships 1.6 $ 14,900 $ ( 3,104 ) $ 11,796
Partnerships 6.6 23,200 ( 1,558 ) 21,642
Trademark 4.6 11,000 ( 917 ) 10,083
Developed Technology 6.6 24,100 ( 1,436 ) 22,664
Non-Compete Agreements 4.6 2,800 ( 233 ) 2,567
Patents 6.4 5,500 ( 347 ) 5,153
Total intangible assets $ 81,500 $ ( 7,595 ) $ 73,905 </t>
        </is>
      </c>
    </row>
    <row r="7">
      <c r="A7" s="4" t="inlineStr">
        <is>
          <t>Summary of Future Amortization of Intangible Assets</t>
        </is>
      </c>
      <c r="B7" s="4" t="inlineStr">
        <is>
          <t xml:space="preserve">Estimated future amortization expense of the identified intangible assets as of March 31, 2022, is as follows:
Estimated Amortization
(in thousands)
Fiscal years ending March 31,
2023 $ 18,209
2024 15,105
2025 10,759
2026 10,759
2027 8,426
Thereafter 10,647
Total estimated future amortization expense $ 73,905 </t>
        </is>
      </c>
    </row>
    <row r="8">
      <c r="A8" s="4" t="inlineStr">
        <is>
          <t>Schedule of Accrued Expense and Other Current Liabilities</t>
        </is>
      </c>
      <c r="B8" s="4" t="inlineStr">
        <is>
          <t xml:space="preserve">Accrued expense and other current liabilities consisted of the following:
March 31,
2022 2021
(in thousands)
Accrued payables $ 27,654 $ 19,869
Accrued compensation and benefits 14,898 11,749
Accrued taxes and other 2,036 335
Total accrued expenses and other current liabilities $ 44,588 $ 31,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Mar. 31, 2022</t>
        </is>
      </c>
    </row>
    <row r="3">
      <c r="A3" s="3" t="inlineStr">
        <is>
          <t>Restructuring and Related Activities [Abstract]</t>
        </is>
      </c>
    </row>
    <row r="4">
      <c r="A4" s="4" t="inlineStr">
        <is>
          <t>Summary of amount incurred and accrued related to one-time employee termination benefits</t>
        </is>
      </c>
      <c r="B4" s="4" t="inlineStr">
        <is>
          <t xml:space="preserve">The following table shows the total amount incurred and accrued related to one-time employee termination benefits:
One-Time
(in thousands)
Accrued restructuring costs as of March 31, 2019 $ —
Restructuring charges incurred during the period 4,633
Amounts paid during the period ( 3,580 )
Accrued restructuring costs as of March 31, 2020 1,053
Amounts paid during the period ( 1,053 )
Accrued restructuring costs as of March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lease costs</t>
        </is>
      </c>
      <c r="B4" s="4" t="inlineStr">
        <is>
          <t>The Company incurred total lease costs in its consolidated statements of operations and comprehensive loss. The components of lease cost for operating leases for the fiscal years ended March 31, 2022, 2021 and 2020 were as follows:
Year Ended March 31,
2022 2021 2020
(in thousands)
Operating lease cost, net (1) $ 13,640 $ 13,614 $ 10,999
Variable lease cost 6,425 5,809 4,705
Total lease cost $ 20,065 $ 19,423 $ 15,704 (1) For the year ended March 31, 2020, included in operating lease cost is a $ 4.9 million reduction to lease cost related to a lease termination.</t>
        </is>
      </c>
    </row>
    <row r="5">
      <c r="A5" s="4" t="inlineStr">
        <is>
          <t>Schedule of supplemental balance sheet information</t>
        </is>
      </c>
      <c r="B5" s="4" t="inlineStr">
        <is>
          <t xml:space="preserve">Variable lease cost includes property tax, insurance, common area maintenance, and utilities. The following is supplemental balance sheet information as of March 31, 2022 and 2021:
Year Ended March 31,
2022 2021
(in thousands)
Reported as:
Assets:
Operating lease right-of-use assets $ 55,577 $ 63,122
Liabilities:
Operating lease liabilities 7,784 6,140
Operating lease liabilities, noncurrent 78,524 87,582
Total operating lease liabilities $ 86,308 $ 93,722 </t>
        </is>
      </c>
    </row>
    <row r="6">
      <c r="A6" s="4" t="inlineStr">
        <is>
          <t>Schedule of weighted average remaining lease term and discount rate</t>
        </is>
      </c>
      <c r="B6" s="4" t="inlineStr">
        <is>
          <t>Weighted average remaining lease term and discount rate for the Company’s operating leases was as follows:
Year Ended March 31,
2022 2021 2020
Weighted-average remaining lease term (in years) 8.4 9.2 10.5
Weighted-average discount rate 7 % 7 % 8 %</t>
        </is>
      </c>
    </row>
    <row r="7">
      <c r="A7" s="4" t="inlineStr">
        <is>
          <t>Schedule of supplemental cash flow information</t>
        </is>
      </c>
      <c r="B7" s="4" t="inlineStr">
        <is>
          <t xml:space="preserve">Supplemental cash flow information related to operating leases for the fiscal years ended March 31, 2022, 2021 and 2020 was as follows:
Year Ended March 31,
2022 2021 2020
(in thousands)
Cash paid for amounts included in the measurement of operating lease liabilities:
Operating cash flows used in operating leases $ ( 13,490 ) $ ( 14,067 ) $ ( 12,520 )
Landlord contributions included in the measurement of operating lease ROU assets:
Operating cash flows provided by operating leases $ — $ 3,733 $ 9,940
Supplemental disclosure of non-cash operating lease activities:
Operating lease ROU assets obtained in exchange for new operating lease liabilities $ — $ 12,803 $ 4,769 </t>
        </is>
      </c>
    </row>
    <row r="8">
      <c r="A8" s="4" t="inlineStr">
        <is>
          <t>Schedule of Future Minimum Lease Payments Related to Company's Operating Lease Liability</t>
        </is>
      </c>
      <c r="B8" s="4" t="inlineStr">
        <is>
          <t xml:space="preserve">As of March 31, 2022, the future minimum lease payments included in the measurement of the Company’s operating lease liabilities were as follows (in thousands):
Fiscal years ending March 31,
2023 $ 13,782
2024 14,960
2025 14,464
2026 11,105
2027 11,348
Thereafter 53,095
Total future operating lease payments 118,754
Less: imputed interest ( 32,446 )
Total operating lease liabilities $ 86,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Outstanding Non-Cancelable Purchase Obligations</t>
        </is>
      </c>
      <c r="B4" s="4" t="inlineStr">
        <is>
          <t xml:space="preserve">As of March 31, 2022, the Company had outstanding non-cancelable purchase obligations with a term of 12 months or longer totaling as follows (in thousands):
Fiscal years ending March 31,
2023 $ 22,186
2024 26,977
2025 15,181
2026 728
Total $ 65,0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Mar. 31, 2022</t>
        </is>
      </c>
    </row>
    <row r="3">
      <c r="A3" s="3" t="inlineStr">
        <is>
          <t>Equity [Abstract]</t>
        </is>
      </c>
    </row>
    <row r="4">
      <c r="A4" s="4" t="inlineStr">
        <is>
          <t>Schedule of Redeemable Convertible Preferred Stock</t>
        </is>
      </c>
      <c r="B4" s="4" t="inlineStr">
        <is>
          <t xml:space="preserve">The following table is a summary of the Company’s redeemable convertible preferred stock as of:
March 31, 2021
Shares Shares Carrying Aggregate Liquidation Preference
(in thousands, except share data)
Series A 16,330,984 16,330,984 $ 8,815 $ 8,953
Series B 20,754,666 20,754,666 27,643 27,779
Series C 22,703,050 22,703,050 30,961 31,179
Series D 33,110,992 33,110,992 58,274 58,450
Series E 24,414,254 24,414,254 114,936 115,246
Series F 41,300,501 41,300,501 242,168 250,000
Series F-1 50,897,623 50,567,408 354,554 382,500
Total redeemable convertible preferred stock 209,512,070 209,181,855 $ 837,351 $ 874,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Warrants (Tables)</t>
        </is>
      </c>
      <c r="B1" s="2" t="inlineStr">
        <is>
          <t>12 Months Ended</t>
        </is>
      </c>
    </row>
    <row r="2">
      <c r="B2" s="2" t="inlineStr">
        <is>
          <t>Mar. 31, 2022</t>
        </is>
      </c>
    </row>
    <row r="3">
      <c r="A3" s="3" t="inlineStr">
        <is>
          <t>Equity [Abstract]</t>
        </is>
      </c>
    </row>
    <row r="4">
      <c r="A4" s="4" t="inlineStr">
        <is>
          <t>Schedule of Common Stock Reserved for Issuance</t>
        </is>
      </c>
      <c r="B4" s="4" t="inlineStr">
        <is>
          <t xml:space="preserve">The Company has the following shares of common stock reserved for future issuance, on an as-if converted basis as of the dates indicated:
March 31,
2022 2021
Redeemable convertible preferred stock — 209,181,855
Outstanding stock options 73,609,565 67,377,463
Outstanding restricted stock units 10,676,378 —
Remaining shares available for future issuance under 2006 Equity Incentive Plan — 2,259,758
Remaining shares available for future issuance under 2021 Equity Incentive Plan 48,895,572 —
Shares available for future issuance under Employee Stock Purchase Plan 11,420,000 —
Total shares of common stock reserved 144,601,515 278,819,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Mar. 31, 2022</t>
        </is>
      </c>
    </row>
    <row r="3">
      <c r="A3" s="3" t="inlineStr">
        <is>
          <t>Share-based Compensation Arrangement by Share-based Payment Award [Line Items]</t>
        </is>
      </c>
    </row>
    <row r="4">
      <c r="A4" s="4" t="inlineStr">
        <is>
          <t>Schedule of Summary of Stock Option Activity and Activity Regarding Shares Available for Grant</t>
        </is>
      </c>
      <c r="B4" s="4" t="inlineStr">
        <is>
          <t xml:space="preserve">Stock option activity and activity regarding shares available for grant under the 2021 Plan is as follows:
Options Outstanding
Outstanding Weighted-Average Weighted-Average Aggregate
(in thousands, except share, years, and per share data)
Balance as of March 31, 2021 29,375,026 $ 9.37 7.1 $ 403,498
Recapitalization 38,002,437 $ ( 5.28 )
Balance as of March 31, 2021 67,377,463 $ 4.09
Granted 14,968,952 $ 4.37
Exercised ( 5,808,526 ) $ 2.90
Cancelled/Forfeited/Expired ( 2,928,324 ) $ 4.80
Balance as of March 31, 2022 73,609,565 $ 4.21 6.9 $ 35,979
Vested and exercisable as of March 31, 2022 42,902,557 $ 3.84 5.6 $ 27,504 </t>
        </is>
      </c>
    </row>
    <row r="5">
      <c r="A5" s="4" t="inlineStr">
        <is>
          <t>Schedule of Assumptions Used in the Black-Scholes Option-Pricing Model</t>
        </is>
      </c>
      <c r="B5" s="4" t="inlineStr">
        <is>
          <t xml:space="preserve">The Black-Scholes assumptions used to value stock options at the grant dates are as follows:
Year Ended March 31,
2022 2021 2020
Min Max Min Max Min Max
Expected term (years) 3.3 6.1 4.0 6.1 5.0 6.1
Expected volatility 72 % 75 % 61 % 68 % 53 % 62 %
Risk-free interest rate 1.0 % 2.5 % 0.2 % 0.5 % 0.6 % 2.2 %
Expected dividend yield 0 % 0 % 0 % 0 % 0 % 0 % </t>
        </is>
      </c>
    </row>
    <row r="6">
      <c r="A6" s="4" t="inlineStr">
        <is>
          <t>Summary of Restricted Stock Awards Activity under the Equity Incentive Plan</t>
        </is>
      </c>
      <c r="B6" s="4" t="inlineStr">
        <is>
          <t xml:space="preserve">The following table summarizes the RSU activity under the equity incentive plans and related information:
RSUs
Unvested RSUs Weighted-Average
Balance as of March 31, 2021 — —
Granted 11,943,645 $ 9.83
Vested ( 801,794 ) $ 10.90
Cancelled/forfeited ( 465,473 ) $ 11.08
Balance as of March 31, 2022 10,676,378 $ 9.70 </t>
        </is>
      </c>
    </row>
    <row r="7">
      <c r="A7" s="4" t="inlineStr">
        <is>
          <t>Schedule of Share Based Compensation Costs</t>
        </is>
      </c>
      <c r="B7" s="4" t="inlineStr">
        <is>
          <t xml:space="preserve">The total share-based compensation expense related to stock options by line item in the accompanying consolidated statements of operations and comprehensive loss is summarized as follows:
Year Ended March 31,
2022 2021 2020
(in thousands)
Cost of revenue $ 4,029 $ 858 $ 733
Research and development 26,540 21,771 16,524
Sales and marketing 5,122 4,081 3,988
General and administrative 22,242 59,986 18,932
Restructuring and other charges — — 881
Total stock-based compensation expense $ 57,933 $ 86,696 $ 41,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Provision For (Benefit From) Income Taxes</t>
        </is>
      </c>
      <c r="B4" s="4" t="inlineStr">
        <is>
          <t>The components of the Company’s loss before provision for (benefit from) income taxes for the fiscal years ended March 31, 2022, 2021 and 2020 were as follows:
Year Ended March 31,
2022 2021 2020
(in thousands)
Domestic $ ( 221,212 ) $ ( 183,619 ) $ ( 250,863 )
Foreign 242 — —
Loss before income taxes $ ( 220,970 ) $ ( 183,619 ) $ ( 250,863 )</t>
        </is>
      </c>
    </row>
    <row r="5">
      <c r="A5" s="4" t="inlineStr">
        <is>
          <t>Schedule of Provision Related To Income Taxes</t>
        </is>
      </c>
      <c r="B5" s="4" t="inlineStr">
        <is>
          <t xml:space="preserve">Year Ended March 31,
2022 2021 2020
Statutory federal tax expense rate 21 % 21 % 21 %
Non-deductible stock-based compensation ( 3 ) ( 7 ) ( 2 )
Fair Market Value adjustment on Warrants 3 — —
Change in valuation allowance related to acquisition 2 — —
Change in valuation allowance ( 20 ) ( 14 ) ( 19 )
Other ( 2 ) — —
Effective tax rate 2 % 0 % 0 % </t>
        </is>
      </c>
    </row>
    <row r="6">
      <c r="A6" s="4" t="inlineStr">
        <is>
          <t>Schedule of Deferred Tax Assets and Liabilities</t>
        </is>
      </c>
      <c r="B6" s="4" t="inlineStr">
        <is>
          <t xml:space="preserve">The components of net deferred tax assets, as of March 31, 2022 and 2021 consisted of:
Year Ended March 31,
2022 2021
(in thousands)
Deferred tax assets:
Net operating loss carryforwards $ 248,856 $ 181,020
Accruals and reserves 3,685 3,591
Stock-based compensation 10,000 6,291
Deferred revenue 6,865 17,785
Operating lease liabilities 20,590 23,393
Intangibles — 355
Other 19 391
Gross deferred tax assets 290,015 232,826
Valuation allowance ( 261,795 ) ( 213,267 )
Total deferred tax assets 28,220 19,559
Deferred tax liabilities:
Prepaid expenses ( 1,235 ) ( 841 )
Intangibles ( 15,709 )
Operating lease right-of-use assets ( 13,233 ) ( 15,755 )
Property and equipment ( 1,138 ) ( 2,963 )
Gross deferred tax liabilities ( 31,315 ) ( 19,559 )
Net deferred taxes $ ( 3,095 ) $ — </t>
        </is>
      </c>
    </row>
    <row r="7">
      <c r="A7" s="4" t="inlineStr">
        <is>
          <t>Schedule of Unrecognized Tax Benefits</t>
        </is>
      </c>
      <c r="B7" s="4" t="inlineStr">
        <is>
          <t xml:space="preserve">A reconciliation of the beginning and ending balance of unrecognized tax benefits is summarized as follows:
Unrecognized
(in thousands)
Balance as of March 31, 2019 $ 282
Decreases in unrecognized tax benefits related to prior year tax positions —
Increases in unrecognized tax benefits related to current year tax positions 17
Balance as of March 31, 2020 299
Decreases in unrecognized tax benefits related to prior year tax positions ( 299 )
Increases in unrecognized tax benefits related to current year tax positions —
Balance as of March 31, 202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 (related party amounts of $46,064, $39,917 and $26,749 for the years ended March 31, 2022, 2021 and 2020, respectively)</t>
        </is>
      </c>
      <c r="B4" s="5" t="n">
        <v>271893</v>
      </c>
      <c r="C4" s="5" t="n">
        <v>243920</v>
      </c>
      <c r="D4" s="5" t="n">
        <v>305463</v>
      </c>
    </row>
    <row r="5">
      <c r="A5" s="4" t="inlineStr">
        <is>
          <t>Cost of revenue (related party amounts of $299, $(1,400) and $994 for the years ended March 31, 2022, 2021 and 2020, respectively)</t>
        </is>
      </c>
      <c r="B5" s="6" t="n">
        <v>138948</v>
      </c>
      <c r="C5" s="6" t="n">
        <v>126914</v>
      </c>
      <c r="D5" s="6" t="n">
        <v>168031</v>
      </c>
    </row>
    <row r="6">
      <c r="A6" s="4" t="inlineStr">
        <is>
          <t>Gross profit</t>
        </is>
      </c>
      <c r="B6" s="6" t="n">
        <v>132945</v>
      </c>
      <c r="C6" s="6" t="n">
        <v>117006</v>
      </c>
      <c r="D6" s="6" t="n">
        <v>137432</v>
      </c>
    </row>
    <row r="7">
      <c r="A7" s="3" t="inlineStr">
        <is>
          <t>Operating expenses:</t>
        </is>
      </c>
    </row>
    <row r="8">
      <c r="A8" s="4" t="inlineStr">
        <is>
          <t>Research and development (related party amounts of $23,954, $18,684 and $19,058 for the years ended March 31, 2022, 2021 and 2020, respectively)</t>
        </is>
      </c>
      <c r="B8" s="6" t="n">
        <v>189377</v>
      </c>
      <c r="C8" s="6" t="n">
        <v>159856</v>
      </c>
      <c r="D8" s="6" t="n">
        <v>181276</v>
      </c>
    </row>
    <row r="9">
      <c r="A9" s="4" t="inlineStr">
        <is>
          <t>Sales and marketing</t>
        </is>
      </c>
      <c r="B9" s="6" t="n">
        <v>100338</v>
      </c>
      <c r="C9" s="6" t="n">
        <v>43197</v>
      </c>
      <c r="D9" s="6" t="n">
        <v>110519</v>
      </c>
    </row>
    <row r="10">
      <c r="A10" s="4" t="inlineStr">
        <is>
          <t>General and administrative</t>
        </is>
      </c>
      <c r="B10" s="6" t="n">
        <v>97383</v>
      </c>
      <c r="C10" s="6" t="n">
        <v>99149</v>
      </c>
      <c r="D10" s="6" t="n">
        <v>59392</v>
      </c>
    </row>
    <row r="11">
      <c r="A11" s="4" t="inlineStr">
        <is>
          <t>Restructuring and other charges</t>
        </is>
      </c>
      <c r="B11" s="6" t="n">
        <v>0</v>
      </c>
      <c r="C11" s="6" t="n">
        <v>0</v>
      </c>
      <c r="D11" s="6" t="n">
        <v>44692</v>
      </c>
    </row>
    <row r="12">
      <c r="A12" s="4" t="inlineStr">
        <is>
          <t>Total operating expenses</t>
        </is>
      </c>
      <c r="B12" s="6" t="n">
        <v>387098</v>
      </c>
      <c r="C12" s="6" t="n">
        <v>302202</v>
      </c>
      <c r="D12" s="6" t="n">
        <v>395879</v>
      </c>
    </row>
    <row r="13">
      <c r="A13" s="4" t="inlineStr">
        <is>
          <t>Loss from operations</t>
        </is>
      </c>
      <c r="B13" s="6" t="n">
        <v>-254153</v>
      </c>
      <c r="C13" s="6" t="n">
        <v>-185196</v>
      </c>
      <c r="D13" s="6" t="n">
        <v>-258447</v>
      </c>
    </row>
    <row r="14">
      <c r="A14" s="3" t="inlineStr">
        <is>
          <t>Other (expense) income:</t>
        </is>
      </c>
    </row>
    <row r="15">
      <c r="A15" s="4" t="inlineStr">
        <is>
          <t>Interest (expense) income, net</t>
        </is>
      </c>
      <c r="B15" s="6" t="n">
        <v>277</v>
      </c>
      <c r="C15" s="6" t="n">
        <v>255</v>
      </c>
      <c r="D15" s="6" t="n">
        <v>6244</v>
      </c>
    </row>
    <row r="16">
      <c r="A16" s="4" t="inlineStr">
        <is>
          <t>Change in fair value of warrant liabilities</t>
        </is>
      </c>
      <c r="B16" s="6" t="n">
        <v>32989</v>
      </c>
      <c r="C16" s="6" t="n">
        <v>0</v>
      </c>
      <c r="D16" s="6" t="n">
        <v>0</v>
      </c>
    </row>
    <row r="17">
      <c r="A17" s="4" t="inlineStr">
        <is>
          <t>Other (expense) income, net</t>
        </is>
      </c>
      <c r="B17" s="6" t="n">
        <v>-83</v>
      </c>
      <c r="C17" s="6" t="n">
        <v>1322</v>
      </c>
      <c r="D17" s="6" t="n">
        <v>1340</v>
      </c>
    </row>
    <row r="18">
      <c r="A18" s="4" t="inlineStr">
        <is>
          <t>Loss before income taxes</t>
        </is>
      </c>
      <c r="B18" s="6" t="n">
        <v>-220970</v>
      </c>
      <c r="C18" s="6" t="n">
        <v>-183619</v>
      </c>
      <c r="D18" s="6" t="n">
        <v>-250863</v>
      </c>
    </row>
    <row r="19">
      <c r="A19" s="4" t="inlineStr">
        <is>
          <t>Benefit from income taxes</t>
        </is>
      </c>
      <c r="B19" s="6" t="n">
        <v>3480</v>
      </c>
      <c r="C19" s="6" t="n">
        <v>0</v>
      </c>
      <c r="D19" s="6" t="n">
        <v>0</v>
      </c>
    </row>
    <row r="20">
      <c r="A20" s="4" t="inlineStr">
        <is>
          <t>Net loss</t>
        </is>
      </c>
      <c r="B20" s="6" t="n">
        <v>-217490</v>
      </c>
      <c r="C20" s="6" t="n">
        <v>-183619</v>
      </c>
      <c r="D20" s="6" t="n">
        <v>-250863</v>
      </c>
    </row>
    <row r="21">
      <c r="A21" s="4" t="inlineStr">
        <is>
          <t>Other comprehensive income</t>
        </is>
      </c>
      <c r="B21" s="6" t="n">
        <v>179</v>
      </c>
      <c r="C21" s="6" t="n">
        <v>0</v>
      </c>
      <c r="D21" s="6" t="n">
        <v>0</v>
      </c>
    </row>
    <row r="22">
      <c r="A22" s="4" t="inlineStr">
        <is>
          <t>Total comprehensive loss</t>
        </is>
      </c>
      <c r="B22" s="5" t="n">
        <v>-217311</v>
      </c>
      <c r="C22" s="5" t="n">
        <v>-183619</v>
      </c>
      <c r="D22" s="5" t="n">
        <v>-250863</v>
      </c>
    </row>
    <row r="23">
      <c r="A23" s="3" t="inlineStr">
        <is>
          <t>Net loss per share of Class A and Class B common stock attributable to common stockholders:</t>
        </is>
      </c>
    </row>
    <row r="24">
      <c r="A24" s="4" t="inlineStr">
        <is>
          <t>Basic and diluted</t>
        </is>
      </c>
      <c r="B24" s="9" t="n">
        <v>-0.6</v>
      </c>
      <c r="C24" s="9" t="n">
        <v>-1.84</v>
      </c>
      <c r="D24" s="9" t="n">
        <v>-2.84</v>
      </c>
    </row>
    <row r="25">
      <c r="A25" s="3" t="inlineStr">
        <is>
          <t>Weighted-average shares used to compute net loss per share:</t>
        </is>
      </c>
    </row>
    <row r="26">
      <c r="A26" s="4" t="inlineStr">
        <is>
          <t>Basic and diluted</t>
        </is>
      </c>
      <c r="B26" s="6" t="n">
        <v>361528119</v>
      </c>
      <c r="C26" s="6" t="n">
        <v>99660786</v>
      </c>
      <c r="D26" s="6" t="n">
        <v>882013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Mar. 31, 2022</t>
        </is>
      </c>
    </row>
    <row r="3">
      <c r="A3" s="3" t="inlineStr">
        <is>
          <t>Earnings Per Share [Abstract]</t>
        </is>
      </c>
    </row>
    <row r="4">
      <c r="A4" s="4" t="inlineStr">
        <is>
          <t>Schedule of Earnings Per Share, Basic and Diluted</t>
        </is>
      </c>
      <c r="B4" s="4" t="inlineStr">
        <is>
          <t>Year Ended March 31,
2022 2021 2020
Class A Class B Class A Class B Class A Class B
(in thousands, except share and per share data)
Numerator:
Net loss attributable to common stockholders $ ( 68,620 ) $ ( 148,870 ) $ ( 37,070 ) $ ( 146,549 ) $ ( 49,094 ) $ ( 201,769 )
Denominator:
Weighted-average shares used in computing net loss per share attributable to common stockholders, basic and diluted 114,064,921 247,463,198 20,121,419 79,539,367 17,261,145 70,940,192
Net loss per share attributable to common stockholders, basic and diluted $ ( 0.60 ) $ ( 0.60 ) $ ( 1.84 ) $ ( 1.84 ) $ ( 2.84 ) $ ( 2.84 )</t>
        </is>
      </c>
    </row>
    <row r="5">
      <c r="A5" s="4" t="inlineStr">
        <is>
          <t>Schedule of Antidilutive Securities Excluded from Computation of Earnings Per Share</t>
        </is>
      </c>
      <c r="B5" s="4" t="inlineStr">
        <is>
          <t xml:space="preserve">As of March 31,
2022 2021 2020
Class A Class B Class A Class B Class A Class B
Conversion of redeemable convertible preferred stock — — — 209,181,855 — 198,274,933
Outstanding stock options 73,609,565 — 18,116,302 49,261,103 — 68,392,497
Issuance of common stock upon early exercise of options (unvested) — — — — — 8,739,945
Restricted stock units 10,676,378 — — — — —
Employee Stock Purchase Plan 2,239,756 — — — — —
Shares subject to vesting 3,512,839 — — — — —
Total 90,038,538 — 18,116,302 258,442,958 — 275,407,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rganization and Description of Business - Additional Information (Detail)</t>
        </is>
      </c>
      <c r="B1" s="2" t="inlineStr">
        <is>
          <t>Jun. 16, 2021</t>
        </is>
      </c>
      <c r="C1" s="2" t="inlineStr">
        <is>
          <t>Mar. 31, 2022</t>
        </is>
      </c>
    </row>
    <row r="2">
      <c r="A2" s="3" t="inlineStr">
        <is>
          <t>Class Of Stock [Line Items]</t>
        </is>
      </c>
    </row>
    <row r="3">
      <c r="A3" s="4" t="inlineStr">
        <is>
          <t>Stock split description</t>
        </is>
      </c>
      <c r="B3" s="4" t="inlineStr">
        <is>
          <t xml:space="preserve">Each share of Class B common stock is convertible into one share of Class A common stock any time at the option of the holder and is automatically converted into one share of Class A common stock upon transfer </t>
        </is>
      </c>
      <c r="C3" s="4" t="inlineStr">
        <is>
          <t>The shares and net loss per common share prior to the Merger have been retroactively restated as shares reflecting the exchange ratio established in the Merger (each outstanding share of 23andMe, Inc. Class A common stock was exchanged for 2.293698169 shares of the Company’s Class A common stock, and each outstanding share of 23andMe, Inc. Class B common stock, including all shares of 23andMe, Inc. preferred stock (which were converted to shares of 23andMe, Inc. Class B common stock immediately prior to the Merger), was exchanged for 2.293698169 shares of the Company’s Class B common stock).</t>
        </is>
      </c>
    </row>
    <row r="4">
      <c r="A4" s="4" t="inlineStr">
        <is>
          <t>Class A Common Stock [Member]</t>
        </is>
      </c>
    </row>
    <row r="5">
      <c r="A5" s="3" t="inlineStr">
        <is>
          <t>Class Of Stock [Line Items]</t>
        </is>
      </c>
    </row>
    <row r="6">
      <c r="A6" s="4" t="inlineStr">
        <is>
          <t>Exchange Ratio</t>
        </is>
      </c>
      <c r="B6" s="10" t="n">
        <v>2.293698169</v>
      </c>
      <c r="C6" s="10" t="n">
        <v>2.293698169</v>
      </c>
    </row>
    <row r="7">
      <c r="A7" s="4" t="inlineStr">
        <is>
          <t>Class B Common Stock [Member]</t>
        </is>
      </c>
    </row>
    <row r="8">
      <c r="A8" s="3" t="inlineStr">
        <is>
          <t>Class Of Stock [Line Items]</t>
        </is>
      </c>
    </row>
    <row r="9">
      <c r="A9" s="4" t="inlineStr">
        <is>
          <t>Exchange Ratio</t>
        </is>
      </c>
      <c r="B9" s="10" t="n">
        <v>2.293698169</v>
      </c>
      <c r="C9" s="10" t="n">
        <v>2.2936981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Organization Consolidation And Presentation Of Financial Statements [Line Items]</t>
        </is>
      </c>
    </row>
    <row r="4">
      <c r="A4" s="4" t="inlineStr">
        <is>
          <t>Increase in revenue adjustment</t>
        </is>
      </c>
      <c r="B4" s="5" t="n">
        <v>9000000</v>
      </c>
    </row>
    <row r="5">
      <c r="A5" s="4" t="inlineStr">
        <is>
          <t>Decrease in net loss</t>
        </is>
      </c>
      <c r="B5" s="5" t="n">
        <v>9000000</v>
      </c>
    </row>
    <row r="6">
      <c r="A6" s="4" t="inlineStr">
        <is>
          <t>Decreased net loss, basic and diluted</t>
        </is>
      </c>
      <c r="B6" s="9" t="n">
        <v>-0.02</v>
      </c>
    </row>
    <row r="7">
      <c r="A7" s="4" t="inlineStr">
        <is>
          <t>Revenue recognized</t>
        </is>
      </c>
      <c r="B7" s="5" t="n">
        <v>31900000</v>
      </c>
    </row>
    <row r="8">
      <c r="A8" s="4" t="inlineStr">
        <is>
          <t>Deferred revenue for customer services</t>
        </is>
      </c>
      <c r="B8" s="6" t="n">
        <v>51300000</v>
      </c>
      <c r="C8" s="5" t="n">
        <v>39300000</v>
      </c>
    </row>
    <row r="9">
      <c r="A9" s="4" t="inlineStr">
        <is>
          <t>Total restricted cash</t>
        </is>
      </c>
      <c r="B9" s="6" t="n">
        <v>8600000</v>
      </c>
      <c r="C9" s="6" t="n">
        <v>8400000</v>
      </c>
    </row>
    <row r="10">
      <c r="A10" s="4" t="inlineStr">
        <is>
          <t>Advertising costs</t>
        </is>
      </c>
      <c r="B10" s="6" t="n">
        <v>54700000</v>
      </c>
      <c r="C10" s="6" t="n">
        <v>11200000</v>
      </c>
      <c r="D10" s="5" t="n">
        <v>62600000</v>
      </c>
    </row>
    <row r="11">
      <c r="A11" s="4" t="inlineStr">
        <is>
          <t>Impairment Losses</t>
        </is>
      </c>
      <c r="B11" s="6" t="n">
        <v>0</v>
      </c>
      <c r="C11" s="6" t="n">
        <v>0</v>
      </c>
      <c r="D11" s="6" t="n">
        <v>1300000</v>
      </c>
    </row>
    <row r="12">
      <c r="A12" s="4" t="inlineStr">
        <is>
          <t>Deferred Advertising Costs</t>
        </is>
      </c>
      <c r="B12" s="6" t="n">
        <v>700000</v>
      </c>
    </row>
    <row r="13">
      <c r="A13" s="4" t="inlineStr">
        <is>
          <t>Impairment charges</t>
        </is>
      </c>
      <c r="B13" s="6" t="n">
        <v>0</v>
      </c>
      <c r="C13" s="6" t="n">
        <v>0</v>
      </c>
      <c r="D13" s="6" t="n">
        <v>0</v>
      </c>
    </row>
    <row r="14">
      <c r="A14" s="4" t="inlineStr">
        <is>
          <t>Impairment of long-lived assets</t>
        </is>
      </c>
      <c r="B14" s="5" t="n">
        <v>0</v>
      </c>
      <c r="C14" s="6" t="n">
        <v>0</v>
      </c>
      <c r="D14" s="6" t="n">
        <v>33213000</v>
      </c>
    </row>
    <row r="15">
      <c r="A15" s="4" t="inlineStr">
        <is>
          <t>Stock based compensation expense related to restructuring activities</t>
        </is>
      </c>
      <c r="D15" s="6" t="n">
        <v>900000</v>
      </c>
    </row>
    <row r="16">
      <c r="A16" s="4" t="inlineStr">
        <is>
          <t>Minimum [Member]</t>
        </is>
      </c>
    </row>
    <row r="17">
      <c r="A17" s="3" t="inlineStr">
        <is>
          <t>Organization Consolidation And Presentation Of Financial Statements [Line Items]</t>
        </is>
      </c>
    </row>
    <row r="18">
      <c r="A18" s="4" t="inlineStr">
        <is>
          <t>Remaining performance obligation, remaining duration</t>
        </is>
      </c>
      <c r="B18" s="4" t="inlineStr">
        <is>
          <t>1 year</t>
        </is>
      </c>
    </row>
    <row r="19">
      <c r="A19" s="4" t="inlineStr">
        <is>
          <t>Maximum [Member]</t>
        </is>
      </c>
    </row>
    <row r="20">
      <c r="A20" s="3" t="inlineStr">
        <is>
          <t>Organization Consolidation And Presentation Of Financial Statements [Line Items]</t>
        </is>
      </c>
    </row>
    <row r="21">
      <c r="A21" s="4" t="inlineStr">
        <is>
          <t>Remaining performance obligation, remaining duration</t>
        </is>
      </c>
      <c r="B21" s="4" t="inlineStr">
        <is>
          <t>2 years</t>
        </is>
      </c>
    </row>
    <row r="22">
      <c r="A22" s="4" t="inlineStr">
        <is>
          <t>ESPP [Member]</t>
        </is>
      </c>
    </row>
    <row r="23">
      <c r="A23" s="3" t="inlineStr">
        <is>
          <t>Organization Consolidation And Presentation Of Financial Statements [Line Items]</t>
        </is>
      </c>
    </row>
    <row r="24">
      <c r="A24" s="4" t="inlineStr">
        <is>
          <t>Payroll deductions to participate in plan</t>
        </is>
      </c>
      <c r="B24" s="4" t="inlineStr">
        <is>
          <t>15.00%</t>
        </is>
      </c>
    </row>
    <row r="25">
      <c r="A25" s="4" t="inlineStr">
        <is>
          <t>ESPP [Member] | Class A Common Stock [Member]</t>
        </is>
      </c>
    </row>
    <row r="26">
      <c r="A26" s="3" t="inlineStr">
        <is>
          <t>Organization Consolidation And Presentation Of Financial Statements [Line Items]</t>
        </is>
      </c>
    </row>
    <row r="27">
      <c r="A27" s="4" t="inlineStr">
        <is>
          <t>Discount from market price, offering date</t>
        </is>
      </c>
      <c r="B27" s="4" t="inlineStr">
        <is>
          <t>85.00%</t>
        </is>
      </c>
    </row>
    <row r="28">
      <c r="A28" s="4" t="inlineStr">
        <is>
          <t>Discount from market price, purchase date</t>
        </is>
      </c>
      <c r="B28" s="4" t="inlineStr">
        <is>
          <t>85.00%</t>
        </is>
      </c>
    </row>
    <row r="29">
      <c r="A29" s="4" t="inlineStr">
        <is>
          <t>Maximum value of shares per employee</t>
        </is>
      </c>
      <c r="B29" s="5" t="n">
        <v>25000</v>
      </c>
    </row>
    <row r="30">
      <c r="A30" s="4" t="inlineStr">
        <is>
          <t>K I T S</t>
        </is>
      </c>
    </row>
    <row r="31">
      <c r="A31" s="3" t="inlineStr">
        <is>
          <t>Organization Consolidation And Presentation Of Financial Statements [Line Items]</t>
        </is>
      </c>
    </row>
    <row r="32">
      <c r="A32" s="4" t="inlineStr">
        <is>
          <t>Revenue recognized</t>
        </is>
      </c>
      <c r="B32" s="6" t="n">
        <v>21900000</v>
      </c>
      <c r="C32" s="6" t="n">
        <v>24100000</v>
      </c>
      <c r="D32" s="6" t="n">
        <v>38000000</v>
      </c>
    </row>
    <row r="33">
      <c r="A33" s="4" t="inlineStr">
        <is>
          <t>Research Services</t>
        </is>
      </c>
    </row>
    <row r="34">
      <c r="A34" s="3" t="inlineStr">
        <is>
          <t>Organization Consolidation And Presentation Of Financial Statements [Line Items]</t>
        </is>
      </c>
    </row>
    <row r="35">
      <c r="A35" s="4" t="inlineStr">
        <is>
          <t>Revenue recognized</t>
        </is>
      </c>
      <c r="B35" s="6" t="n">
        <v>31400000</v>
      </c>
      <c r="C35" s="6" t="n">
        <v>42800000</v>
      </c>
      <c r="D35" s="6" t="n">
        <v>28700000</v>
      </c>
    </row>
    <row r="36">
      <c r="A36" s="4" t="inlineStr">
        <is>
          <t>Remaining performance obligations</t>
        </is>
      </c>
      <c r="B36" s="6" t="n">
        <v>67800000</v>
      </c>
      <c r="C36" s="6" t="n">
        <v>61900000</v>
      </c>
    </row>
    <row r="37">
      <c r="A37" s="4" t="inlineStr">
        <is>
          <t>Deferred revenue for customer services</t>
        </is>
      </c>
      <c r="B37" s="6" t="n">
        <v>11600000</v>
      </c>
      <c r="C37" s="6" t="n">
        <v>31900000</v>
      </c>
      <c r="D37" s="6" t="n">
        <v>48600000</v>
      </c>
      <c r="E37" s="5" t="n">
        <v>48700000</v>
      </c>
    </row>
    <row r="38">
      <c r="A38" s="4" t="inlineStr">
        <is>
          <t>Contract with customer liability related party amount</t>
        </is>
      </c>
      <c r="B38" s="6" t="n">
        <v>9200000</v>
      </c>
      <c r="C38" s="6" t="n">
        <v>30100000</v>
      </c>
    </row>
    <row r="39">
      <c r="A39" s="4" t="inlineStr">
        <is>
          <t>Contract with customer liability revenue recognized related party amount</t>
        </is>
      </c>
      <c r="B39" s="5" t="n">
        <v>30100000</v>
      </c>
      <c r="C39" s="6" t="n">
        <v>39900000</v>
      </c>
    </row>
    <row r="40">
      <c r="A40" s="4" t="inlineStr">
        <is>
          <t>Consumer services</t>
        </is>
      </c>
    </row>
    <row r="41">
      <c r="A41" s="3" t="inlineStr">
        <is>
          <t>Organization Consolidation And Presentation Of Financial Statements [Line Items]</t>
        </is>
      </c>
    </row>
    <row r="42">
      <c r="A42" s="4" t="inlineStr">
        <is>
          <t>Revenue recognized</t>
        </is>
      </c>
      <c r="C42" s="6" t="n">
        <v>34400000</v>
      </c>
      <c r="D42" s="6" t="n">
        <v>59900000</v>
      </c>
    </row>
    <row r="43">
      <c r="A43" s="4" t="inlineStr">
        <is>
          <t>Deferred revenue for customer services</t>
        </is>
      </c>
      <c r="C43" s="5" t="n">
        <v>39300000</v>
      </c>
      <c r="D43" s="5" t="n">
        <v>38800000</v>
      </c>
      <c r="E43" s="5" t="n">
        <v>74100000</v>
      </c>
    </row>
    <row r="44">
      <c r="A44" s="4" t="inlineStr">
        <is>
          <t>Supplier Concentration Risk | Revenue Benchmark [Member] | Microarrays</t>
        </is>
      </c>
    </row>
    <row r="45">
      <c r="A45" s="3" t="inlineStr">
        <is>
          <t>Organization Consolidation And Presentation Of Financial Statements [Line Items]</t>
        </is>
      </c>
    </row>
    <row r="46">
      <c r="A46" s="4" t="inlineStr">
        <is>
          <t>Percentage of Revenue</t>
        </is>
      </c>
      <c r="B46" s="4" t="inlineStr">
        <is>
          <t>100.00%</t>
        </is>
      </c>
    </row>
    <row r="47">
      <c r="A47" s="4" t="inlineStr">
        <is>
          <t>Supplier Concentration Risk | Revenue Benchmark [Member] | K I T S</t>
        </is>
      </c>
    </row>
    <row r="48">
      <c r="A48" s="3" t="inlineStr">
        <is>
          <t>Organization Consolidation And Presentation Of Financial Statements [Line Items]</t>
        </is>
      </c>
    </row>
    <row r="49">
      <c r="A49" s="4" t="inlineStr">
        <is>
          <t>Percentage of Revenue</t>
        </is>
      </c>
      <c r="B49" s="4" t="inlineStr">
        <is>
          <t>100.00%</t>
        </is>
      </c>
    </row>
    <row r="50">
      <c r="A50" s="4" t="inlineStr">
        <is>
          <t>Supplier Concentration Risk | Revenue Benchmark [Member] | Laboratory Services</t>
        </is>
      </c>
    </row>
    <row r="51">
      <c r="A51" s="3" t="inlineStr">
        <is>
          <t>Organization Consolidation And Presentation Of Financial Statements [Line Items]</t>
        </is>
      </c>
    </row>
    <row r="52">
      <c r="A52" s="4" t="inlineStr">
        <is>
          <t>Percentage of Revenue</t>
        </is>
      </c>
      <c r="B52" s="4" t="inlineStr">
        <is>
          <t>100.00%</t>
        </is>
      </c>
      <c r="C52" s="4" t="inlineStr">
        <is>
          <t>100.00%</t>
        </is>
      </c>
      <c r="D52" s="4" t="inlineStr">
        <is>
          <t>100.00%</t>
        </is>
      </c>
    </row>
    <row r="53">
      <c r="A53" s="4" t="inlineStr">
        <is>
          <t>Other charges [Member] | Additions to restructuring plan [Member]</t>
        </is>
      </c>
    </row>
    <row r="54">
      <c r="A54" s="3" t="inlineStr">
        <is>
          <t>Organization Consolidation And Presentation Of Financial Statements [Line Items]</t>
        </is>
      </c>
    </row>
    <row r="55">
      <c r="A55" s="4" t="inlineStr">
        <is>
          <t>Impairment loss</t>
        </is>
      </c>
      <c r="D55" s="5" t="n">
        <v>126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 Information (Details)</t>
        </is>
      </c>
      <c r="B1" s="2" t="inlineStr">
        <is>
          <t>12 Months Ended</t>
        </is>
      </c>
    </row>
    <row r="2">
      <c r="B2" s="2" t="inlineStr">
        <is>
          <t>Mar. 31, 2022</t>
        </is>
      </c>
      <c r="C2" s="2" t="inlineStr">
        <is>
          <t>Mar. 31, 2021</t>
        </is>
      </c>
      <c r="D2" s="2" t="inlineStr">
        <is>
          <t>Mar. 31, 2020</t>
        </is>
      </c>
    </row>
    <row r="3">
      <c r="A3" s="4" t="inlineStr">
        <is>
          <t>Customer C</t>
        </is>
      </c>
    </row>
    <row r="4">
      <c r="A4" s="3" t="inlineStr">
        <is>
          <t>Concentration Risk [Line Items]</t>
        </is>
      </c>
    </row>
    <row r="5">
      <c r="A5" s="4" t="inlineStr">
        <is>
          <t>Percentage of accounts receivable</t>
        </is>
      </c>
      <c r="B5" s="4" t="inlineStr">
        <is>
          <t>25.00%</t>
        </is>
      </c>
      <c r="C5" s="4" t="inlineStr">
        <is>
          <t>35.00%</t>
        </is>
      </c>
    </row>
    <row r="6">
      <c r="A6" s="4" t="inlineStr">
        <is>
          <t>Customer D</t>
        </is>
      </c>
    </row>
    <row r="7">
      <c r="A7" s="3" t="inlineStr">
        <is>
          <t>Concentration Risk [Line Items]</t>
        </is>
      </c>
    </row>
    <row r="8">
      <c r="A8" s="4" t="inlineStr">
        <is>
          <t>Percentage of accounts receivable</t>
        </is>
      </c>
      <c r="B8" s="4" t="inlineStr">
        <is>
          <t>0.00%</t>
        </is>
      </c>
      <c r="C8" s="4" t="inlineStr">
        <is>
          <t>40.00%</t>
        </is>
      </c>
    </row>
    <row r="9">
      <c r="A9" s="4" t="inlineStr">
        <is>
          <t>Customer F</t>
        </is>
      </c>
    </row>
    <row r="10">
      <c r="A10" s="3" t="inlineStr">
        <is>
          <t>Concentration Risk [Line Items]</t>
        </is>
      </c>
    </row>
    <row r="11">
      <c r="A11" s="4" t="inlineStr">
        <is>
          <t>Percentage of accounts receivable</t>
        </is>
      </c>
      <c r="B11" s="4" t="inlineStr">
        <is>
          <t>19.00%</t>
        </is>
      </c>
      <c r="C11" s="4" t="inlineStr">
        <is>
          <t>0.00%</t>
        </is>
      </c>
    </row>
    <row r="12">
      <c r="A12" s="4" t="inlineStr">
        <is>
          <t>Customer G</t>
        </is>
      </c>
    </row>
    <row r="13">
      <c r="A13" s="3" t="inlineStr">
        <is>
          <t>Concentration Risk [Line Items]</t>
        </is>
      </c>
    </row>
    <row r="14">
      <c r="A14" s="4" t="inlineStr">
        <is>
          <t>Percentage of accounts receivable</t>
        </is>
      </c>
      <c r="B14" s="4" t="inlineStr">
        <is>
          <t>44.00%</t>
        </is>
      </c>
      <c r="C14" s="4" t="inlineStr">
        <is>
          <t>0.00%</t>
        </is>
      </c>
    </row>
    <row r="15">
      <c r="A15" s="4" t="inlineStr">
        <is>
          <t>Customer Concentration Risk [Member] | Customer B | Revenue Benchmark [Member]</t>
        </is>
      </c>
    </row>
    <row r="16">
      <c r="A16" s="3" t="inlineStr">
        <is>
          <t>Concentration Risk [Line Items]</t>
        </is>
      </c>
    </row>
    <row r="17">
      <c r="A17" s="4" t="inlineStr">
        <is>
          <t>Percentage of Revenue</t>
        </is>
      </c>
      <c r="B17" s="4" t="inlineStr">
        <is>
          <t>17.00%</t>
        </is>
      </c>
      <c r="C17" s="4" t="inlineStr">
        <is>
          <t>16.00%</t>
        </is>
      </c>
      <c r="D17" s="4" t="inlineStr">
        <is>
          <t>8.00%</t>
        </is>
      </c>
    </row>
    <row r="18">
      <c r="A18" s="4" t="inlineStr">
        <is>
          <t>Customer Concentration Risk [Member] | Customer C | Revenue Benchmark [Member]</t>
        </is>
      </c>
    </row>
    <row r="19">
      <c r="A19" s="3" t="inlineStr">
        <is>
          <t>Concentration Risk [Line Items]</t>
        </is>
      </c>
    </row>
    <row r="20">
      <c r="A20" s="4" t="inlineStr">
        <is>
          <t>Percentage of Revenue</t>
        </is>
      </c>
      <c r="B20" s="4" t="inlineStr">
        <is>
          <t>20.00%</t>
        </is>
      </c>
      <c r="C20" s="4" t="inlineStr">
        <is>
          <t>21.00%</t>
        </is>
      </c>
      <c r="D20" s="4" t="inlineStr">
        <is>
          <t>2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ummary of Significant Accounting Policies - Summary of Revenue by Category (Details) - USD ($) $ in Thousands</t>
        </is>
      </c>
      <c r="B1" s="2" t="inlineStr">
        <is>
          <t>12 Months Ended</t>
        </is>
      </c>
    </row>
    <row r="2">
      <c r="B2" s="2" t="inlineStr">
        <is>
          <t>Mar. 31, 2022</t>
        </is>
      </c>
      <c r="D2" s="2" t="inlineStr">
        <is>
          <t>Mar. 31, 2021</t>
        </is>
      </c>
      <c r="E2" s="2" t="inlineStr">
        <is>
          <t>Mar. 31, 2020</t>
        </is>
      </c>
    </row>
    <row r="3">
      <c r="A3" s="3" t="inlineStr">
        <is>
          <t>Disaggregation Of Revenue [Line Items]</t>
        </is>
      </c>
    </row>
    <row r="4">
      <c r="A4" s="4" t="inlineStr">
        <is>
          <t>Revenue</t>
        </is>
      </c>
      <c r="B4" s="5" t="n">
        <v>271893</v>
      </c>
      <c r="D4" s="5" t="n">
        <v>243920</v>
      </c>
      <c r="E4" s="5" t="n">
        <v>305463</v>
      </c>
    </row>
    <row r="5">
      <c r="A5" s="4" t="inlineStr">
        <is>
          <t>PGS</t>
        </is>
      </c>
    </row>
    <row r="6">
      <c r="A6" s="3" t="inlineStr">
        <is>
          <t>Disaggregation Of Revenue [Line Items]</t>
        </is>
      </c>
    </row>
    <row r="7">
      <c r="A7" s="4" t="inlineStr">
        <is>
          <t>Revenue</t>
        </is>
      </c>
      <c r="B7" s="6" t="n">
        <v>202681</v>
      </c>
      <c r="D7" s="6" t="n">
        <v>197525</v>
      </c>
      <c r="E7" s="6" t="n">
        <v>271639</v>
      </c>
    </row>
    <row r="8">
      <c r="A8" s="4" t="inlineStr">
        <is>
          <t>PGS | Point in time [Member]</t>
        </is>
      </c>
    </row>
    <row r="9">
      <c r="A9" s="3" t="inlineStr">
        <is>
          <t>Disaggregation Of Revenue [Line Items]</t>
        </is>
      </c>
    </row>
    <row r="10">
      <c r="A10" s="4" t="inlineStr">
        <is>
          <t>Revenue</t>
        </is>
      </c>
      <c r="B10" s="6" t="n">
        <v>189703</v>
      </c>
      <c r="D10" s="6" t="n">
        <v>191066</v>
      </c>
      <c r="E10" s="6" t="n">
        <v>263679</v>
      </c>
    </row>
    <row r="11">
      <c r="A11" s="4" t="inlineStr">
        <is>
          <t>PGS | Over Time [Member]</t>
        </is>
      </c>
    </row>
    <row r="12">
      <c r="A12" s="3" t="inlineStr">
        <is>
          <t>Disaggregation Of Revenue [Line Items]</t>
        </is>
      </c>
    </row>
    <row r="13">
      <c r="A13" s="4" t="inlineStr">
        <is>
          <t>Revenue</t>
        </is>
      </c>
      <c r="B13" s="6" t="n">
        <v>12978</v>
      </c>
      <c r="D13" s="6" t="n">
        <v>6459</v>
      </c>
      <c r="E13" s="6" t="n">
        <v>7960</v>
      </c>
    </row>
    <row r="14">
      <c r="A14" s="4" t="inlineStr">
        <is>
          <t>Telehealth</t>
        </is>
      </c>
    </row>
    <row r="15">
      <c r="A15" s="3" t="inlineStr">
        <is>
          <t>Disaggregation Of Revenue [Line Items]</t>
        </is>
      </c>
    </row>
    <row r="16">
      <c r="A16" s="4" t="inlineStr">
        <is>
          <t>Revenue</t>
        </is>
      </c>
      <c r="B16" s="6" t="n">
        <v>19207</v>
      </c>
      <c r="C16" s="4" t="inlineStr">
        <is>
          <t>[1]</t>
        </is>
      </c>
      <c r="D16" s="4" t="inlineStr">
        <is>
          <t xml:space="preserve"> </t>
        </is>
      </c>
    </row>
    <row r="17">
      <c r="A17" s="4" t="inlineStr">
        <is>
          <t>Telehealth | Point in time [Member]</t>
        </is>
      </c>
    </row>
    <row r="18">
      <c r="A18" s="3" t="inlineStr">
        <is>
          <t>Disaggregation Of Revenue [Line Items]</t>
        </is>
      </c>
    </row>
    <row r="19">
      <c r="A19" s="4" t="inlineStr">
        <is>
          <t>Revenue</t>
        </is>
      </c>
      <c r="B19" s="6" t="n">
        <v>15299</v>
      </c>
      <c r="C19" s="4" t="inlineStr">
        <is>
          <t>[1]</t>
        </is>
      </c>
      <c r="D19" s="4" t="inlineStr">
        <is>
          <t xml:space="preserve"> </t>
        </is>
      </c>
    </row>
    <row r="20">
      <c r="A20" s="4" t="inlineStr">
        <is>
          <t>Telehealth | Over Time [Member]</t>
        </is>
      </c>
    </row>
    <row r="21">
      <c r="A21" s="3" t="inlineStr">
        <is>
          <t>Disaggregation Of Revenue [Line Items]</t>
        </is>
      </c>
    </row>
    <row r="22">
      <c r="A22" s="4" t="inlineStr">
        <is>
          <t>Revenue</t>
        </is>
      </c>
      <c r="B22" s="6" t="n">
        <v>3908</v>
      </c>
      <c r="C22" s="4" t="inlineStr">
        <is>
          <t>[1]</t>
        </is>
      </c>
      <c r="D22" s="4" t="inlineStr">
        <is>
          <t xml:space="preserve"> </t>
        </is>
      </c>
    </row>
    <row r="23">
      <c r="A23" s="4" t="inlineStr">
        <is>
          <t>Consumer services</t>
        </is>
      </c>
    </row>
    <row r="24">
      <c r="A24" s="3" t="inlineStr">
        <is>
          <t>Disaggregation Of Revenue [Line Items]</t>
        </is>
      </c>
    </row>
    <row r="25">
      <c r="A25" s="4" t="inlineStr">
        <is>
          <t>Revenue</t>
        </is>
      </c>
      <c r="B25" s="6" t="n">
        <v>221888</v>
      </c>
      <c r="D25" s="6" t="n">
        <v>197525</v>
      </c>
      <c r="E25" s="6" t="n">
        <v>271639</v>
      </c>
    </row>
    <row r="26">
      <c r="A26" s="4" t="inlineStr">
        <is>
          <t>Consumer services | Point in time [Member]</t>
        </is>
      </c>
    </row>
    <row r="27">
      <c r="A27" s="3" t="inlineStr">
        <is>
          <t>Disaggregation Of Revenue [Line Items]</t>
        </is>
      </c>
    </row>
    <row r="28">
      <c r="A28" s="4" t="inlineStr">
        <is>
          <t>Revenue</t>
        </is>
      </c>
      <c r="B28" s="6" t="n">
        <v>205002</v>
      </c>
      <c r="D28" s="6" t="n">
        <v>191066</v>
      </c>
      <c r="E28" s="6" t="n">
        <v>263679</v>
      </c>
    </row>
    <row r="29">
      <c r="A29" s="4" t="inlineStr">
        <is>
          <t>Consumer services | Over Time [Member]</t>
        </is>
      </c>
    </row>
    <row r="30">
      <c r="A30" s="3" t="inlineStr">
        <is>
          <t>Disaggregation Of Revenue [Line Items]</t>
        </is>
      </c>
    </row>
    <row r="31">
      <c r="A31" s="4" t="inlineStr">
        <is>
          <t>Revenue</t>
        </is>
      </c>
      <c r="B31" s="6" t="n">
        <v>16886</v>
      </c>
      <c r="D31" s="6" t="n">
        <v>6459</v>
      </c>
      <c r="E31" s="6" t="n">
        <v>7960</v>
      </c>
    </row>
    <row r="32">
      <c r="A32" s="4" t="inlineStr">
        <is>
          <t>Research Services</t>
        </is>
      </c>
    </row>
    <row r="33">
      <c r="A33" s="3" t="inlineStr">
        <is>
          <t>Disaggregation Of Revenue [Line Items]</t>
        </is>
      </c>
    </row>
    <row r="34">
      <c r="A34" s="4" t="inlineStr">
        <is>
          <t>Revenue</t>
        </is>
      </c>
      <c r="B34" s="6" t="n">
        <v>50005</v>
      </c>
      <c r="D34" s="6" t="n">
        <v>46341</v>
      </c>
      <c r="E34" s="6" t="n">
        <v>28268</v>
      </c>
    </row>
    <row r="35">
      <c r="A35" s="4" t="inlineStr">
        <is>
          <t>Research Services | Point in time [Member]</t>
        </is>
      </c>
    </row>
    <row r="36">
      <c r="A36" s="3" t="inlineStr">
        <is>
          <t>Disaggregation Of Revenue [Line Items]</t>
        </is>
      </c>
    </row>
    <row r="37">
      <c r="A37" s="4" t="inlineStr">
        <is>
          <t>Revenue</t>
        </is>
      </c>
      <c r="B37" s="6" t="n">
        <v>0</v>
      </c>
      <c r="D37" s="6" t="n">
        <v>0</v>
      </c>
      <c r="E37" s="6" t="n">
        <v>0</v>
      </c>
    </row>
    <row r="38">
      <c r="A38" s="4" t="inlineStr">
        <is>
          <t>Research Services | Over Time [Member]</t>
        </is>
      </c>
    </row>
    <row r="39">
      <c r="A39" s="3" t="inlineStr">
        <is>
          <t>Disaggregation Of Revenue [Line Items]</t>
        </is>
      </c>
    </row>
    <row r="40">
      <c r="A40" s="4" t="inlineStr">
        <is>
          <t>Revenue</t>
        </is>
      </c>
      <c r="B40" s="4" t="inlineStr">
        <is>
          <t xml:space="preserve"> </t>
        </is>
      </c>
      <c r="D40" s="4" t="inlineStr">
        <is>
          <t xml:space="preserve"> </t>
        </is>
      </c>
      <c r="E40" s="4" t="inlineStr">
        <is>
          <t xml:space="preserve"> </t>
        </is>
      </c>
    </row>
    <row r="41">
      <c r="A41" s="4" t="inlineStr">
        <is>
          <t>Therapeutics</t>
        </is>
      </c>
    </row>
    <row r="42">
      <c r="A42" s="3" t="inlineStr">
        <is>
          <t>Disaggregation Of Revenue [Line Items]</t>
        </is>
      </c>
    </row>
    <row r="43">
      <c r="A43" s="4" t="inlineStr">
        <is>
          <t>Revenue</t>
        </is>
      </c>
      <c r="B43" s="4" t="inlineStr">
        <is>
          <t xml:space="preserve"> </t>
        </is>
      </c>
      <c r="D43" s="6" t="n">
        <v>54</v>
      </c>
      <c r="E43" s="6" t="n">
        <v>5556</v>
      </c>
    </row>
    <row r="44">
      <c r="A44" s="4" t="inlineStr">
        <is>
          <t>Therapeutics | Point in time [Member]</t>
        </is>
      </c>
    </row>
    <row r="45">
      <c r="A45" s="3" t="inlineStr">
        <is>
          <t>Disaggregation Of Revenue [Line Items]</t>
        </is>
      </c>
    </row>
    <row r="46">
      <c r="A46" s="4" t="inlineStr">
        <is>
          <t>Revenue</t>
        </is>
      </c>
      <c r="B46" s="4" t="inlineStr">
        <is>
          <t xml:space="preserve"> </t>
        </is>
      </c>
      <c r="D46" s="6" t="n">
        <v>54</v>
      </c>
      <c r="E46" s="6" t="n">
        <v>5556</v>
      </c>
    </row>
    <row r="47">
      <c r="A47" s="4" t="inlineStr">
        <is>
          <t>Therapeutics | Over Time [Member]</t>
        </is>
      </c>
    </row>
    <row r="48">
      <c r="A48" s="3" t="inlineStr">
        <is>
          <t>Disaggregation Of Revenue [Line Items]</t>
        </is>
      </c>
    </row>
    <row r="49">
      <c r="A49" s="4" t="inlineStr">
        <is>
          <t>Revenue</t>
        </is>
      </c>
      <c r="B49" s="4" t="inlineStr">
        <is>
          <t xml:space="preserve"> </t>
        </is>
      </c>
      <c r="D49" s="4" t="inlineStr">
        <is>
          <t xml:space="preserve"> </t>
        </is>
      </c>
      <c r="E49" s="4" t="inlineStr">
        <is>
          <t xml:space="preserve"> </t>
        </is>
      </c>
    </row>
    <row r="50">
      <c r="A50" s="4" t="inlineStr">
        <is>
          <t>Service</t>
        </is>
      </c>
    </row>
    <row r="51">
      <c r="A51" s="3" t="inlineStr">
        <is>
          <t>Disaggregation Of Revenue [Line Items]</t>
        </is>
      </c>
    </row>
    <row r="52">
      <c r="A52" s="4" t="inlineStr">
        <is>
          <t>Revenue</t>
        </is>
      </c>
      <c r="B52" s="6" t="n">
        <v>271893</v>
      </c>
      <c r="D52" s="6" t="n">
        <v>243920</v>
      </c>
      <c r="E52" s="6" t="n">
        <v>305463</v>
      </c>
    </row>
    <row r="53">
      <c r="A53" s="4" t="inlineStr">
        <is>
          <t>Service | Point in time [Member]</t>
        </is>
      </c>
    </row>
    <row r="54">
      <c r="A54" s="3" t="inlineStr">
        <is>
          <t>Disaggregation Of Revenue [Line Items]</t>
        </is>
      </c>
    </row>
    <row r="55">
      <c r="A55" s="4" t="inlineStr">
        <is>
          <t>Revenue</t>
        </is>
      </c>
      <c r="B55" s="6" t="n">
        <v>205002</v>
      </c>
      <c r="D55" s="6" t="n">
        <v>191120</v>
      </c>
      <c r="E55" s="6" t="n">
        <v>269235</v>
      </c>
    </row>
    <row r="56">
      <c r="A56" s="4" t="inlineStr">
        <is>
          <t>Service | Over Time [Member]</t>
        </is>
      </c>
    </row>
    <row r="57">
      <c r="A57" s="3" t="inlineStr">
        <is>
          <t>Disaggregation Of Revenue [Line Items]</t>
        </is>
      </c>
    </row>
    <row r="58">
      <c r="A58" s="4" t="inlineStr">
        <is>
          <t>Revenue</t>
        </is>
      </c>
      <c r="B58" s="5" t="n">
        <v>66891</v>
      </c>
      <c r="D58" s="5" t="n">
        <v>52800</v>
      </c>
      <c r="E58" s="5" t="n">
        <v>36228</v>
      </c>
    </row>
    <row r="59">
      <c r="A59" s="4" t="inlineStr">
        <is>
          <t>Product Concentration Risk [Member] | Revenue Benchmark [Member] | PGS</t>
        </is>
      </c>
    </row>
    <row r="60">
      <c r="A60" s="3" t="inlineStr">
        <is>
          <t>Disaggregation Of Revenue [Line Items]</t>
        </is>
      </c>
    </row>
    <row r="61">
      <c r="A61" s="4" t="inlineStr">
        <is>
          <t>Percentage of Revenue</t>
        </is>
      </c>
      <c r="B61" s="4" t="inlineStr">
        <is>
          <t>75.00%</t>
        </is>
      </c>
      <c r="D61" s="4" t="inlineStr">
        <is>
          <t>81.00%</t>
        </is>
      </c>
      <c r="E61" s="4" t="inlineStr">
        <is>
          <t>89.00%</t>
        </is>
      </c>
    </row>
    <row r="62">
      <c r="A62" s="4" t="inlineStr">
        <is>
          <t>Product Concentration Risk [Member] | Revenue Benchmark [Member] | PGS | Point in time [Member]</t>
        </is>
      </c>
    </row>
    <row r="63">
      <c r="A63" s="3" t="inlineStr">
        <is>
          <t>Disaggregation Of Revenue [Line Items]</t>
        </is>
      </c>
    </row>
    <row r="64">
      <c r="A64" s="4" t="inlineStr">
        <is>
          <t>Percentage of Revenue</t>
        </is>
      </c>
      <c r="B64" s="4" t="inlineStr">
        <is>
          <t>70.00%</t>
        </is>
      </c>
      <c r="D64" s="4" t="inlineStr">
        <is>
          <t>78.00%</t>
        </is>
      </c>
      <c r="E64" s="4" t="inlineStr">
        <is>
          <t>86.00%</t>
        </is>
      </c>
    </row>
    <row r="65">
      <c r="A65" s="4" t="inlineStr">
        <is>
          <t>Product Concentration Risk [Member] | Revenue Benchmark [Member] | PGS | Over Time [Member]</t>
        </is>
      </c>
    </row>
    <row r="66">
      <c r="A66" s="3" t="inlineStr">
        <is>
          <t>Disaggregation Of Revenue [Line Items]</t>
        </is>
      </c>
    </row>
    <row r="67">
      <c r="A67" s="4" t="inlineStr">
        <is>
          <t>Percentage of Revenue</t>
        </is>
      </c>
      <c r="B67" s="4" t="inlineStr">
        <is>
          <t>5.00%</t>
        </is>
      </c>
      <c r="D67" s="4" t="inlineStr">
        <is>
          <t>3.00%</t>
        </is>
      </c>
      <c r="E67" s="4" t="inlineStr">
        <is>
          <t>3.00%</t>
        </is>
      </c>
    </row>
    <row r="68">
      <c r="A68" s="4" t="inlineStr">
        <is>
          <t>Product Concentration Risk [Member] | Revenue Benchmark [Member] | Telehealth</t>
        </is>
      </c>
    </row>
    <row r="69">
      <c r="A69" s="3" t="inlineStr">
        <is>
          <t>Disaggregation Of Revenue [Line Items]</t>
        </is>
      </c>
    </row>
    <row r="70">
      <c r="A70" s="4" t="inlineStr">
        <is>
          <t>Percentage of Revenue</t>
        </is>
      </c>
      <c r="B70" s="4" t="inlineStr">
        <is>
          <t>7.00%</t>
        </is>
      </c>
      <c r="C70" s="4" t="inlineStr">
        <is>
          <t>[1]</t>
        </is>
      </c>
      <c r="D70" s="4" t="inlineStr">
        <is>
          <t>0.00%</t>
        </is>
      </c>
      <c r="E70" s="4" t="inlineStr">
        <is>
          <t>0.00%</t>
        </is>
      </c>
    </row>
    <row r="71">
      <c r="A71" s="4" t="inlineStr">
        <is>
          <t>Product Concentration Risk [Member] | Revenue Benchmark [Member] | Telehealth | Point in time [Member]</t>
        </is>
      </c>
    </row>
    <row r="72">
      <c r="A72" s="3" t="inlineStr">
        <is>
          <t>Disaggregation Of Revenue [Line Items]</t>
        </is>
      </c>
    </row>
    <row r="73">
      <c r="A73" s="4" t="inlineStr">
        <is>
          <t>Percentage of Revenue</t>
        </is>
      </c>
      <c r="B73" s="4" t="inlineStr">
        <is>
          <t>6.00%</t>
        </is>
      </c>
      <c r="C73" s="4" t="inlineStr">
        <is>
          <t>[1]</t>
        </is>
      </c>
      <c r="D73" s="4" t="inlineStr">
        <is>
          <t>0.00%</t>
        </is>
      </c>
      <c r="E73" s="4" t="inlineStr">
        <is>
          <t>0.00%</t>
        </is>
      </c>
    </row>
    <row r="74">
      <c r="A74" s="4" t="inlineStr">
        <is>
          <t>Product Concentration Risk [Member] | Revenue Benchmark [Member] | Telehealth | Over Time [Member]</t>
        </is>
      </c>
    </row>
    <row r="75">
      <c r="A75" s="3" t="inlineStr">
        <is>
          <t>Disaggregation Of Revenue [Line Items]</t>
        </is>
      </c>
    </row>
    <row r="76">
      <c r="A76" s="4" t="inlineStr">
        <is>
          <t>Percentage of Revenue</t>
        </is>
      </c>
      <c r="B76" s="4" t="inlineStr">
        <is>
          <t>1.00%</t>
        </is>
      </c>
      <c r="C76" s="4" t="inlineStr">
        <is>
          <t>[1]</t>
        </is>
      </c>
      <c r="D76" s="4" t="inlineStr">
        <is>
          <t>0.00%</t>
        </is>
      </c>
      <c r="E76" s="4" t="inlineStr">
        <is>
          <t>0.00%</t>
        </is>
      </c>
    </row>
    <row r="77">
      <c r="A77" s="4" t="inlineStr">
        <is>
          <t>Product Concentration Risk [Member] | Revenue Benchmark [Member] | Consumer services</t>
        </is>
      </c>
    </row>
    <row r="78">
      <c r="A78" s="3" t="inlineStr">
        <is>
          <t>Disaggregation Of Revenue [Line Items]</t>
        </is>
      </c>
    </row>
    <row r="79">
      <c r="A79" s="4" t="inlineStr">
        <is>
          <t>Percentage of Revenue</t>
        </is>
      </c>
      <c r="B79" s="4" t="inlineStr">
        <is>
          <t>82.00%</t>
        </is>
      </c>
      <c r="D79" s="4" t="inlineStr">
        <is>
          <t>81.00%</t>
        </is>
      </c>
      <c r="E79" s="4" t="inlineStr">
        <is>
          <t>89.00%</t>
        </is>
      </c>
    </row>
    <row r="80">
      <c r="A80" s="4" t="inlineStr">
        <is>
          <t>Product Concentration Risk [Member] | Revenue Benchmark [Member] | Consumer services | Point in time [Member]</t>
        </is>
      </c>
    </row>
    <row r="81">
      <c r="A81" s="3" t="inlineStr">
        <is>
          <t>Disaggregation Of Revenue [Line Items]</t>
        </is>
      </c>
    </row>
    <row r="82">
      <c r="A82" s="4" t="inlineStr">
        <is>
          <t>Percentage of Revenue</t>
        </is>
      </c>
      <c r="B82" s="4" t="inlineStr">
        <is>
          <t>76.00%</t>
        </is>
      </c>
      <c r="D82" s="4" t="inlineStr">
        <is>
          <t>78.00%</t>
        </is>
      </c>
      <c r="E82" s="4" t="inlineStr">
        <is>
          <t>86.00%</t>
        </is>
      </c>
    </row>
    <row r="83">
      <c r="A83" s="4" t="inlineStr">
        <is>
          <t>Product Concentration Risk [Member] | Revenue Benchmark [Member] | Consumer services | Over Time [Member]</t>
        </is>
      </c>
    </row>
    <row r="84">
      <c r="A84" s="3" t="inlineStr">
        <is>
          <t>Disaggregation Of Revenue [Line Items]</t>
        </is>
      </c>
    </row>
    <row r="85">
      <c r="A85" s="4" t="inlineStr">
        <is>
          <t>Percentage of Revenue</t>
        </is>
      </c>
      <c r="B85" s="4" t="inlineStr">
        <is>
          <t>6.00%</t>
        </is>
      </c>
      <c r="D85" s="4" t="inlineStr">
        <is>
          <t>3.00%</t>
        </is>
      </c>
      <c r="E85" s="4" t="inlineStr">
        <is>
          <t>3.00%</t>
        </is>
      </c>
    </row>
    <row r="86">
      <c r="A86" s="4" t="inlineStr">
        <is>
          <t>Product Concentration Risk [Member] | Revenue Benchmark [Member] | Research Services</t>
        </is>
      </c>
    </row>
    <row r="87">
      <c r="A87" s="3" t="inlineStr">
        <is>
          <t>Disaggregation Of Revenue [Line Items]</t>
        </is>
      </c>
    </row>
    <row r="88">
      <c r="A88" s="4" t="inlineStr">
        <is>
          <t>Percentage of Revenue</t>
        </is>
      </c>
      <c r="B88" s="4" t="inlineStr">
        <is>
          <t>18.00%</t>
        </is>
      </c>
      <c r="D88" s="4" t="inlineStr">
        <is>
          <t>19.00%</t>
        </is>
      </c>
      <c r="E88" s="4" t="inlineStr">
        <is>
          <t>9.00%</t>
        </is>
      </c>
    </row>
    <row r="89">
      <c r="A89" s="4" t="inlineStr">
        <is>
          <t>Product Concentration Risk [Member] | Revenue Benchmark [Member] | Research Services | Point in time [Member]</t>
        </is>
      </c>
    </row>
    <row r="90">
      <c r="A90" s="3" t="inlineStr">
        <is>
          <t>Disaggregation Of Revenue [Line Items]</t>
        </is>
      </c>
    </row>
    <row r="91">
      <c r="A91" s="4" t="inlineStr">
        <is>
          <t>Percentage of Revenue</t>
        </is>
      </c>
      <c r="B91" s="4" t="inlineStr">
        <is>
          <t>0.00%</t>
        </is>
      </c>
      <c r="D91" s="4" t="inlineStr">
        <is>
          <t>0.00%</t>
        </is>
      </c>
      <c r="E91" s="4" t="inlineStr">
        <is>
          <t>0.00%</t>
        </is>
      </c>
    </row>
    <row r="92">
      <c r="A92" s="4" t="inlineStr">
        <is>
          <t>Product Concentration Risk [Member] | Revenue Benchmark [Member] | Research Services | Over Time [Member]</t>
        </is>
      </c>
    </row>
    <row r="93">
      <c r="A93" s="3" t="inlineStr">
        <is>
          <t>Disaggregation Of Revenue [Line Items]</t>
        </is>
      </c>
    </row>
    <row r="94">
      <c r="A94" s="4" t="inlineStr">
        <is>
          <t>Percentage of Revenue</t>
        </is>
      </c>
      <c r="B94" s="4" t="inlineStr">
        <is>
          <t>18.00%</t>
        </is>
      </c>
      <c r="D94" s="4" t="inlineStr">
        <is>
          <t>19.00%</t>
        </is>
      </c>
      <c r="E94" s="4" t="inlineStr">
        <is>
          <t>9.00%</t>
        </is>
      </c>
    </row>
    <row r="95">
      <c r="A95" s="4" t="inlineStr">
        <is>
          <t>Product Concentration Risk [Member] | Revenue Benchmark [Member] | Therapeutics</t>
        </is>
      </c>
    </row>
    <row r="96">
      <c r="A96" s="3" t="inlineStr">
        <is>
          <t>Disaggregation Of Revenue [Line Items]</t>
        </is>
      </c>
    </row>
    <row r="97">
      <c r="A97" s="4" t="inlineStr">
        <is>
          <t>Percentage of Revenue</t>
        </is>
      </c>
      <c r="B97" s="4" t="inlineStr">
        <is>
          <t>0.00%</t>
        </is>
      </c>
      <c r="D97" s="4" t="inlineStr">
        <is>
          <t>0.00%</t>
        </is>
      </c>
      <c r="E97" s="4" t="inlineStr">
        <is>
          <t>2.00%</t>
        </is>
      </c>
    </row>
    <row r="98">
      <c r="A98" s="4" t="inlineStr">
        <is>
          <t>Product Concentration Risk [Member] | Revenue Benchmark [Member] | Therapeutics | Point in time [Member]</t>
        </is>
      </c>
    </row>
    <row r="99">
      <c r="A99" s="3" t="inlineStr">
        <is>
          <t>Disaggregation Of Revenue [Line Items]</t>
        </is>
      </c>
    </row>
    <row r="100">
      <c r="A100" s="4" t="inlineStr">
        <is>
          <t>Percentage of Revenue</t>
        </is>
      </c>
      <c r="B100" s="4" t="inlineStr">
        <is>
          <t>0.00%</t>
        </is>
      </c>
      <c r="D100" s="4" t="inlineStr">
        <is>
          <t>0.00%</t>
        </is>
      </c>
      <c r="E100" s="4" t="inlineStr">
        <is>
          <t>2.00%</t>
        </is>
      </c>
    </row>
    <row r="101">
      <c r="A101" s="4" t="inlineStr">
        <is>
          <t>Product Concentration Risk [Member] | Revenue Benchmark [Member] | Therapeutics | Over Time [Member]</t>
        </is>
      </c>
    </row>
    <row r="102">
      <c r="A102" s="3" t="inlineStr">
        <is>
          <t>Disaggregation Of Revenue [Line Items]</t>
        </is>
      </c>
    </row>
    <row r="103">
      <c r="A103" s="4" t="inlineStr">
        <is>
          <t>Percentage of Revenue</t>
        </is>
      </c>
      <c r="B103" s="4" t="inlineStr">
        <is>
          <t>0.00%</t>
        </is>
      </c>
      <c r="D103" s="4" t="inlineStr">
        <is>
          <t>0.00%</t>
        </is>
      </c>
      <c r="E103" s="4" t="inlineStr">
        <is>
          <t>0.00%</t>
        </is>
      </c>
    </row>
    <row r="104">
      <c r="A104" s="4" t="inlineStr">
        <is>
          <t>Product Concentration Risk [Member] | Revenue Benchmark [Member] | Service</t>
        </is>
      </c>
    </row>
    <row r="105">
      <c r="A105" s="3" t="inlineStr">
        <is>
          <t>Disaggregation Of Revenue [Line Items]</t>
        </is>
      </c>
    </row>
    <row r="106">
      <c r="A106" s="4" t="inlineStr">
        <is>
          <t>Percentage of Revenue</t>
        </is>
      </c>
      <c r="B106" s="4" t="inlineStr">
        <is>
          <t>100.00%</t>
        </is>
      </c>
      <c r="D106" s="4" t="inlineStr">
        <is>
          <t>100.00%</t>
        </is>
      </c>
      <c r="E106" s="4" t="inlineStr">
        <is>
          <t>100.00%</t>
        </is>
      </c>
    </row>
    <row r="107">
      <c r="A107" s="4" t="inlineStr">
        <is>
          <t>Product Concentration Risk [Member] | Revenue Benchmark [Member] | Service | Point in time [Member]</t>
        </is>
      </c>
    </row>
    <row r="108">
      <c r="A108" s="3" t="inlineStr">
        <is>
          <t>Disaggregation Of Revenue [Line Items]</t>
        </is>
      </c>
    </row>
    <row r="109">
      <c r="A109" s="4" t="inlineStr">
        <is>
          <t>Percentage of Revenue</t>
        </is>
      </c>
      <c r="B109" s="4" t="inlineStr">
        <is>
          <t>76.00%</t>
        </is>
      </c>
      <c r="D109" s="4" t="inlineStr">
        <is>
          <t>78.00%</t>
        </is>
      </c>
      <c r="E109" s="4" t="inlineStr">
        <is>
          <t>88.00%</t>
        </is>
      </c>
    </row>
    <row r="110">
      <c r="A110" s="4" t="inlineStr">
        <is>
          <t>Product Concentration Risk [Member] | Revenue Benchmark [Member] | Service | Over Time [Member]</t>
        </is>
      </c>
    </row>
    <row r="111">
      <c r="A111" s="3" t="inlineStr">
        <is>
          <t>Disaggregation Of Revenue [Line Items]</t>
        </is>
      </c>
    </row>
    <row r="112">
      <c r="A112" s="4" t="inlineStr">
        <is>
          <t>Percentage of Revenue</t>
        </is>
      </c>
      <c r="B112" s="4" t="inlineStr">
        <is>
          <t>24.00%</t>
        </is>
      </c>
      <c r="D112" s="4" t="inlineStr">
        <is>
          <t>22.00%</t>
        </is>
      </c>
      <c r="E112" s="4" t="inlineStr">
        <is>
          <t>12.00%</t>
        </is>
      </c>
    </row>
    <row r="113"/>
    <row r="114">
      <c r="A114" s="4" t="inlineStr">
        <is>
          <t>[1]</t>
        </is>
      </c>
      <c r="B114" s="4" t="inlineStr">
        <is>
          <t>For the year ended March 31, 2022, telehealth revenue included the five month period from the close of the acquisition of Lemonaid Health on November 1, 2021 through March 31, 2022.</t>
        </is>
      </c>
    </row>
  </sheetData>
  <mergeCells count="5">
    <mergeCell ref="A1:A2"/>
    <mergeCell ref="B1:E1"/>
    <mergeCell ref="B2:C2"/>
    <mergeCell ref="A113:E113"/>
    <mergeCell ref="B114:E1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Region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Revenue</t>
        </is>
      </c>
      <c r="B4" s="5" t="n">
        <v>271893</v>
      </c>
      <c r="C4" s="5" t="n">
        <v>243920</v>
      </c>
      <c r="D4" s="5" t="n">
        <v>305463</v>
      </c>
    </row>
    <row r="5">
      <c r="A5" s="4" t="inlineStr">
        <is>
          <t>Service</t>
        </is>
      </c>
    </row>
    <row r="6">
      <c r="A6" s="3" t="inlineStr">
        <is>
          <t>Disaggregation Of Revenue [Line Items]</t>
        </is>
      </c>
    </row>
    <row r="7">
      <c r="A7" s="4" t="inlineStr">
        <is>
          <t>Revenue</t>
        </is>
      </c>
      <c r="B7" s="5" t="n">
        <v>271893</v>
      </c>
      <c r="C7" s="5" t="n">
        <v>243920</v>
      </c>
      <c r="D7" s="5" t="n">
        <v>305463</v>
      </c>
    </row>
    <row r="8">
      <c r="A8" s="4" t="inlineStr">
        <is>
          <t>Geographic Concentration Risk [Member] | Revenue Benchmark [Member] | Service</t>
        </is>
      </c>
    </row>
    <row r="9">
      <c r="A9" s="3" t="inlineStr">
        <is>
          <t>Disaggregation Of Revenue [Line Items]</t>
        </is>
      </c>
    </row>
    <row r="10">
      <c r="A10" s="4" t="inlineStr">
        <is>
          <t>Percentage of Revenue</t>
        </is>
      </c>
      <c r="B10" s="4" t="inlineStr">
        <is>
          <t>100.00%</t>
        </is>
      </c>
      <c r="C10" s="4" t="inlineStr">
        <is>
          <t>100.00%</t>
        </is>
      </c>
      <c r="D10" s="4" t="inlineStr">
        <is>
          <t>100.00%</t>
        </is>
      </c>
    </row>
    <row r="11">
      <c r="A11" s="4" t="inlineStr">
        <is>
          <t>United States</t>
        </is>
      </c>
    </row>
    <row r="12">
      <c r="A12" s="3" t="inlineStr">
        <is>
          <t>Disaggregation Of Revenue [Line Items]</t>
        </is>
      </c>
    </row>
    <row r="13">
      <c r="A13" s="4" t="inlineStr">
        <is>
          <t>Revenue</t>
        </is>
      </c>
      <c r="B13" s="5" t="n">
        <v>192438</v>
      </c>
      <c r="C13" s="5" t="n">
        <v>176120</v>
      </c>
      <c r="D13" s="5" t="n">
        <v>241769</v>
      </c>
    </row>
    <row r="14">
      <c r="A14" s="4" t="inlineStr">
        <is>
          <t>United States | Geographic Concentration Risk [Member] | Revenue Benchmark [Member]</t>
        </is>
      </c>
    </row>
    <row r="15">
      <c r="A15" s="3" t="inlineStr">
        <is>
          <t>Disaggregation Of Revenue [Line Items]</t>
        </is>
      </c>
    </row>
    <row r="16">
      <c r="A16" s="4" t="inlineStr">
        <is>
          <t>Percentage of Revenue</t>
        </is>
      </c>
      <c r="B16" s="4" t="inlineStr">
        <is>
          <t>71.00%</t>
        </is>
      </c>
      <c r="C16" s="4" t="inlineStr">
        <is>
          <t>72.00%</t>
        </is>
      </c>
      <c r="D16" s="4" t="inlineStr">
        <is>
          <t>79.00%</t>
        </is>
      </c>
    </row>
    <row r="17">
      <c r="A17" s="4" t="inlineStr">
        <is>
          <t>United Kingdom</t>
        </is>
      </c>
    </row>
    <row r="18">
      <c r="A18" s="3" t="inlineStr">
        <is>
          <t>Disaggregation Of Revenue [Line Items]</t>
        </is>
      </c>
    </row>
    <row r="19">
      <c r="A19" s="4" t="inlineStr">
        <is>
          <t>Revenue</t>
        </is>
      </c>
      <c r="B19" s="5" t="n">
        <v>58477</v>
      </c>
      <c r="C19" s="5" t="n">
        <v>49386</v>
      </c>
      <c r="D19" s="5" t="n">
        <v>41770</v>
      </c>
    </row>
    <row r="20">
      <c r="A20" s="4" t="inlineStr">
        <is>
          <t>United Kingdom | Geographic Concentration Risk [Member] | Revenue Benchmark [Member]</t>
        </is>
      </c>
    </row>
    <row r="21">
      <c r="A21" s="3" t="inlineStr">
        <is>
          <t>Disaggregation Of Revenue [Line Items]</t>
        </is>
      </c>
    </row>
    <row r="22">
      <c r="A22" s="4" t="inlineStr">
        <is>
          <t>Percentage of Revenue</t>
        </is>
      </c>
      <c r="B22" s="4" t="inlineStr">
        <is>
          <t>22.00%</t>
        </is>
      </c>
      <c r="C22" s="4" t="inlineStr">
        <is>
          <t>20.00%</t>
        </is>
      </c>
      <c r="D22" s="4" t="inlineStr">
        <is>
          <t>14.00%</t>
        </is>
      </c>
    </row>
    <row r="23">
      <c r="A23" s="4" t="inlineStr">
        <is>
          <t>Canada</t>
        </is>
      </c>
    </row>
    <row r="24">
      <c r="A24" s="3" t="inlineStr">
        <is>
          <t>Disaggregation Of Revenue [Line Items]</t>
        </is>
      </c>
    </row>
    <row r="25">
      <c r="A25" s="4" t="inlineStr">
        <is>
          <t>Revenue</t>
        </is>
      </c>
      <c r="B25" s="5" t="n">
        <v>14293</v>
      </c>
      <c r="C25" s="5" t="n">
        <v>12172</v>
      </c>
      <c r="D25" s="5" t="n">
        <v>14481</v>
      </c>
    </row>
    <row r="26">
      <c r="A26" s="4" t="inlineStr">
        <is>
          <t>Canada | Geographic Concentration Risk [Member] | Revenue Benchmark [Member]</t>
        </is>
      </c>
    </row>
    <row r="27">
      <c r="A27" s="3" t="inlineStr">
        <is>
          <t>Disaggregation Of Revenue [Line Items]</t>
        </is>
      </c>
    </row>
    <row r="28">
      <c r="A28" s="4" t="inlineStr">
        <is>
          <t>Percentage of Revenue</t>
        </is>
      </c>
      <c r="B28" s="4" t="inlineStr">
        <is>
          <t>5.00%</t>
        </is>
      </c>
      <c r="C28" s="4" t="inlineStr">
        <is>
          <t>5.00%</t>
        </is>
      </c>
      <c r="D28" s="4" t="inlineStr">
        <is>
          <t>5.00%</t>
        </is>
      </c>
    </row>
    <row r="29">
      <c r="A29" s="4" t="inlineStr">
        <is>
          <t>Other</t>
        </is>
      </c>
    </row>
    <row r="30">
      <c r="A30" s="3" t="inlineStr">
        <is>
          <t>Disaggregation Of Revenue [Line Items]</t>
        </is>
      </c>
    </row>
    <row r="31">
      <c r="A31" s="4" t="inlineStr">
        <is>
          <t>Revenue</t>
        </is>
      </c>
      <c r="B31" s="5" t="n">
        <v>6685</v>
      </c>
      <c r="C31" s="5" t="n">
        <v>6242</v>
      </c>
      <c r="D31" s="5" t="n">
        <v>7443</v>
      </c>
    </row>
    <row r="32">
      <c r="A32" s="4" t="inlineStr">
        <is>
          <t>Other | Geographic Concentration Risk [Member] | Revenue Benchmark [Member]</t>
        </is>
      </c>
    </row>
    <row r="33">
      <c r="A33" s="3" t="inlineStr">
        <is>
          <t>Disaggregation Of Revenue [Line Items]</t>
        </is>
      </c>
    </row>
    <row r="34">
      <c r="A34" s="4" t="inlineStr">
        <is>
          <t>Percentage of Revenue</t>
        </is>
      </c>
      <c r="B34" s="4" t="inlineStr">
        <is>
          <t>2.00%</t>
        </is>
      </c>
      <c r="C34" s="4" t="inlineStr">
        <is>
          <t>3.00%</t>
        </is>
      </c>
      <c r="D34" s="4" t="inlineStr">
        <is>
          <t>2.00%</t>
        </is>
      </c>
    </row>
    <row r="35">
      <c r="A35" s="4" t="inlineStr">
        <is>
          <t>International</t>
        </is>
      </c>
    </row>
    <row r="36">
      <c r="A36" s="3" t="inlineStr">
        <is>
          <t>Disaggregation Of Revenue [Line Items]</t>
        </is>
      </c>
    </row>
    <row r="37">
      <c r="A37" s="4" t="inlineStr">
        <is>
          <t>Revenue</t>
        </is>
      </c>
      <c r="B37" s="5" t="n">
        <v>79455</v>
      </c>
      <c r="C37" s="5" t="n">
        <v>67800</v>
      </c>
      <c r="D37" s="5" t="n">
        <v>63694</v>
      </c>
    </row>
    <row r="38">
      <c r="A38" s="4" t="inlineStr">
        <is>
          <t>International | Geographic Concentration Risk [Member] | Revenue Benchmark [Member]</t>
        </is>
      </c>
    </row>
    <row r="39">
      <c r="A39" s="3" t="inlineStr">
        <is>
          <t>Disaggregation Of Revenue [Line Items]</t>
        </is>
      </c>
    </row>
    <row r="40">
      <c r="A40" s="4" t="inlineStr">
        <is>
          <t>Percentage of Revenue</t>
        </is>
      </c>
      <c r="B40" s="4" t="inlineStr">
        <is>
          <t>29.00%</t>
        </is>
      </c>
      <c r="C40" s="4" t="inlineStr">
        <is>
          <t>28.00%</t>
        </is>
      </c>
      <c r="D40" s="4" t="inlineStr">
        <is>
          <t>21.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ves of property, plant and equipment (Details)</t>
        </is>
      </c>
      <c r="B1" s="2" t="inlineStr">
        <is>
          <t>12 Months Ended</t>
        </is>
      </c>
    </row>
    <row r="2">
      <c r="B2" s="2" t="inlineStr">
        <is>
          <t>Mar. 31, 2022</t>
        </is>
      </c>
    </row>
    <row r="3">
      <c r="A3" s="4" t="inlineStr">
        <is>
          <t>Computer and software</t>
        </is>
      </c>
    </row>
    <row r="4">
      <c r="A4" s="3" t="inlineStr">
        <is>
          <t>Property, Plant and Equipment [Line Items]</t>
        </is>
      </c>
    </row>
    <row r="5">
      <c r="A5" s="4" t="inlineStr">
        <is>
          <t>Property, plant and equipment, useful life</t>
        </is>
      </c>
      <c r="B5" s="4" t="inlineStr">
        <is>
          <t>3 years</t>
        </is>
      </c>
    </row>
    <row r="6">
      <c r="A6" s="4" t="inlineStr">
        <is>
          <t>Laboratory equipment and software</t>
        </is>
      </c>
    </row>
    <row r="7">
      <c r="A7" s="3" t="inlineStr">
        <is>
          <t>Property, Plant and Equipment [Line Items]</t>
        </is>
      </c>
    </row>
    <row r="8">
      <c r="A8" s="4" t="inlineStr">
        <is>
          <t>Property, plant and equipment, useful life</t>
        </is>
      </c>
      <c r="B8" s="4" t="inlineStr">
        <is>
          <t>5 years</t>
        </is>
      </c>
    </row>
    <row r="9">
      <c r="A9" s="4" t="inlineStr">
        <is>
          <t>Furniture and office equipment</t>
        </is>
      </c>
    </row>
    <row r="10">
      <c r="A10" s="3" t="inlineStr">
        <is>
          <t>Property, Plant and Equipment [Line Items]</t>
        </is>
      </c>
    </row>
    <row r="11">
      <c r="A11" s="4" t="inlineStr">
        <is>
          <t>Property, plant and equipment, useful life</t>
        </is>
      </c>
      <c r="B11" s="4" t="inlineStr">
        <is>
          <t>5 years</t>
        </is>
      </c>
    </row>
    <row r="12">
      <c r="A12" s="4" t="inlineStr">
        <is>
          <t>Leasehold Improvements</t>
        </is>
      </c>
    </row>
    <row r="13">
      <c r="A13" s="3" t="inlineStr">
        <is>
          <t>Property, Plant and Equipment [Line Items]</t>
        </is>
      </c>
    </row>
    <row r="14">
      <c r="A14" s="4" t="inlineStr">
        <is>
          <t>Property, plant and equipment, useful life, description</t>
        </is>
      </c>
      <c r="B14" s="4" t="inlineStr">
        <is>
          <t>Shorter of remaining lease term or estimated useful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chedule of Company Revenue and Adjusted EBITDA by Segment (Details) - USD ($) $ in Thousands</t>
        </is>
      </c>
      <c r="C1" s="2" t="inlineStr">
        <is>
          <t>12 Months Ended</t>
        </is>
      </c>
    </row>
    <row r="2">
      <c r="C2" s="2" t="inlineStr">
        <is>
          <t>Mar. 31, 2022</t>
        </is>
      </c>
      <c r="D2" s="2" t="inlineStr">
        <is>
          <t>Mar. 31, 2021</t>
        </is>
      </c>
      <c r="E2" s="2" t="inlineStr">
        <is>
          <t>Mar. 31, 2020</t>
        </is>
      </c>
    </row>
    <row r="3">
      <c r="A3" s="3" t="inlineStr">
        <is>
          <t>Segment Revenue</t>
        </is>
      </c>
    </row>
    <row r="4">
      <c r="A4" s="4" t="inlineStr">
        <is>
          <t>Total Revenue</t>
        </is>
      </c>
      <c r="C4" s="5" t="n">
        <v>271893</v>
      </c>
      <c r="D4" s="5" t="n">
        <v>243920</v>
      </c>
      <c r="E4" s="5" t="n">
        <v>305463</v>
      </c>
    </row>
    <row r="5">
      <c r="A5" s="3" t="inlineStr">
        <is>
          <t>Segment Adjusted EBITDA</t>
        </is>
      </c>
    </row>
    <row r="6">
      <c r="A6" s="4" t="inlineStr">
        <is>
          <t>Total Adjusted EBITDA</t>
        </is>
      </c>
      <c r="C6" s="6" t="n">
        <v>-150740</v>
      </c>
      <c r="D6" s="6" t="n">
        <v>-76525</v>
      </c>
      <c r="E6" s="6" t="n">
        <v>-147188</v>
      </c>
    </row>
    <row r="7">
      <c r="A7" s="4" t="inlineStr">
        <is>
          <t>Net income (loss)</t>
        </is>
      </c>
      <c r="C7" s="6" t="n">
        <v>-217490</v>
      </c>
      <c r="D7" s="6" t="n">
        <v>-183619</v>
      </c>
      <c r="E7" s="6" t="n">
        <v>-250863</v>
      </c>
    </row>
    <row r="8">
      <c r="A8" s="3" t="inlineStr">
        <is>
          <t>Adjustments</t>
        </is>
      </c>
    </row>
    <row r="9">
      <c r="A9" s="4" t="inlineStr">
        <is>
          <t>Interest (income) expense, net</t>
        </is>
      </c>
      <c r="C9" s="6" t="n">
        <v>-277</v>
      </c>
      <c r="D9" s="6" t="n">
        <v>-255</v>
      </c>
      <c r="E9" s="6" t="n">
        <v>-6244</v>
      </c>
    </row>
    <row r="10">
      <c r="A10" s="4" t="inlineStr">
        <is>
          <t>Other (income) expense, net</t>
        </is>
      </c>
      <c r="C10" s="6" t="n">
        <v>83</v>
      </c>
      <c r="D10" s="6" t="n">
        <v>-1322</v>
      </c>
      <c r="E10" s="6" t="n">
        <v>-1340</v>
      </c>
    </row>
    <row r="11">
      <c r="A11" s="4" t="inlineStr">
        <is>
          <t>Change in fair value of warrant liabilities</t>
        </is>
      </c>
      <c r="C11" s="6" t="n">
        <v>-32989</v>
      </c>
      <c r="D11" s="6" t="n">
        <v>0</v>
      </c>
      <c r="E11" s="6" t="n">
        <v>0</v>
      </c>
    </row>
    <row r="12">
      <c r="A12" s="4" t="inlineStr">
        <is>
          <t>Income tax benefit</t>
        </is>
      </c>
      <c r="C12" s="6" t="n">
        <v>-3480</v>
      </c>
      <c r="D12" s="6" t="n">
        <v>0</v>
      </c>
      <c r="E12" s="6" t="n">
        <v>0</v>
      </c>
    </row>
    <row r="13">
      <c r="A13" s="4" t="inlineStr">
        <is>
          <t>Depreciation and Amortization</t>
        </is>
      </c>
      <c r="C13" s="6" t="n">
        <v>18899</v>
      </c>
      <c r="D13" s="6" t="n">
        <v>20246</v>
      </c>
      <c r="E13" s="6" t="n">
        <v>22610</v>
      </c>
    </row>
    <row r="14">
      <c r="A14" s="4" t="inlineStr">
        <is>
          <t>Amortization Of Acquired Intangible Assets</t>
        </is>
      </c>
      <c r="C14" s="6" t="n">
        <v>7269</v>
      </c>
      <c r="D14" s="4" t="inlineStr">
        <is>
          <t xml:space="preserve"> </t>
        </is>
      </c>
      <c r="E14" s="4" t="inlineStr">
        <is>
          <t xml:space="preserve"> </t>
        </is>
      </c>
    </row>
    <row r="15">
      <c r="A15" s="4" t="inlineStr">
        <is>
          <t>Stock-based compensation expense</t>
        </is>
      </c>
      <c r="C15" s="6" t="n">
        <v>57933</v>
      </c>
      <c r="D15" s="6" t="n">
        <v>88425</v>
      </c>
      <c r="E15" s="6" t="n">
        <v>44838</v>
      </c>
    </row>
    <row r="16">
      <c r="A16" s="4" t="inlineStr">
        <is>
          <t>Stock-based compensation expense</t>
        </is>
      </c>
      <c r="E16" s="6" t="n">
        <v>43957</v>
      </c>
    </row>
    <row r="17">
      <c r="A17" s="4" t="inlineStr">
        <is>
          <t>Restructuring and other charges (1)</t>
        </is>
      </c>
      <c r="B17" s="4" t="inlineStr">
        <is>
          <t>[1]</t>
        </is>
      </c>
      <c r="C17" s="6" t="n">
        <v>0</v>
      </c>
      <c r="D17" s="6" t="n">
        <v>0</v>
      </c>
      <c r="E17" s="6" t="n">
        <v>44692</v>
      </c>
    </row>
    <row r="18">
      <c r="A18" s="4" t="inlineStr">
        <is>
          <t>Acquisition-related costs(2)</t>
        </is>
      </c>
      <c r="B18" s="4" t="inlineStr">
        <is>
          <t>[2]</t>
        </is>
      </c>
      <c r="C18" s="6" t="n">
        <v>9362</v>
      </c>
      <c r="D18" s="6" t="n">
        <v>0</v>
      </c>
      <c r="E18" s="6" t="n">
        <v>0</v>
      </c>
    </row>
    <row r="19">
      <c r="A19" s="4" t="inlineStr">
        <is>
          <t>Litigation settlement (3)</t>
        </is>
      </c>
      <c r="B19" s="4" t="inlineStr">
        <is>
          <t>[3]</t>
        </is>
      </c>
      <c r="C19" s="6" t="n">
        <v>9950</v>
      </c>
      <c r="D19" s="6" t="n">
        <v>0</v>
      </c>
      <c r="E19" s="6" t="n">
        <v>0</v>
      </c>
    </row>
    <row r="20">
      <c r="A20" s="4" t="inlineStr">
        <is>
          <t>Total Adjusted EBITDA</t>
        </is>
      </c>
      <c r="C20" s="6" t="n">
        <v>-150740</v>
      </c>
      <c r="D20" s="6" t="n">
        <v>-76525</v>
      </c>
      <c r="E20" s="6" t="n">
        <v>-147188</v>
      </c>
    </row>
    <row r="21">
      <c r="A21" s="4" t="inlineStr">
        <is>
          <t>Consumer And Research Services [Member]</t>
        </is>
      </c>
    </row>
    <row r="22">
      <c r="A22" s="3" t="inlineStr">
        <is>
          <t>Segment Revenue</t>
        </is>
      </c>
    </row>
    <row r="23">
      <c r="A23" s="4" t="inlineStr">
        <is>
          <t>Total Revenue</t>
        </is>
      </c>
      <c r="C23" s="6" t="n">
        <v>271893</v>
      </c>
      <c r="D23" s="6" t="n">
        <v>243866</v>
      </c>
      <c r="E23" s="6" t="n">
        <v>299907</v>
      </c>
    </row>
    <row r="24">
      <c r="A24" s="3" t="inlineStr">
        <is>
          <t>Segment Adjusted EBITDA</t>
        </is>
      </c>
    </row>
    <row r="25">
      <c r="A25" s="4" t="inlineStr">
        <is>
          <t>Total Adjusted EBITDA</t>
        </is>
      </c>
      <c r="C25" s="6" t="n">
        <v>-30112</v>
      </c>
      <c r="D25" s="6" t="n">
        <v>12796</v>
      </c>
      <c r="E25" s="6" t="n">
        <v>-65845</v>
      </c>
    </row>
    <row r="26">
      <c r="A26" s="4" t="inlineStr">
        <is>
          <t>Therapeutics</t>
        </is>
      </c>
    </row>
    <row r="27">
      <c r="A27" s="3" t="inlineStr">
        <is>
          <t>Segment Revenue</t>
        </is>
      </c>
    </row>
    <row r="28">
      <c r="A28" s="4" t="inlineStr">
        <is>
          <t>Total Revenue</t>
        </is>
      </c>
      <c r="C28" s="4" t="inlineStr">
        <is>
          <t xml:space="preserve"> </t>
        </is>
      </c>
      <c r="D28" s="6" t="n">
        <v>54</v>
      </c>
      <c r="E28" s="6" t="n">
        <v>5556</v>
      </c>
    </row>
    <row r="29">
      <c r="A29" s="3" t="inlineStr">
        <is>
          <t>Segment Adjusted EBITDA</t>
        </is>
      </c>
    </row>
    <row r="30">
      <c r="A30" s="4" t="inlineStr">
        <is>
          <t>Total Adjusted EBITDA</t>
        </is>
      </c>
      <c r="C30" s="6" t="n">
        <v>-76944</v>
      </c>
      <c r="D30" s="6" t="n">
        <v>-58734</v>
      </c>
      <c r="E30" s="6" t="n">
        <v>-52883</v>
      </c>
    </row>
    <row r="31">
      <c r="A31" s="4" t="inlineStr">
        <is>
          <t>Unallocated Corporate [Member]</t>
        </is>
      </c>
    </row>
    <row r="32">
      <c r="A32" s="3" t="inlineStr">
        <is>
          <t>Segment Adjusted EBITDA</t>
        </is>
      </c>
    </row>
    <row r="33">
      <c r="A33" s="4" t="inlineStr">
        <is>
          <t>Total Adjusted EBITDA</t>
        </is>
      </c>
      <c r="C33" s="5" t="n">
        <v>-43684</v>
      </c>
      <c r="D33" s="5" t="n">
        <v>-30587</v>
      </c>
      <c r="E33" s="5" t="n">
        <v>-28460</v>
      </c>
    </row>
    <row r="34"/>
    <row r="35">
      <c r="A35" s="4" t="inlineStr">
        <is>
          <t>[1]</t>
        </is>
      </c>
      <c r="B35" s="4" t="inlineStr">
        <is>
          <t>For the year ended March 31, 2020, restructuring includes $ 0.9 million of stock-based compensation expense related to restructuring activities.</t>
        </is>
      </c>
    </row>
    <row r="36">
      <c r="A36" s="4" t="inlineStr">
        <is>
          <t>[2]</t>
        </is>
      </c>
      <c r="B36" s="4" t="inlineStr">
        <is>
          <t>For the fiscal year ended March 31, 2022, acquisition-related costs primarily consisted of advisory, legal and consulting fees related to the Lemonaid Acquisition</t>
        </is>
      </c>
    </row>
    <row r="37">
      <c r="A37" s="4" t="inlineStr">
        <is>
          <t>[3]</t>
        </is>
      </c>
      <c r="B37" s="4" t="inlineStr">
        <is>
          <t>For the fiscal year ended March 31, 2022, litigation settlement is litigation cost net of insurance recoveries, which is not expected to occur on a recurring basis and not part of the Company's normal and continued business activity.</t>
        </is>
      </c>
    </row>
  </sheetData>
  <mergeCells count="6">
    <mergeCell ref="A1:B2"/>
    <mergeCell ref="C1:E1"/>
    <mergeCell ref="A34:D34"/>
    <mergeCell ref="B35:D35"/>
    <mergeCell ref="B36:D36"/>
    <mergeCell ref="B37:D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chedule of Customer Accounting of Segment Revenue (Details) - USD ($) $ in Thousands</t>
        </is>
      </c>
      <c r="C1" s="2" t="inlineStr">
        <is>
          <t>12 Months Ended</t>
        </is>
      </c>
    </row>
    <row r="2">
      <c r="C2" s="2" t="inlineStr">
        <is>
          <t>Mar. 31, 2022</t>
        </is>
      </c>
      <c r="D2" s="2" t="inlineStr">
        <is>
          <t>Mar. 31, 2021</t>
        </is>
      </c>
      <c r="E2" s="2" t="inlineStr">
        <is>
          <t>Mar. 31, 2020</t>
        </is>
      </c>
    </row>
    <row r="3">
      <c r="A3" s="3" t="inlineStr">
        <is>
          <t>Segment Reporting Information [Line Items]</t>
        </is>
      </c>
    </row>
    <row r="4">
      <c r="A4" s="4" t="inlineStr">
        <is>
          <t>Total Revenue</t>
        </is>
      </c>
      <c r="C4" s="5" t="n">
        <v>271893</v>
      </c>
      <c r="D4" s="5" t="n">
        <v>243920</v>
      </c>
      <c r="E4" s="5" t="n">
        <v>305463</v>
      </c>
    </row>
    <row r="5">
      <c r="A5" s="4" t="inlineStr">
        <is>
          <t>Customer C | Consumer And Research Services</t>
        </is>
      </c>
    </row>
    <row r="6">
      <c r="A6" s="3" t="inlineStr">
        <is>
          <t>Segment Reporting Information [Line Items]</t>
        </is>
      </c>
    </row>
    <row r="7">
      <c r="A7" s="4" t="inlineStr">
        <is>
          <t>Total Revenue</t>
        </is>
      </c>
      <c r="B7" s="4" t="inlineStr">
        <is>
          <t>[1]</t>
        </is>
      </c>
      <c r="C7" s="5" t="n">
        <v>53875</v>
      </c>
      <c r="D7" s="5" t="n">
        <v>51786</v>
      </c>
      <c r="E7" s="5" t="n">
        <v>76087</v>
      </c>
    </row>
    <row r="8">
      <c r="A8" s="4" t="inlineStr">
        <is>
          <t>Customer C | Consumer And Research Services | Revenue Benchmark [Member] | Customer Concentration Risk [Member]</t>
        </is>
      </c>
    </row>
    <row r="9">
      <c r="A9" s="3" t="inlineStr">
        <is>
          <t>Segment Reporting Information [Line Items]</t>
        </is>
      </c>
    </row>
    <row r="10">
      <c r="A10" s="4" t="inlineStr">
        <is>
          <t>Percentage of Revenue</t>
        </is>
      </c>
      <c r="B10" s="4" t="inlineStr">
        <is>
          <t>[1]</t>
        </is>
      </c>
      <c r="C10" s="4" t="inlineStr">
        <is>
          <t>20.00%</t>
        </is>
      </c>
      <c r="D10" s="4" t="inlineStr">
        <is>
          <t>21.00%</t>
        </is>
      </c>
      <c r="E10" s="4" t="inlineStr">
        <is>
          <t>25.00%</t>
        </is>
      </c>
    </row>
    <row r="11">
      <c r="A11" s="4" t="inlineStr">
        <is>
          <t>Customer B | Consumer And Research Services</t>
        </is>
      </c>
    </row>
    <row r="12">
      <c r="A12" s="3" t="inlineStr">
        <is>
          <t>Segment Reporting Information [Line Items]</t>
        </is>
      </c>
    </row>
    <row r="13">
      <c r="A13" s="4" t="inlineStr">
        <is>
          <t>Total Revenue</t>
        </is>
      </c>
      <c r="B13" s="4" t="inlineStr">
        <is>
          <t>[2]</t>
        </is>
      </c>
      <c r="C13" s="5" t="n">
        <v>46064</v>
      </c>
      <c r="D13" s="5" t="n">
        <v>39917</v>
      </c>
      <c r="E13" s="5" t="n">
        <v>23768</v>
      </c>
    </row>
    <row r="14">
      <c r="A14" s="4" t="inlineStr">
        <is>
          <t>Customer B | Consumer And Research Services | Revenue Benchmark [Member] | Customer Concentration Risk [Member]</t>
        </is>
      </c>
    </row>
    <row r="15">
      <c r="A15" s="3" t="inlineStr">
        <is>
          <t>Segment Reporting Information [Line Items]</t>
        </is>
      </c>
    </row>
    <row r="16">
      <c r="A16" s="4" t="inlineStr">
        <is>
          <t>Percentage of Revenue</t>
        </is>
      </c>
      <c r="B16" s="4" t="inlineStr">
        <is>
          <t>[2]</t>
        </is>
      </c>
      <c r="C16" s="4" t="inlineStr">
        <is>
          <t>17.00%</t>
        </is>
      </c>
      <c r="D16" s="4" t="inlineStr">
        <is>
          <t>16.00%</t>
        </is>
      </c>
      <c r="E16" s="4" t="inlineStr">
        <is>
          <t>8.00%</t>
        </is>
      </c>
    </row>
    <row r="17">
      <c r="A17" s="4" t="inlineStr">
        <is>
          <t>Customer B | Therapeutics</t>
        </is>
      </c>
    </row>
    <row r="18">
      <c r="A18" s="3" t="inlineStr">
        <is>
          <t>Segment Reporting Information [Line Items]</t>
        </is>
      </c>
    </row>
    <row r="19">
      <c r="A19" s="4" t="inlineStr">
        <is>
          <t>Total Revenue</t>
        </is>
      </c>
      <c r="B19" s="4" t="inlineStr">
        <is>
          <t>[2]</t>
        </is>
      </c>
      <c r="E19" s="5" t="n">
        <v>2981</v>
      </c>
    </row>
    <row r="20">
      <c r="A20" s="4" t="inlineStr">
        <is>
          <t>Customer B | Therapeutics | Revenue Benchmark [Member] | Customer Concentration Risk [Member]</t>
        </is>
      </c>
    </row>
    <row r="21">
      <c r="A21" s="3" t="inlineStr">
        <is>
          <t>Segment Reporting Information [Line Items]</t>
        </is>
      </c>
    </row>
    <row r="22">
      <c r="A22" s="4" t="inlineStr">
        <is>
          <t>Percentage of Revenue</t>
        </is>
      </c>
      <c r="B22" s="4" t="inlineStr">
        <is>
          <t>[2]</t>
        </is>
      </c>
      <c r="C22" s="4" t="inlineStr">
        <is>
          <t>0.00%</t>
        </is>
      </c>
      <c r="D22" s="4" t="inlineStr">
        <is>
          <t>0.00%</t>
        </is>
      </c>
      <c r="E22" s="4" t="inlineStr">
        <is>
          <t>54.00%</t>
        </is>
      </c>
    </row>
    <row r="23">
      <c r="A23" s="4" t="inlineStr">
        <is>
          <t>Customer E | Therapeutics</t>
        </is>
      </c>
    </row>
    <row r="24">
      <c r="A24" s="3" t="inlineStr">
        <is>
          <t>Segment Reporting Information [Line Items]</t>
        </is>
      </c>
    </row>
    <row r="25">
      <c r="A25" s="4" t="inlineStr">
        <is>
          <t>Total Revenue</t>
        </is>
      </c>
      <c r="B25" s="4" t="inlineStr">
        <is>
          <t>[2]</t>
        </is>
      </c>
      <c r="D25" s="5" t="n">
        <v>54</v>
      </c>
      <c r="E25" s="5" t="n">
        <v>2575</v>
      </c>
    </row>
    <row r="26">
      <c r="A26" s="4" t="inlineStr">
        <is>
          <t>Customer E | Therapeutics | Revenue Benchmark [Member] | Customer Concentration Risk [Member]</t>
        </is>
      </c>
    </row>
    <row r="27">
      <c r="A27" s="3" t="inlineStr">
        <is>
          <t>Segment Reporting Information [Line Items]</t>
        </is>
      </c>
    </row>
    <row r="28">
      <c r="A28" s="4" t="inlineStr">
        <is>
          <t>Percentage of Revenue</t>
        </is>
      </c>
      <c r="B28" s="4" t="inlineStr">
        <is>
          <t>[2]</t>
        </is>
      </c>
      <c r="C28" s="4" t="inlineStr">
        <is>
          <t>0.00%</t>
        </is>
      </c>
      <c r="D28" s="4" t="inlineStr">
        <is>
          <t>100.00%</t>
        </is>
      </c>
      <c r="E28" s="4" t="inlineStr">
        <is>
          <t>46.00%</t>
        </is>
      </c>
    </row>
    <row r="29"/>
    <row r="30">
      <c r="A30" s="4" t="inlineStr">
        <is>
          <t>[1]</t>
        </is>
      </c>
      <c r="B30" s="4" t="inlineStr">
        <is>
          <t>Customer C revenues are primarily in the United States.</t>
        </is>
      </c>
    </row>
    <row r="31">
      <c r="A31" s="4" t="inlineStr">
        <is>
          <t>[2]</t>
        </is>
      </c>
      <c r="B31" s="4" t="inlineStr">
        <is>
          <t>Customer B revenues are in the U.K. and Customer E is in a region other than the United States, U.K., or Canada.</t>
        </is>
      </c>
    </row>
  </sheetData>
  <mergeCells count="5">
    <mergeCell ref="A1:B2"/>
    <mergeCell ref="C1:E1"/>
    <mergeCell ref="A29:D29"/>
    <mergeCell ref="B30:D30"/>
    <mergeCell ref="B31:D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0" customWidth="1" min="5" max="5"/>
    <col width="30" customWidth="1" min="6" max="6"/>
  </cols>
  <sheetData>
    <row r="1">
      <c r="A1" s="1" t="inlineStr">
        <is>
          <t>Recapitalization - Additional Information (Details) $ / shares in Units, $ in Thousands</t>
        </is>
      </c>
      <c r="B1" s="2" t="inlineStr">
        <is>
          <t>Jun. 16, 2021USD ($)$ / sharesshares</t>
        </is>
      </c>
      <c r="C1" s="2" t="inlineStr">
        <is>
          <t>Feb. 04, 2021$ / sharesshares</t>
        </is>
      </c>
      <c r="D1" s="2" t="inlineStr">
        <is>
          <t>Mar. 31, 2022USD ($)$ / sharesshares</t>
        </is>
      </c>
      <c r="E1" s="2" t="inlineStr">
        <is>
          <t>Dec. 22, 2021shares</t>
        </is>
      </c>
      <c r="F1" s="2" t="inlineStr">
        <is>
          <t>Mar. 31, 2021$ / sharesshares</t>
        </is>
      </c>
    </row>
    <row r="2">
      <c r="A2" s="3" t="inlineStr">
        <is>
          <t>Business Acquisition [Line Items]</t>
        </is>
      </c>
    </row>
    <row r="3">
      <c r="A3" s="4" t="inlineStr">
        <is>
          <t>Proceeds from Issuance or Sale of Equity | $</t>
        </is>
      </c>
      <c r="B3" s="5" t="n">
        <v>559700</v>
      </c>
    </row>
    <row r="4">
      <c r="A4" s="4" t="inlineStr">
        <is>
          <t>Reverse Recapitalization Percentage of Voting Interests Acquired</t>
        </is>
      </c>
      <c r="B4" s="4" t="inlineStr">
        <is>
          <t>100.00%</t>
        </is>
      </c>
    </row>
    <row r="5">
      <c r="A5" s="4" t="inlineStr">
        <is>
          <t>Adjustments to Additional Paid in Capital, Stock Issued, Issuance Costs | $</t>
        </is>
      </c>
      <c r="B5" s="5" t="n">
        <v>33700</v>
      </c>
      <c r="D5" s="5" t="n">
        <v>33726</v>
      </c>
    </row>
    <row r="6">
      <c r="A6" s="4" t="inlineStr">
        <is>
          <t>Proceeds from issuance of common stock merger | $</t>
        </is>
      </c>
      <c r="B6" s="5" t="n">
        <v>309700</v>
      </c>
    </row>
    <row r="7">
      <c r="A7" s="4" t="inlineStr">
        <is>
          <t>Restricted Stock Units [Member]</t>
        </is>
      </c>
    </row>
    <row r="8">
      <c r="A8" s="3" t="inlineStr">
        <is>
          <t>Business Acquisition [Line Items]</t>
        </is>
      </c>
    </row>
    <row r="9">
      <c r="A9" s="4" t="inlineStr">
        <is>
          <t>Shares conversion ratio</t>
        </is>
      </c>
      <c r="B9" s="10" t="n">
        <v>2.293698169</v>
      </c>
    </row>
    <row r="10">
      <c r="A10" s="4" t="inlineStr">
        <is>
          <t>Founder shares [Member]</t>
        </is>
      </c>
    </row>
    <row r="11">
      <c r="A11" s="3" t="inlineStr">
        <is>
          <t>Business Acquisition [Line Items]</t>
        </is>
      </c>
    </row>
    <row r="12">
      <c r="A12" s="4" t="inlineStr">
        <is>
          <t>Shares restricted for transfer</t>
        </is>
      </c>
      <c r="C12" s="6" t="n">
        <v>12713750</v>
      </c>
    </row>
    <row r="13">
      <c r="A13" s="4" t="inlineStr">
        <is>
          <t>Lock-up early release terms for the earn out shares, description</t>
        </is>
      </c>
      <c r="C13" s="4" t="inlineStr">
        <is>
          <t>(i) one year after the Closing Date, or (ii) the date following the completion of the Business Combination on which the Company completes a liquidation, merger, share exchange, or other similar transaction that results in all of the stockholders having the right to exchange their ordinary shares for cash, securities, or other property. Notwithstanding the foregoing, if the closing price of the Company’s Class A common stock equals or exceeds $12.00 per share (as adjusted for share sub-divisions, share capitalizations, reorganizations, recapitalizations and the like) for any 20 trading days within any 30-trading-day period commencing at least 150 days after the Business Combination, 70% of the Founder Shares will be released from the lock-up.</t>
        </is>
      </c>
    </row>
    <row r="14">
      <c r="A14" s="4" t="inlineStr">
        <is>
          <t>Percent of share release from lockup</t>
        </is>
      </c>
      <c r="C14" s="4" t="inlineStr">
        <is>
          <t>70.00%</t>
        </is>
      </c>
    </row>
    <row r="15">
      <c r="A15" s="4" t="inlineStr">
        <is>
          <t>VG Acquisition Sponsor LLC [Member]</t>
        </is>
      </c>
    </row>
    <row r="16">
      <c r="A16" s="3" t="inlineStr">
        <is>
          <t>Business Acquisition [Line Items]</t>
        </is>
      </c>
    </row>
    <row r="17">
      <c r="A17" s="4" t="inlineStr">
        <is>
          <t>Sponsor, Description</t>
        </is>
      </c>
      <c r="C17" s="4" t="inlineStr">
        <is>
          <t>(i) with respect to 50% of the Earn-Out Shares, upon the closing price of the Company’s Class A common stock equaling or exceeding $12.50 per share for any 20 trading days within any 30-trading-day period, and (ii) with respect to the other 50% of the Earn-Out Shares, upon the closing price of the Company’s Class A common stock equaling or exceeding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t>
        </is>
      </c>
    </row>
    <row r="18">
      <c r="A18" s="4" t="inlineStr">
        <is>
          <t>Earn-out shares, Percentage</t>
        </is>
      </c>
      <c r="C18" s="4" t="inlineStr">
        <is>
          <t>50.00%</t>
        </is>
      </c>
    </row>
    <row r="19">
      <c r="A19" s="4" t="inlineStr">
        <is>
          <t>Lockup period for shares</t>
        </is>
      </c>
      <c r="C19" s="4" t="inlineStr">
        <is>
          <t>7 years</t>
        </is>
      </c>
    </row>
    <row r="20">
      <c r="A20" s="4" t="inlineStr">
        <is>
          <t>PIPE [Member]</t>
        </is>
      </c>
    </row>
    <row r="21">
      <c r="A21" s="3" t="inlineStr">
        <is>
          <t>Business Acquisition [Line Items]</t>
        </is>
      </c>
    </row>
    <row r="22">
      <c r="A22" s="4" t="inlineStr">
        <is>
          <t>Proceeds from investment | $</t>
        </is>
      </c>
      <c r="B22" s="5" t="n">
        <v>250000</v>
      </c>
    </row>
    <row r="23">
      <c r="A23" s="4" t="inlineStr">
        <is>
          <t>Class A Common Stock [Member]</t>
        </is>
      </c>
    </row>
    <row r="24">
      <c r="A24" s="3" t="inlineStr">
        <is>
          <t>Business Acquisition [Line Items]</t>
        </is>
      </c>
    </row>
    <row r="25">
      <c r="A25" s="4" t="inlineStr">
        <is>
          <t>Common Stock, Par value | $ / shares</t>
        </is>
      </c>
      <c r="B25" s="7" t="n">
        <v>0.0001</v>
      </c>
      <c r="D25" s="7" t="n">
        <v>0.0001</v>
      </c>
      <c r="F25" s="7" t="n">
        <v>0.0001</v>
      </c>
    </row>
    <row r="26">
      <c r="A26" s="4" t="inlineStr">
        <is>
          <t>Shares conversion ratio</t>
        </is>
      </c>
      <c r="B26" s="10" t="n">
        <v>2.293698169</v>
      </c>
      <c r="D26" s="10" t="n">
        <v>2.293698169</v>
      </c>
    </row>
    <row r="27">
      <c r="A27" s="4" t="inlineStr">
        <is>
          <t>Common Stock, Shares, Outstanding</t>
        </is>
      </c>
      <c r="D27" s="6" t="n">
        <v>228174718</v>
      </c>
      <c r="F27" s="6" t="n">
        <v>20713076</v>
      </c>
    </row>
    <row r="28">
      <c r="A28" s="4" t="inlineStr">
        <is>
          <t>Common Stock, Shares, Issued</t>
        </is>
      </c>
      <c r="D28" s="6" t="n">
        <v>228174718</v>
      </c>
      <c r="E28" s="6" t="n">
        <v>6016327</v>
      </c>
      <c r="F28" s="6" t="n">
        <v>20713076</v>
      </c>
    </row>
    <row r="29">
      <c r="A29" s="4" t="inlineStr">
        <is>
          <t>Lock up for Class A common stock in connection with the Merger</t>
        </is>
      </c>
      <c r="C29" s="4" t="inlineStr">
        <is>
          <t>180 days</t>
        </is>
      </c>
    </row>
    <row r="30">
      <c r="A30" s="4" t="inlineStr">
        <is>
          <t>Trading days</t>
        </is>
      </c>
      <c r="C30" s="4" t="inlineStr">
        <is>
          <t>20 days</t>
        </is>
      </c>
    </row>
    <row r="31">
      <c r="A31" s="4" t="inlineStr">
        <is>
          <t>Number of trading days after commencing</t>
        </is>
      </c>
      <c r="C31" s="4" t="inlineStr">
        <is>
          <t>30 days</t>
        </is>
      </c>
    </row>
    <row r="32">
      <c r="A32" s="4" t="inlineStr">
        <is>
          <t>Number of trading days after business combination</t>
        </is>
      </c>
      <c r="C32" s="4" t="inlineStr">
        <is>
          <t>150 days</t>
        </is>
      </c>
    </row>
    <row r="33">
      <c r="A33" s="4" t="inlineStr">
        <is>
          <t>Class A Common Stock [Member] | Restricted Stock Units [Member]</t>
        </is>
      </c>
    </row>
    <row r="34">
      <c r="A34" s="3" t="inlineStr">
        <is>
          <t>Business Acquisition [Line Items]</t>
        </is>
      </c>
    </row>
    <row r="35">
      <c r="A35" s="4" t="inlineStr">
        <is>
          <t>Shares conversion ratio</t>
        </is>
      </c>
      <c r="B35" s="10" t="n">
        <v>2.293698169</v>
      </c>
    </row>
    <row r="36">
      <c r="A36" s="4" t="inlineStr">
        <is>
          <t>Class A Common Stock [Member] | Founder shares [Member]</t>
        </is>
      </c>
    </row>
    <row r="37">
      <c r="A37" s="3" t="inlineStr">
        <is>
          <t>Business Acquisition [Line Items]</t>
        </is>
      </c>
    </row>
    <row r="38">
      <c r="A38" s="4" t="inlineStr">
        <is>
          <t>Share Price Thresholds Release From Lock Up | $ / shares</t>
        </is>
      </c>
      <c r="C38" s="5" t="n">
        <v>12</v>
      </c>
    </row>
    <row r="39">
      <c r="A39" s="4" t="inlineStr">
        <is>
          <t>Class A Common Stock [Member] | VG Acquisition Sponsor LLC [Member]</t>
        </is>
      </c>
    </row>
    <row r="40">
      <c r="A40" s="3" t="inlineStr">
        <is>
          <t>Business Acquisition [Line Items]</t>
        </is>
      </c>
    </row>
    <row r="41">
      <c r="A41" s="4" t="inlineStr">
        <is>
          <t>Common stock, Price Per Share | $ / shares</t>
        </is>
      </c>
      <c r="C41" s="5" t="n">
        <v>10</v>
      </c>
    </row>
    <row r="42">
      <c r="A42" s="4" t="inlineStr">
        <is>
          <t>Trading days</t>
        </is>
      </c>
      <c r="C42" s="4" t="inlineStr">
        <is>
          <t>20 days</t>
        </is>
      </c>
    </row>
    <row r="43">
      <c r="A43" s="4" t="inlineStr">
        <is>
          <t>Number of trading days after commencing</t>
        </is>
      </c>
      <c r="C43" s="4" t="inlineStr">
        <is>
          <t>30 days</t>
        </is>
      </c>
    </row>
    <row r="44">
      <c r="A44" s="4" t="inlineStr">
        <is>
          <t>Class A Common Stock [Member] | VG Acquisition Sponsor LLC [Member] | Minimum [Member]</t>
        </is>
      </c>
    </row>
    <row r="45">
      <c r="A45" s="3" t="inlineStr">
        <is>
          <t>Business Acquisition [Line Items]</t>
        </is>
      </c>
    </row>
    <row r="46">
      <c r="A46" s="4" t="inlineStr">
        <is>
          <t>Share Price Thresholds Release From Lock Up | $ / shares</t>
        </is>
      </c>
      <c r="C46" s="9" t="n">
        <v>12.5</v>
      </c>
    </row>
    <row r="47">
      <c r="A47" s="4" t="inlineStr">
        <is>
          <t>Class A Common Stock [Member] | VG Acquisition Sponsor LLC [Member] | Maximum [Member]</t>
        </is>
      </c>
    </row>
    <row r="48">
      <c r="A48" s="3" t="inlineStr">
        <is>
          <t>Business Acquisition [Line Items]</t>
        </is>
      </c>
    </row>
    <row r="49">
      <c r="A49" s="4" t="inlineStr">
        <is>
          <t>Share Price Thresholds Release From Lock Up | $ / shares</t>
        </is>
      </c>
      <c r="C49" s="5" t="n">
        <v>15</v>
      </c>
    </row>
    <row r="50">
      <c r="A50" s="4" t="inlineStr">
        <is>
          <t>Class A Common Stock [Member] | PIPE [Member]</t>
        </is>
      </c>
    </row>
    <row r="51">
      <c r="A51" s="3" t="inlineStr">
        <is>
          <t>Business Acquisition [Line Items]</t>
        </is>
      </c>
    </row>
    <row r="52">
      <c r="A52" s="4" t="inlineStr">
        <is>
          <t>Common Stock, Shares, Issued</t>
        </is>
      </c>
      <c r="B52" s="6" t="n">
        <v>25000000</v>
      </c>
    </row>
    <row r="53">
      <c r="A53" s="4" t="inlineStr">
        <is>
          <t>Aggregate gross proceeds of common stock | $</t>
        </is>
      </c>
      <c r="B53" s="5" t="n">
        <v>250000</v>
      </c>
    </row>
    <row r="54">
      <c r="A54" s="4" t="inlineStr">
        <is>
          <t>Class A Common Stock [Member] | PIPE [Member] | The Anne Wojcicki Foundation [Member]</t>
        </is>
      </c>
    </row>
    <row r="55">
      <c r="A55" s="3" t="inlineStr">
        <is>
          <t>Business Acquisition [Line Items]</t>
        </is>
      </c>
    </row>
    <row r="56">
      <c r="A56" s="4" t="inlineStr">
        <is>
          <t>Common Stock, Shares, Issued</t>
        </is>
      </c>
      <c r="B56" s="6" t="n">
        <v>2500000</v>
      </c>
    </row>
    <row r="57">
      <c r="A57" s="4" t="inlineStr">
        <is>
          <t>Class B Common Stock [Member]</t>
        </is>
      </c>
    </row>
    <row r="58">
      <c r="A58" s="3" t="inlineStr">
        <is>
          <t>Business Acquisition [Line Items]</t>
        </is>
      </c>
    </row>
    <row r="59">
      <c r="A59" s="4" t="inlineStr">
        <is>
          <t>Common Stock, Par value | $ / shares</t>
        </is>
      </c>
      <c r="B59" s="7" t="n">
        <v>0.0001</v>
      </c>
      <c r="D59" s="7" t="n">
        <v>0.0001</v>
      </c>
      <c r="F59" s="7" t="n">
        <v>0.0001</v>
      </c>
    </row>
    <row r="60">
      <c r="A60" s="4" t="inlineStr">
        <is>
          <t>Acquired ownership percentage</t>
        </is>
      </c>
      <c r="C60" s="4" t="inlineStr">
        <is>
          <t>30.00%</t>
        </is>
      </c>
    </row>
    <row r="61">
      <c r="A61" s="4" t="inlineStr">
        <is>
          <t>Shares conversion ratio</t>
        </is>
      </c>
      <c r="B61" s="10" t="n">
        <v>2.293698169</v>
      </c>
      <c r="D61" s="10" t="n">
        <v>2.293698169</v>
      </c>
    </row>
    <row r="62">
      <c r="A62" s="4" t="inlineStr">
        <is>
          <t>Common Stock, Shares, Outstanding</t>
        </is>
      </c>
      <c r="D62" s="6" t="n">
        <v>220637603</v>
      </c>
      <c r="F62" s="6" t="n">
        <v>103816708</v>
      </c>
    </row>
    <row r="63">
      <c r="A63" s="4" t="inlineStr">
        <is>
          <t>Common Stock, Shares, Issued</t>
        </is>
      </c>
      <c r="D63" s="6" t="n">
        <v>220637603</v>
      </c>
      <c r="F63" s="6" t="n">
        <v>103816708</v>
      </c>
    </row>
    <row r="64">
      <c r="A64" s="4" t="inlineStr">
        <is>
          <t>Class B Common Stock [Member] | Founder shares [Member]</t>
        </is>
      </c>
    </row>
    <row r="65">
      <c r="A65" s="3" t="inlineStr">
        <is>
          <t>Business Acquisition [Line Items]</t>
        </is>
      </c>
    </row>
    <row r="66">
      <c r="A66" s="4" t="inlineStr">
        <is>
          <t>Percentage Shares Restricted For Transfer</t>
        </is>
      </c>
      <c r="C66" s="4" t="inlineStr">
        <is>
          <t>70.00%</t>
        </is>
      </c>
    </row>
    <row r="67">
      <c r="A67" s="4" t="inlineStr">
        <is>
          <t>Class B Common Stock [Member] | VG Acquisition Sponsor LLC [Member]</t>
        </is>
      </c>
    </row>
    <row r="68">
      <c r="A68" s="3" t="inlineStr">
        <is>
          <t>Business Acquisition [Line Items]</t>
        </is>
      </c>
    </row>
    <row r="69">
      <c r="A69" s="4" t="inlineStr">
        <is>
          <t>Common Stock, Shares, Outstanding</t>
        </is>
      </c>
      <c r="C69" s="6" t="n">
        <v>3814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 from Related Parties</t>
        </is>
      </c>
      <c r="B4" s="5" t="n">
        <v>46064</v>
      </c>
      <c r="C4" s="5" t="n">
        <v>39917</v>
      </c>
      <c r="D4" s="5" t="n">
        <v>26749</v>
      </c>
    </row>
    <row r="5">
      <c r="A5" s="4" t="inlineStr">
        <is>
          <t>Related party cost of revenue</t>
        </is>
      </c>
      <c r="B5" s="6" t="n">
        <v>299</v>
      </c>
      <c r="C5" s="6" t="n">
        <v>-1400</v>
      </c>
      <c r="D5" s="6" t="n">
        <v>994</v>
      </c>
    </row>
    <row r="6">
      <c r="A6" s="4" t="inlineStr">
        <is>
          <t>Related Party Research and Development Expense</t>
        </is>
      </c>
      <c r="B6" s="5" t="n">
        <v>23954</v>
      </c>
      <c r="C6" s="5" t="n">
        <v>18684</v>
      </c>
      <c r="D6" s="5" t="n">
        <v>190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68" customWidth="1" min="2" max="2"/>
    <col width="14" customWidth="1" min="3" max="3"/>
    <col width="80" customWidth="1" min="4" max="4"/>
    <col width="14" customWidth="1" min="5" max="5"/>
    <col width="14" customWidth="1" min="6" max="6"/>
  </cols>
  <sheetData>
    <row r="1">
      <c r="A1" s="1" t="inlineStr">
        <is>
          <t>Acquisitions (Additional Information) (Details) - USD ($)</t>
        </is>
      </c>
      <c r="C1" s="2" t="inlineStr">
        <is>
          <t>Nov. 01, 2021</t>
        </is>
      </c>
      <c r="D1" s="2" t="inlineStr">
        <is>
          <t>Mar. 31, 2022</t>
        </is>
      </c>
      <c r="E1" s="2" t="inlineStr">
        <is>
          <t>Mar. 31, 2021</t>
        </is>
      </c>
      <c r="F1" s="2" t="inlineStr">
        <is>
          <t>Mar. 31, 2020</t>
        </is>
      </c>
    </row>
    <row r="2">
      <c r="A2" s="3" t="inlineStr">
        <is>
          <t>Business Acquisition [Line Items]</t>
        </is>
      </c>
    </row>
    <row r="3">
      <c r="A3" s="4" t="inlineStr">
        <is>
          <t>Amortization Of Intangible Assets</t>
        </is>
      </c>
      <c r="D3" s="5" t="n">
        <v>7600000</v>
      </c>
    </row>
    <row r="4">
      <c r="A4" s="4" t="inlineStr">
        <is>
          <t>Net deferred tax liability</t>
        </is>
      </c>
      <c r="D4" s="6" t="n">
        <v>3095000</v>
      </c>
      <c r="E4" s="4" t="inlineStr">
        <is>
          <t xml:space="preserve"> </t>
        </is>
      </c>
    </row>
    <row r="5">
      <c r="A5" s="4" t="inlineStr">
        <is>
          <t>Income tax benefit</t>
        </is>
      </c>
      <c r="D5" s="6" t="n">
        <v>-3480000</v>
      </c>
      <c r="E5" s="6" t="n">
        <v>0</v>
      </c>
      <c r="F5" s="5" t="n">
        <v>0</v>
      </c>
    </row>
    <row r="6">
      <c r="A6" s="4" t="inlineStr">
        <is>
          <t>Recognized revenue</t>
        </is>
      </c>
      <c r="D6" s="6" t="n">
        <v>271893000</v>
      </c>
      <c r="E6" s="6" t="n">
        <v>243920000</v>
      </c>
      <c r="F6" s="6" t="n">
        <v>305463000</v>
      </c>
    </row>
    <row r="7">
      <c r="A7" s="4" t="inlineStr">
        <is>
          <t>Net income (loss)</t>
        </is>
      </c>
      <c r="D7" s="6" t="n">
        <v>-217490000</v>
      </c>
      <c r="E7" s="6" t="n">
        <v>-183619000</v>
      </c>
      <c r="F7" s="6" t="n">
        <v>-250863000</v>
      </c>
    </row>
    <row r="8">
      <c r="A8" s="4" t="inlineStr">
        <is>
          <t>Pro forma revenue</t>
        </is>
      </c>
      <c r="B8" s="4" t="inlineStr">
        <is>
          <t>[1]</t>
        </is>
      </c>
      <c r="D8" s="6" t="n">
        <v>295025000</v>
      </c>
      <c r="E8" s="6" t="n">
        <v>271532000</v>
      </c>
      <c r="F8" s="6" t="n">
        <v>322393000</v>
      </c>
    </row>
    <row r="9">
      <c r="A9" s="4" t="inlineStr">
        <is>
          <t>Class A Common Stock [Member]</t>
        </is>
      </c>
    </row>
    <row r="10">
      <c r="A10" s="3" t="inlineStr">
        <is>
          <t>Business Acquisition [Line Items]</t>
        </is>
      </c>
    </row>
    <row r="11">
      <c r="A11" s="4" t="inlineStr">
        <is>
          <t>Net income (loss)</t>
        </is>
      </c>
      <c r="D11" s="6" t="n">
        <v>-68620000</v>
      </c>
      <c r="E11" s="5" t="n">
        <v>-37070000</v>
      </c>
      <c r="F11" s="5" t="n">
        <v>-49094000</v>
      </c>
    </row>
    <row r="12">
      <c r="A12" s="4" t="inlineStr">
        <is>
          <t>Lemonaid Merger Agreement [Member]</t>
        </is>
      </c>
    </row>
    <row r="13">
      <c r="A13" s="3" t="inlineStr">
        <is>
          <t>Business Acquisition [Line Items]</t>
        </is>
      </c>
    </row>
    <row r="14">
      <c r="A14" s="4" t="inlineStr">
        <is>
          <t>Acquisition costs</t>
        </is>
      </c>
      <c r="C14" s="5" t="n">
        <v>9400000</v>
      </c>
    </row>
    <row r="15">
      <c r="A15" s="4" t="inlineStr">
        <is>
          <t>Lemonaid Health, Inc. [Member]</t>
        </is>
      </c>
    </row>
    <row r="16">
      <c r="A16" s="3" t="inlineStr">
        <is>
          <t>Business Acquisition [Line Items]</t>
        </is>
      </c>
    </row>
    <row r="17">
      <c r="A17" s="4" t="inlineStr">
        <is>
          <t>Stock based awards vested as of acquisition</t>
        </is>
      </c>
      <c r="C17" s="6" t="n">
        <v>8400000</v>
      </c>
    </row>
    <row r="18">
      <c r="A18" s="4" t="inlineStr">
        <is>
          <t>Aggregate cash consideration for acquisition</t>
        </is>
      </c>
      <c r="C18" s="6" t="n">
        <v>101900000</v>
      </c>
    </row>
    <row r="19">
      <c r="A19" s="4" t="inlineStr">
        <is>
          <t>Escrow deposit</t>
        </is>
      </c>
      <c r="C19" s="6" t="n">
        <v>13000000</v>
      </c>
    </row>
    <row r="20">
      <c r="A20" s="4" t="inlineStr">
        <is>
          <t>Amortization Expense</t>
        </is>
      </c>
      <c r="D20" s="6" t="n">
        <v>7300000</v>
      </c>
    </row>
    <row r="21">
      <c r="A21" s="4" t="inlineStr">
        <is>
          <t>Acquired goodwill</t>
        </is>
      </c>
      <c r="D21" s="5" t="n">
        <v>351700000</v>
      </c>
    </row>
    <row r="22">
      <c r="A22" s="4" t="inlineStr">
        <is>
          <t>Goodwill Recognized, Description</t>
        </is>
      </c>
      <c r="D22" s="4" t="inlineStr">
        <is>
          <t>The goodwill recognized upon acquisition is not expected to be deductible for U.S. or U.K. income tax purposes.</t>
        </is>
      </c>
    </row>
    <row r="23">
      <c r="A23" s="4" t="inlineStr">
        <is>
          <t>Net deferred tax liability</t>
        </is>
      </c>
      <c r="C23" s="5" t="n">
        <v>6600000</v>
      </c>
    </row>
    <row r="24">
      <c r="A24" s="4" t="inlineStr">
        <is>
          <t>Income tax benefit</t>
        </is>
      </c>
      <c r="D24" s="5" t="n">
        <v>3500000</v>
      </c>
    </row>
    <row r="25">
      <c r="A25" s="4" t="inlineStr">
        <is>
          <t>Foreign deferred tax liability</t>
        </is>
      </c>
      <c r="D25" s="6" t="n">
        <v>3100</v>
      </c>
    </row>
    <row r="26">
      <c r="A26" s="4" t="inlineStr">
        <is>
          <t>Recognized revenue</t>
        </is>
      </c>
      <c r="D26" s="6" t="n">
        <v>19200000</v>
      </c>
    </row>
    <row r="27">
      <c r="A27" s="4" t="inlineStr">
        <is>
          <t>Net income (loss)</t>
        </is>
      </c>
      <c r="D27" s="5" t="n">
        <v>22300000</v>
      </c>
    </row>
    <row r="28">
      <c r="A28" s="4" t="inlineStr">
        <is>
          <t>Lemonaid Health, Inc. [Member] | Selling, General, and Administrative Expenses [Member]</t>
        </is>
      </c>
    </row>
    <row r="29">
      <c r="A29" s="3" t="inlineStr">
        <is>
          <t>Business Acquisition [Line Items]</t>
        </is>
      </c>
    </row>
    <row r="30">
      <c r="A30" s="4" t="inlineStr">
        <is>
          <t>Purchase price excludes stock consideration shares issued subject to vest</t>
        </is>
      </c>
      <c r="C30" s="6" t="n">
        <v>3747027</v>
      </c>
    </row>
    <row r="31">
      <c r="A31" s="4" t="inlineStr">
        <is>
          <t>Lemonaid Health, Inc. [Member] | Selling, General, and Administrative Expenses [Member] | Maximum [Member]</t>
        </is>
      </c>
    </row>
    <row r="32">
      <c r="A32" s="3" t="inlineStr">
        <is>
          <t>Business Acquisition [Line Items]</t>
        </is>
      </c>
    </row>
    <row r="33">
      <c r="A33" s="4" t="inlineStr">
        <is>
          <t>Useful lives</t>
        </is>
      </c>
      <c r="D33" s="4" t="inlineStr">
        <is>
          <t>7 years</t>
        </is>
      </c>
    </row>
    <row r="34">
      <c r="A34" s="4" t="inlineStr">
        <is>
          <t>Lemonaid Health, Inc. [Member] | Selling, General, and Administrative Expenses [Member] | Minimum [Member]</t>
        </is>
      </c>
    </row>
    <row r="35">
      <c r="A35" s="3" t="inlineStr">
        <is>
          <t>Business Acquisition [Line Items]</t>
        </is>
      </c>
    </row>
    <row r="36">
      <c r="A36" s="4" t="inlineStr">
        <is>
          <t>Useful lives</t>
        </is>
      </c>
      <c r="D36" s="4" t="inlineStr">
        <is>
          <t>2 years</t>
        </is>
      </c>
    </row>
    <row r="37">
      <c r="A37" s="4" t="inlineStr">
        <is>
          <t>Lemonaid Health, Inc. [Member] | Lemonaid Merger Agreement [Member]</t>
        </is>
      </c>
    </row>
    <row r="38">
      <c r="A38" s="3" t="inlineStr">
        <is>
          <t>Business Acquisition [Line Items]</t>
        </is>
      </c>
    </row>
    <row r="39">
      <c r="A39" s="4" t="inlineStr">
        <is>
          <t>Purchase consideration</t>
        </is>
      </c>
      <c r="C39" s="5" t="n">
        <v>424700000</v>
      </c>
    </row>
    <row r="40">
      <c r="A40" s="4" t="inlineStr">
        <is>
          <t>Lemonaid Health, Inc. [Member] | Lemonaid Merger Agreement [Member] | Class A Common Stock [Member]</t>
        </is>
      </c>
    </row>
    <row r="41">
      <c r="A41" s="3" t="inlineStr">
        <is>
          <t>Business Acquisition [Line Items]</t>
        </is>
      </c>
    </row>
    <row r="42">
      <c r="A42" s="4" t="inlineStr">
        <is>
          <t>Additional common shares issuable in connection with acquisition</t>
        </is>
      </c>
      <c r="C42" s="6" t="n">
        <v>26825241</v>
      </c>
    </row>
    <row r="43">
      <c r="A43" s="4" t="inlineStr">
        <is>
          <t>Purchase consideration stock value</t>
        </is>
      </c>
      <c r="C43" s="5" t="n">
        <v>314400000</v>
      </c>
    </row>
    <row r="44"/>
    <row r="45">
      <c r="A45" s="4" t="inlineStr">
        <is>
          <t>[1]</t>
        </is>
      </c>
      <c r="B45" s="4" t="inlineStr">
        <is>
          <t>As if the acquisition of Lemonaid was consummated on April 1, 2019.</t>
        </is>
      </c>
    </row>
  </sheetData>
  <mergeCells count="3">
    <mergeCell ref="A1:B1"/>
    <mergeCell ref="A44:E44"/>
    <mergeCell ref="B45:E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sideration Transferred to Acquired Identifiable Assets and Assumed Liabilities (Details) - USD ($) $ in Thousands</t>
        </is>
      </c>
      <c r="B1" s="2" t="inlineStr">
        <is>
          <t>Mar. 31, 2022</t>
        </is>
      </c>
      <c r="C1" s="2" t="inlineStr">
        <is>
          <t>Nov. 01, 2021</t>
        </is>
      </c>
      <c r="D1" s="2" t="inlineStr">
        <is>
          <t>Mar. 31, 2021</t>
        </is>
      </c>
    </row>
    <row r="2">
      <c r="A2" s="3" t="inlineStr">
        <is>
          <t>Consideration transferred to acquired identifiable assets and assumed liabilities</t>
        </is>
      </c>
    </row>
    <row r="3">
      <c r="A3" s="4" t="inlineStr">
        <is>
          <t>Goodwill</t>
        </is>
      </c>
      <c r="B3" s="5" t="n">
        <v>351744</v>
      </c>
      <c r="D3" s="5" t="n">
        <v>0</v>
      </c>
    </row>
    <row r="4">
      <c r="A4" s="4" t="inlineStr">
        <is>
          <t>Lemonaid Health, Inc. [Member]</t>
        </is>
      </c>
    </row>
    <row r="5">
      <c r="A5" s="3" t="inlineStr">
        <is>
          <t>Consideration transferred to acquired identifiable assets and assumed liabilities</t>
        </is>
      </c>
    </row>
    <row r="6">
      <c r="A6" s="4" t="inlineStr">
        <is>
          <t>Cash</t>
        </is>
      </c>
      <c r="C6" s="5" t="n">
        <v>7711</v>
      </c>
    </row>
    <row r="7">
      <c r="A7" s="4" t="inlineStr">
        <is>
          <t>Prepaid expenses and other current assets</t>
        </is>
      </c>
      <c r="C7" s="6" t="n">
        <v>3388</v>
      </c>
    </row>
    <row r="8">
      <c r="A8" s="4" t="inlineStr">
        <is>
          <t>Property and equipment, net</t>
        </is>
      </c>
      <c r="C8" s="6" t="n">
        <v>1019</v>
      </c>
    </row>
    <row r="9">
      <c r="A9" s="4" t="inlineStr">
        <is>
          <t>Operating lease right-of-use assets</t>
        </is>
      </c>
      <c r="C9" s="6" t="n">
        <v>848</v>
      </c>
    </row>
    <row r="10">
      <c r="A10" s="4" t="inlineStr">
        <is>
          <t>Other assumed assets</t>
        </is>
      </c>
      <c r="C10" s="6" t="n">
        <v>407</v>
      </c>
    </row>
    <row r="11">
      <c r="A11" s="4" t="inlineStr">
        <is>
          <t>Accounts payable</t>
        </is>
      </c>
      <c r="C11" s="6" t="n">
        <v>-3106</v>
      </c>
    </row>
    <row r="12">
      <c r="A12" s="4" t="inlineStr">
        <is>
          <t>Accrued liabilities</t>
        </is>
      </c>
      <c r="C12" s="6" t="n">
        <v>-4218</v>
      </c>
    </row>
    <row r="13">
      <c r="A13" s="4" t="inlineStr">
        <is>
          <t>Operating lease liability</t>
        </is>
      </c>
      <c r="C13" s="6" t="n">
        <v>-971</v>
      </c>
    </row>
    <row r="14">
      <c r="A14" s="4" t="inlineStr">
        <is>
          <t>Deferred tax liability</t>
        </is>
      </c>
      <c r="C14" s="6" t="n">
        <v>-6645</v>
      </c>
    </row>
    <row r="15">
      <c r="A15" s="4" t="inlineStr">
        <is>
          <t>Other assumed liabilities</t>
        </is>
      </c>
      <c r="C15" s="6" t="n">
        <v>-1311</v>
      </c>
    </row>
    <row r="16">
      <c r="A16" s="4" t="inlineStr">
        <is>
          <t>Total acquired identifiable assets and liabilities</t>
        </is>
      </c>
      <c r="C16" s="6" t="n">
        <v>73122</v>
      </c>
    </row>
    <row r="17">
      <c r="A17" s="4" t="inlineStr">
        <is>
          <t>Goodwill</t>
        </is>
      </c>
      <c r="C17" s="6" t="n">
        <v>351598</v>
      </c>
    </row>
    <row r="18">
      <c r="A18" s="4" t="inlineStr">
        <is>
          <t>Total consideration transferred</t>
        </is>
      </c>
      <c r="C18" s="6" t="n">
        <v>424720</v>
      </c>
    </row>
    <row r="19">
      <c r="A19" s="4" t="inlineStr">
        <is>
          <t>Lemonaid Health, Inc. [Member] | Customer Relationships [Member]</t>
        </is>
      </c>
    </row>
    <row r="20">
      <c r="A20" s="3" t="inlineStr">
        <is>
          <t>Consideration transferred to acquired identifiable assets and assumed liabilities</t>
        </is>
      </c>
    </row>
    <row r="21">
      <c r="A21" s="4" t="inlineStr">
        <is>
          <t>Intangible Assets</t>
        </is>
      </c>
      <c r="C21" s="6" t="n">
        <v>14900</v>
      </c>
    </row>
    <row r="22">
      <c r="A22" s="4" t="inlineStr">
        <is>
          <t>Lemonaid Health, Inc. [Member] | Partnerships [Member]</t>
        </is>
      </c>
    </row>
    <row r="23">
      <c r="A23" s="3" t="inlineStr">
        <is>
          <t>Consideration transferred to acquired identifiable assets and assumed liabilities</t>
        </is>
      </c>
    </row>
    <row r="24">
      <c r="A24" s="4" t="inlineStr">
        <is>
          <t>Intangible Assets</t>
        </is>
      </c>
      <c r="C24" s="6" t="n">
        <v>23200</v>
      </c>
    </row>
    <row r="25">
      <c r="A25" s="4" t="inlineStr">
        <is>
          <t>Lemonaid Health, Inc. [Member] | Trademark [Member]</t>
        </is>
      </c>
    </row>
    <row r="26">
      <c r="A26" s="3" t="inlineStr">
        <is>
          <t>Consideration transferred to acquired identifiable assets and assumed liabilities</t>
        </is>
      </c>
    </row>
    <row r="27">
      <c r="A27" s="4" t="inlineStr">
        <is>
          <t>Intangible Assets</t>
        </is>
      </c>
      <c r="C27" s="6" t="n">
        <v>11000</v>
      </c>
    </row>
    <row r="28">
      <c r="A28" s="4" t="inlineStr">
        <is>
          <t>Lemonaid Health, Inc. [Member] | Developed Technology [Member]</t>
        </is>
      </c>
    </row>
    <row r="29">
      <c r="A29" s="3" t="inlineStr">
        <is>
          <t>Consideration transferred to acquired identifiable assets and assumed liabilities</t>
        </is>
      </c>
    </row>
    <row r="30">
      <c r="A30" s="4" t="inlineStr">
        <is>
          <t>Intangible Assets</t>
        </is>
      </c>
      <c r="C30" s="6" t="n">
        <v>24100</v>
      </c>
    </row>
    <row r="31">
      <c r="A31" s="4" t="inlineStr">
        <is>
          <t>Lemonaid Health, Inc. [Member] | Non-Compete Agreements [Member]</t>
        </is>
      </c>
    </row>
    <row r="32">
      <c r="A32" s="3" t="inlineStr">
        <is>
          <t>Consideration transferred to acquired identifiable assets and assumed liabilities</t>
        </is>
      </c>
    </row>
    <row r="33">
      <c r="A33" s="4" t="inlineStr">
        <is>
          <t>Intangible Assets</t>
        </is>
      </c>
      <c r="C33" s="5" t="n">
        <v>2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Acquisitions - Unaudited Pro Forma Revenue and Net Loss Information (Details) - USD ($) $ in Thousands</t>
        </is>
      </c>
      <c r="C1" s="2" t="inlineStr">
        <is>
          <t>12 Months Ended</t>
        </is>
      </c>
    </row>
    <row r="2">
      <c r="C2" s="2" t="inlineStr">
        <is>
          <t>Mar. 31, 2022</t>
        </is>
      </c>
      <c r="D2" s="2" t="inlineStr">
        <is>
          <t>Mar. 31, 2021</t>
        </is>
      </c>
      <c r="E2" s="2" t="inlineStr">
        <is>
          <t>Mar. 31, 2020</t>
        </is>
      </c>
    </row>
    <row r="3">
      <c r="A3" s="3" t="inlineStr">
        <is>
          <t>Business Combinations [Abstract]</t>
        </is>
      </c>
    </row>
    <row r="4">
      <c r="A4" s="4" t="inlineStr">
        <is>
          <t>Pro forma revenue</t>
        </is>
      </c>
      <c r="B4" s="4" t="inlineStr">
        <is>
          <t>[1]</t>
        </is>
      </c>
      <c r="C4" s="5" t="n">
        <v>295025</v>
      </c>
      <c r="D4" s="5" t="n">
        <v>271532</v>
      </c>
      <c r="E4" s="5" t="n">
        <v>322393</v>
      </c>
    </row>
    <row r="5">
      <c r="A5" s="4" t="inlineStr">
        <is>
          <t>Pro forma net loss</t>
        </is>
      </c>
      <c r="B5" s="4" t="inlineStr">
        <is>
          <t>[1]</t>
        </is>
      </c>
      <c r="C5" s="5" t="n">
        <v>-241382</v>
      </c>
      <c r="D5" s="5" t="n">
        <v>-237162</v>
      </c>
      <c r="E5" s="5" t="n">
        <v>-299199</v>
      </c>
    </row>
    <row r="6"/>
    <row r="7">
      <c r="A7" s="4" t="inlineStr">
        <is>
          <t>[1]</t>
        </is>
      </c>
      <c r="B7" s="4" t="inlineStr">
        <is>
          <t>As if the acquisition of Lemonaid was consummated on April 1, 2019.</t>
        </is>
      </c>
    </row>
  </sheetData>
  <mergeCells count="4">
    <mergeCell ref="A1:B2"/>
    <mergeCell ref="C1:E1"/>
    <mergeCell ref="A6:D6"/>
    <mergeCell ref="B7:D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dditional Information) (Details) - USD ($) $ in Thousands</t>
        </is>
      </c>
      <c r="B1" s="2" t="inlineStr">
        <is>
          <t>12 Months Ended</t>
        </is>
      </c>
    </row>
    <row r="2">
      <c r="B2" s="2" t="inlineStr">
        <is>
          <t>Mar. 31, 2022</t>
        </is>
      </c>
      <c r="C2" s="2" t="inlineStr">
        <is>
          <t>Mar. 31, 2021</t>
        </is>
      </c>
      <c r="D2" s="2" t="inlineStr">
        <is>
          <t>Mar. 31, 2020</t>
        </is>
      </c>
    </row>
    <row r="3">
      <c r="A3" s="4" t="inlineStr">
        <is>
          <t>Change of Nominee Prior Notice Period Days</t>
        </is>
      </c>
      <c r="B3" s="4" t="inlineStr">
        <is>
          <t>180 days</t>
        </is>
      </c>
    </row>
    <row r="4">
      <c r="A4" s="4" t="inlineStr">
        <is>
          <t>Aggregate carrying value of assets</t>
        </is>
      </c>
      <c r="B4" s="5" t="n">
        <v>1152068</v>
      </c>
      <c r="C4" s="5" t="n">
        <v>452098</v>
      </c>
    </row>
    <row r="5">
      <c r="A5" s="4" t="inlineStr">
        <is>
          <t>Aggregate Carrying Value of total liabilities</t>
        </is>
      </c>
      <c r="B5" s="6" t="n">
        <v>236412</v>
      </c>
      <c r="C5" s="6" t="n">
        <v>210366</v>
      </c>
    </row>
    <row r="6">
      <c r="A6" s="4" t="inlineStr">
        <is>
          <t>Recognized revenue</t>
        </is>
      </c>
      <c r="B6" s="6" t="n">
        <v>271893</v>
      </c>
      <c r="C6" s="6" t="n">
        <v>243920</v>
      </c>
      <c r="D6" s="5" t="n">
        <v>305463</v>
      </c>
    </row>
    <row r="7">
      <c r="A7" s="4" t="inlineStr">
        <is>
          <t>Net loss</t>
        </is>
      </c>
      <c r="B7" s="6" t="n">
        <v>-217490</v>
      </c>
      <c r="C7" s="5" t="n">
        <v>-183619</v>
      </c>
      <c r="D7" s="5" t="n">
        <v>-250863</v>
      </c>
    </row>
    <row r="8">
      <c r="A8" s="4" t="inlineStr">
        <is>
          <t>VIE [Member]</t>
        </is>
      </c>
    </row>
    <row r="9">
      <c r="A9" s="4" t="inlineStr">
        <is>
          <t>Aggregate carrying value of assets</t>
        </is>
      </c>
      <c r="B9" s="6" t="n">
        <v>11200</v>
      </c>
    </row>
    <row r="10">
      <c r="A10" s="4" t="inlineStr">
        <is>
          <t>Aggregate Carrying Value of total liabilities</t>
        </is>
      </c>
      <c r="B10" s="6" t="n">
        <v>13300</v>
      </c>
    </row>
    <row r="11">
      <c r="A11" s="4" t="inlineStr">
        <is>
          <t>Recognized revenue</t>
        </is>
      </c>
      <c r="B11" s="6" t="n">
        <v>19400</v>
      </c>
    </row>
    <row r="12">
      <c r="A12" s="4" t="inlineStr">
        <is>
          <t>Net loss</t>
        </is>
      </c>
      <c r="B12" s="5" t="n">
        <v>2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 shares in Units, $ in Millions</t>
        </is>
      </c>
      <c r="B1" s="2" t="inlineStr">
        <is>
          <t>Nov. 22, 2021</t>
        </is>
      </c>
      <c r="C1" s="2" t="inlineStr">
        <is>
          <t>Mar. 31, 2022</t>
        </is>
      </c>
      <c r="D1" s="2" t="inlineStr">
        <is>
          <t>Mar. 31, 2021</t>
        </is>
      </c>
      <c r="E1" s="2" t="inlineStr">
        <is>
          <t>Mar. 31, 2020</t>
        </is>
      </c>
    </row>
    <row r="2">
      <c r="A2" s="3" t="inlineStr">
        <is>
          <t>Fair Value Assets And Liabilities Measured On Recurring And Nonrecurring Basis [Line Items]</t>
        </is>
      </c>
    </row>
    <row r="3">
      <c r="A3" s="4" t="inlineStr">
        <is>
          <t>Warrants Outstanding</t>
        </is>
      </c>
      <c r="C3" s="6" t="n">
        <v>0</v>
      </c>
    </row>
    <row r="4">
      <c r="A4" s="4" t="inlineStr">
        <is>
          <t>Fair Value, Liabilities, Level 2 to Level 1 Transfers, Amount</t>
        </is>
      </c>
      <c r="C4" s="5" t="n">
        <v>0</v>
      </c>
    </row>
    <row r="5">
      <c r="A5" s="4" t="inlineStr">
        <is>
          <t>Public Warrants [Member]</t>
        </is>
      </c>
    </row>
    <row r="6">
      <c r="A6" s="3" t="inlineStr">
        <is>
          <t>Fair Value Assets And Liabilities Measured On Recurring And Nonrecurring Basis [Line Items]</t>
        </is>
      </c>
    </row>
    <row r="7">
      <c r="A7" s="4" t="inlineStr">
        <is>
          <t>Exchange ratio for shares of common stock per warrant</t>
        </is>
      </c>
      <c r="B7" s="7" t="n">
        <v>0.2516</v>
      </c>
    </row>
    <row r="8">
      <c r="A8" s="4" t="inlineStr">
        <is>
          <t>Class of warrants or rights redemption price per warrant</t>
        </is>
      </c>
      <c r="B8" s="9" t="n">
        <v>0.1</v>
      </c>
    </row>
    <row r="9">
      <c r="A9" s="4" t="inlineStr">
        <is>
          <t>Level 3 [Member]</t>
        </is>
      </c>
    </row>
    <row r="10">
      <c r="A10" s="3" t="inlineStr">
        <is>
          <t>Fair Value Assets And Liabilities Measured On Recurring And Nonrecurring Basis [Line Items]</t>
        </is>
      </c>
    </row>
    <row r="11">
      <c r="A11" s="4" t="inlineStr">
        <is>
          <t>Assets, Fair Value, Estimated</t>
        </is>
      </c>
      <c r="E11" s="11" t="n">
        <v>21.5</v>
      </c>
    </row>
    <row r="12">
      <c r="A12" s="4" t="inlineStr">
        <is>
          <t>Assets, Fair Value, Discount Rate</t>
        </is>
      </c>
      <c r="E12" s="4" t="inlineStr">
        <is>
          <t>9.00%</t>
        </is>
      </c>
    </row>
    <row r="13">
      <c r="A13" s="4" t="inlineStr">
        <is>
          <t>Assets, Fair Value Disclosure</t>
        </is>
      </c>
      <c r="C13" s="5" t="n">
        <v>0</v>
      </c>
      <c r="D1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Fair Value of Warrant Liabilities (Details) - USD ($) $ in Thousands</t>
        </is>
      </c>
      <c r="B1" s="2" t="inlineStr">
        <is>
          <t>12 Months Ended</t>
        </is>
      </c>
    </row>
    <row r="2">
      <c r="B2" s="2" t="inlineStr">
        <is>
          <t>Mar. 31, 2022</t>
        </is>
      </c>
      <c r="C2" s="2" t="inlineStr">
        <is>
          <t>Mar. 31, 2021</t>
        </is>
      </c>
      <c r="D2" s="2" t="inlineStr">
        <is>
          <t>Mar. 31, 2020</t>
        </is>
      </c>
    </row>
    <row r="3">
      <c r="A3" s="3" t="inlineStr">
        <is>
          <t>Fair Value Disclosures [Abstract]</t>
        </is>
      </c>
    </row>
    <row r="4">
      <c r="A4" s="4" t="inlineStr">
        <is>
          <t>Balance</t>
        </is>
      </c>
      <c r="B4" s="5" t="n">
        <v>0</v>
      </c>
    </row>
    <row r="5">
      <c r="A5" s="4" t="inlineStr">
        <is>
          <t>Assumption of Private Placement Warrants and Public Warrants</t>
        </is>
      </c>
      <c r="B5" s="6" t="n">
        <v>75415</v>
      </c>
    </row>
    <row r="6">
      <c r="A6" s="4" t="inlineStr">
        <is>
          <t>Redeemed/exercised warrants</t>
        </is>
      </c>
      <c r="B6" s="6" t="n">
        <v>-42426</v>
      </c>
    </row>
    <row r="7">
      <c r="A7" s="4" t="inlineStr">
        <is>
          <t>Change in fair value of warrant liabilities</t>
        </is>
      </c>
      <c r="B7" s="6" t="n">
        <v>-32989</v>
      </c>
      <c r="C7" s="5" t="n">
        <v>0</v>
      </c>
      <c r="D7" s="5" t="n">
        <v>0</v>
      </c>
    </row>
    <row r="8">
      <c r="A8" s="4" t="inlineStr">
        <is>
          <t>Balance</t>
        </is>
      </c>
      <c r="B8" s="5" t="n">
        <v>0</v>
      </c>
      <c r="C8"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s - Additional Information (Detail) - USD ($) $ / shares in Units, $ in Thousands</t>
        </is>
      </c>
      <c r="B1" s="2" t="inlineStr">
        <is>
          <t>Jan. 18, 2022</t>
        </is>
      </c>
      <c r="C1" s="2" t="inlineStr">
        <is>
          <t>Mar. 31, 2022</t>
        </is>
      </c>
      <c r="D1" s="2" t="inlineStr">
        <is>
          <t>Mar. 31, 2021</t>
        </is>
      </c>
      <c r="E1" s="2" t="inlineStr">
        <is>
          <t>Mar. 31, 2020</t>
        </is>
      </c>
    </row>
    <row r="2">
      <c r="A2" s="3" t="inlineStr">
        <is>
          <t>Collaborative Arrangements And Noncollaborative Arrangement Transactions [Line Items]</t>
        </is>
      </c>
    </row>
    <row r="3">
      <c r="A3" s="4" t="inlineStr">
        <is>
          <t>Revenue</t>
        </is>
      </c>
      <c r="C3" s="5" t="n">
        <v>271893</v>
      </c>
      <c r="D3" s="5" t="n">
        <v>243920</v>
      </c>
      <c r="E3" s="5" t="n">
        <v>305463</v>
      </c>
    </row>
    <row r="4">
      <c r="A4" s="4" t="inlineStr">
        <is>
          <t>Deferred Revenue Current</t>
        </is>
      </c>
      <c r="C4" s="6" t="n">
        <v>62939</v>
      </c>
      <c r="D4" s="6" t="n">
        <v>71255</v>
      </c>
    </row>
    <row r="5">
      <c r="A5" s="4" t="inlineStr">
        <is>
          <t>Prepaid expenses and other current assets</t>
        </is>
      </c>
      <c r="C5" s="6" t="n">
        <v>25139</v>
      </c>
      <c r="D5" s="6" t="n">
        <v>15485</v>
      </c>
    </row>
    <row r="6">
      <c r="A6" s="4" t="inlineStr">
        <is>
          <t>Cost of Revenue</t>
        </is>
      </c>
      <c r="C6" s="6" t="n">
        <v>138948</v>
      </c>
      <c r="D6" s="6" t="n">
        <v>126914</v>
      </c>
      <c r="E6" s="6" t="n">
        <v>168031</v>
      </c>
    </row>
    <row r="7">
      <c r="A7" s="4" t="inlineStr">
        <is>
          <t>Increase in revenue adjustment</t>
        </is>
      </c>
      <c r="C7" s="6" t="n">
        <v>9000</v>
      </c>
    </row>
    <row r="8">
      <c r="A8" s="4" t="inlineStr">
        <is>
          <t>Decrease in net loss</t>
        </is>
      </c>
      <c r="C8" s="6" t="n">
        <v>9000</v>
      </c>
    </row>
    <row r="9">
      <c r="A9" s="4" t="inlineStr">
        <is>
          <t>Accounts Payable and Other Accrued Liabilities, Current</t>
        </is>
      </c>
      <c r="C9" s="6" t="n">
        <v>44588</v>
      </c>
      <c r="D9" s="6" t="n">
        <v>31953</v>
      </c>
    </row>
    <row r="10">
      <c r="A10" s="4" t="inlineStr">
        <is>
          <t>G S K</t>
        </is>
      </c>
    </row>
    <row r="11">
      <c r="A11" s="3" t="inlineStr">
        <is>
          <t>Collaborative Arrangements And Noncollaborative Arrangement Transactions [Line Items]</t>
        </is>
      </c>
    </row>
    <row r="12">
      <c r="A12" s="4" t="inlineStr">
        <is>
          <t>Revenue</t>
        </is>
      </c>
      <c r="C12" s="6" t="n">
        <v>46100</v>
      </c>
      <c r="D12" s="6" t="n">
        <v>39900</v>
      </c>
      <c r="E12" s="6" t="n">
        <v>26700</v>
      </c>
    </row>
    <row r="13">
      <c r="A13" s="4" t="inlineStr">
        <is>
          <t>Deferred Revenue Current</t>
        </is>
      </c>
      <c r="C13" s="6" t="n">
        <v>9200</v>
      </c>
      <c r="D13" s="6" t="n">
        <v>30100</v>
      </c>
    </row>
    <row r="14">
      <c r="A14" s="4" t="inlineStr">
        <is>
          <t>Deferred Revenue, Noncurrent</t>
        </is>
      </c>
      <c r="C14" s="6" t="n">
        <v>0</v>
      </c>
      <c r="D14" s="6" t="n">
        <v>0</v>
      </c>
    </row>
    <row r="15">
      <c r="A15" s="4" t="inlineStr">
        <is>
          <t>Research and development expense</t>
        </is>
      </c>
      <c r="C15" s="6" t="n">
        <v>24000</v>
      </c>
      <c r="D15" s="6" t="n">
        <v>18700</v>
      </c>
      <c r="E15" s="6" t="n">
        <v>19100</v>
      </c>
    </row>
    <row r="16">
      <c r="A16" s="4" t="inlineStr">
        <is>
          <t>Cost of Revenue</t>
        </is>
      </c>
      <c r="C16" s="6" t="n">
        <v>300</v>
      </c>
      <c r="D16" s="6" t="n">
        <v>1400</v>
      </c>
      <c r="E16" s="5" t="n">
        <v>1000</v>
      </c>
    </row>
    <row r="17">
      <c r="A17" s="4" t="inlineStr">
        <is>
          <t>Aggregate Cash Consideration For Collaboration Arrangement</t>
        </is>
      </c>
      <c r="B17" s="5" t="n">
        <v>50000</v>
      </c>
    </row>
    <row r="18">
      <c r="A18" s="4" t="inlineStr">
        <is>
          <t>Increase in revenue adjustment</t>
        </is>
      </c>
      <c r="C18" s="6" t="n">
        <v>9000</v>
      </c>
    </row>
    <row r="19">
      <c r="A19" s="4" t="inlineStr">
        <is>
          <t>Decrease in net loss</t>
        </is>
      </c>
      <c r="C19" s="5" t="n">
        <v>-9000</v>
      </c>
    </row>
    <row r="20">
      <c r="A20" s="4" t="inlineStr">
        <is>
          <t>Decrease in basic and diluted net loss per share</t>
        </is>
      </c>
      <c r="C20" s="9" t="n">
        <v>-0.02</v>
      </c>
    </row>
    <row r="21">
      <c r="A21" s="4" t="inlineStr">
        <is>
          <t>Accounts Payable and Other Accrued Liabilities, Current</t>
        </is>
      </c>
      <c r="C21" s="5" t="n">
        <v>18300</v>
      </c>
      <c r="D21" s="5" t="n">
        <v>1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2</t>
        </is>
      </c>
      <c r="C1" s="2" t="inlineStr">
        <is>
          <t>Mar. 31, 2021</t>
        </is>
      </c>
    </row>
    <row r="2">
      <c r="A2" s="3" t="inlineStr">
        <is>
          <t>Property Plant And Equipment [Line Items]</t>
        </is>
      </c>
    </row>
    <row r="3">
      <c r="A3" s="4" t="inlineStr">
        <is>
          <t>Property and equipment, gross</t>
        </is>
      </c>
      <c r="B3" s="5" t="n">
        <v>112475</v>
      </c>
      <c r="C3" s="5" t="n">
        <v>111212</v>
      </c>
    </row>
    <row r="4">
      <c r="A4" s="4" t="inlineStr">
        <is>
          <t>Less: accumulated depreciation and amortization</t>
        </is>
      </c>
      <c r="B4" s="6" t="n">
        <v>-62624</v>
      </c>
      <c r="C4" s="6" t="n">
        <v>-50328</v>
      </c>
    </row>
    <row r="5">
      <c r="A5" s="4" t="inlineStr">
        <is>
          <t>Property and equipment, net</t>
        </is>
      </c>
      <c r="B5" s="6" t="n">
        <v>49851</v>
      </c>
      <c r="C5" s="6" t="n">
        <v>60884</v>
      </c>
    </row>
    <row r="6">
      <c r="A6" s="4" t="inlineStr">
        <is>
          <t>Computer and Software</t>
        </is>
      </c>
    </row>
    <row r="7">
      <c r="A7" s="3" t="inlineStr">
        <is>
          <t>Property Plant And Equipment [Line Items]</t>
        </is>
      </c>
    </row>
    <row r="8">
      <c r="A8" s="4" t="inlineStr">
        <is>
          <t>Property and equipment, gross</t>
        </is>
      </c>
      <c r="B8" s="6" t="n">
        <v>10573</v>
      </c>
      <c r="C8" s="6" t="n">
        <v>13252</v>
      </c>
    </row>
    <row r="9">
      <c r="A9" s="4" t="inlineStr">
        <is>
          <t>Laboratory Equipment and Software</t>
        </is>
      </c>
    </row>
    <row r="10">
      <c r="A10" s="3" t="inlineStr">
        <is>
          <t>Property Plant And Equipment [Line Items]</t>
        </is>
      </c>
    </row>
    <row r="11">
      <c r="A11" s="4" t="inlineStr">
        <is>
          <t>Property and equipment, gross</t>
        </is>
      </c>
      <c r="B11" s="6" t="n">
        <v>51557</v>
      </c>
      <c r="C11" s="6" t="n">
        <v>48636</v>
      </c>
    </row>
    <row r="12">
      <c r="A12" s="4" t="inlineStr">
        <is>
          <t>Furniture and Office Equipment</t>
        </is>
      </c>
    </row>
    <row r="13">
      <c r="A13" s="3" t="inlineStr">
        <is>
          <t>Property Plant And Equipment [Line Items]</t>
        </is>
      </c>
    </row>
    <row r="14">
      <c r="A14" s="4" t="inlineStr">
        <is>
          <t>Property and equipment, gross</t>
        </is>
      </c>
      <c r="B14" s="6" t="n">
        <v>8926</v>
      </c>
      <c r="C14" s="6" t="n">
        <v>8803</v>
      </c>
    </row>
    <row r="15">
      <c r="A15" s="4" t="inlineStr">
        <is>
          <t>Leasehold Improvements</t>
        </is>
      </c>
    </row>
    <row r="16">
      <c r="A16" s="3" t="inlineStr">
        <is>
          <t>Property Plant And Equipment [Line Items]</t>
        </is>
      </c>
    </row>
    <row r="17">
      <c r="A17" s="4" t="inlineStr">
        <is>
          <t>Property and equipment, gross</t>
        </is>
      </c>
      <c r="B17" s="6" t="n">
        <v>40566</v>
      </c>
      <c r="C17" s="6" t="n">
        <v>39668</v>
      </c>
    </row>
    <row r="18">
      <c r="A18" s="4" t="inlineStr">
        <is>
          <t>Capitalized Asset Retirement Obligations</t>
        </is>
      </c>
    </row>
    <row r="19">
      <c r="A19" s="3" t="inlineStr">
        <is>
          <t>Property Plant And Equipment [Line Items]</t>
        </is>
      </c>
    </row>
    <row r="20">
      <c r="A20" s="4" t="inlineStr">
        <is>
          <t>Property and equipment, gross</t>
        </is>
      </c>
      <c r="B20" s="5" t="n">
        <v>853</v>
      </c>
      <c r="C20" s="5" t="n">
        <v>8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Depreciation</t>
        </is>
      </c>
      <c r="B4" s="5" t="n">
        <v>16100</v>
      </c>
      <c r="C4" s="5" t="n">
        <v>18100</v>
      </c>
      <c r="D4" s="5" t="n">
        <v>22200</v>
      </c>
    </row>
    <row r="5">
      <c r="A5" s="4" t="inlineStr">
        <is>
          <t>Capitalized internal-use software, gross</t>
        </is>
      </c>
      <c r="B5" s="6" t="n">
        <v>14804</v>
      </c>
      <c r="C5" s="6" t="n">
        <v>9200</v>
      </c>
    </row>
    <row r="6">
      <c r="A6" s="4" t="inlineStr">
        <is>
          <t>Amortization Of Intangible Assets</t>
        </is>
      </c>
      <c r="B6" s="6" t="n">
        <v>7600</v>
      </c>
    </row>
    <row r="7">
      <c r="A7" s="4" t="inlineStr">
        <is>
          <t>Intangible Assets</t>
        </is>
      </c>
      <c r="C7" s="6" t="n">
        <v>0</v>
      </c>
    </row>
    <row r="8">
      <c r="A8" s="4" t="inlineStr">
        <is>
          <t>Internal Use Software</t>
        </is>
      </c>
    </row>
    <row r="9">
      <c r="A9" s="3" t="inlineStr">
        <is>
          <t>Property Plant And Equipment [Line Items]</t>
        </is>
      </c>
    </row>
    <row r="10">
      <c r="A10" s="4" t="inlineStr">
        <is>
          <t>Amortization of internal use software including capitalized stock based compensation expense</t>
        </is>
      </c>
      <c r="B10" s="6" t="n">
        <v>2900</v>
      </c>
      <c r="C10" s="6" t="n">
        <v>2000</v>
      </c>
      <c r="D10" s="6" t="n">
        <v>400</v>
      </c>
    </row>
    <row r="11">
      <c r="A11" s="4" t="inlineStr">
        <is>
          <t>Stock-based compensation expense capitalized to internal-use software</t>
        </is>
      </c>
      <c r="B11" s="6" t="n">
        <v>500</v>
      </c>
      <c r="C11" s="6" t="n">
        <v>300</v>
      </c>
      <c r="D11" s="6" t="n">
        <v>100</v>
      </c>
    </row>
    <row r="12">
      <c r="A12" s="4" t="inlineStr">
        <is>
          <t>Capitalized internal-use software, gross</t>
        </is>
      </c>
      <c r="B12" s="5" t="n">
        <v>5700</v>
      </c>
      <c r="C12" s="5" t="n">
        <v>4000</v>
      </c>
      <c r="D12" s="5" t="n">
        <v>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 Use Software, Net (Details) - USD ($) $ in Thousands</t>
        </is>
      </c>
      <c r="B1" s="2" t="inlineStr">
        <is>
          <t>Mar. 31, 2022</t>
        </is>
      </c>
      <c r="C1" s="2" t="inlineStr">
        <is>
          <t>Mar. 31, 2021</t>
        </is>
      </c>
    </row>
    <row r="2">
      <c r="A2" s="3" t="inlineStr">
        <is>
          <t>Balance Sheet Related Disclosures [Abstract]</t>
        </is>
      </c>
    </row>
    <row r="3">
      <c r="A3" s="4" t="inlineStr">
        <is>
          <t>Capitalized internal-use software, gross</t>
        </is>
      </c>
      <c r="B3" s="5" t="n">
        <v>14804</v>
      </c>
      <c r="C3" s="5" t="n">
        <v>9200</v>
      </c>
    </row>
    <row r="4">
      <c r="A4" s="4" t="inlineStr">
        <is>
          <t>Less: accumulated amortization</t>
        </is>
      </c>
      <c r="B4" s="6" t="n">
        <v>-5169</v>
      </c>
      <c r="C4" s="6" t="n">
        <v>-2311</v>
      </c>
    </row>
    <row r="5">
      <c r="A5" s="4" t="inlineStr">
        <is>
          <t>Internal-use software, net</t>
        </is>
      </c>
      <c r="B5" s="5" t="n">
        <v>9635</v>
      </c>
      <c r="C5" s="5" t="n">
        <v>6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0" customWidth="1" min="5" max="5"/>
    <col width="47" customWidth="1" min="6" max="6"/>
    <col width="72" customWidth="1" min="7" max="7"/>
    <col width="80" customWidth="1" min="8" max="8"/>
    <col width="80" customWidth="1" min="9" max="9"/>
    <col width="44" customWidth="1" min="10" max="10"/>
    <col width="36" customWidth="1" min="11" max="11"/>
    <col width="64" customWidth="1" min="12" max="12"/>
    <col width="61" customWidth="1" min="13" max="13"/>
    <col width="44" customWidth="1" min="14" max="14"/>
    <col width="29" customWidth="1" min="15" max="15"/>
    <col width="57" customWidth="1" min="16" max="16"/>
  </cols>
  <sheetData>
    <row r="1">
      <c r="A1" s="1" t="inlineStr">
        <is>
          <t>Consolidated Statements of Redeemable Convertible Preferred Stock and Stockholders' Equity (Deficit) - USD ($) $ in Thousands</t>
        </is>
      </c>
      <c r="B1" s="2" t="inlineStr">
        <is>
          <t>Total</t>
        </is>
      </c>
      <c r="C1" s="2" t="inlineStr">
        <is>
          <t>Previously Reported [Member]</t>
        </is>
      </c>
      <c r="D1" s="2" t="inlineStr">
        <is>
          <t>Common Stock [Member]</t>
        </is>
      </c>
      <c r="E1" s="2" t="inlineStr">
        <is>
          <t>Common Stock [Member]Previously Reported [Member]</t>
        </is>
      </c>
      <c r="F1" s="2" t="inlineStr">
        <is>
          <t>Common Stock [Member]Recapitalization [Member]</t>
        </is>
      </c>
      <c r="G1" s="2" t="inlineStr">
        <is>
          <t>Preferred Stock [Member]Redeemable Convertible Preferred Stock [Member]</t>
        </is>
      </c>
      <c r="H1" s="2" t="inlineStr">
        <is>
          <t>Preferred Stock [Member]Redeemable Convertible Preferred Stock [Member]Previously Reported [Member]</t>
        </is>
      </c>
      <c r="I1" s="2" t="inlineStr">
        <is>
          <t>Preferred Stock [Member]Redeemable Convertible Preferred Stock [Member]Recapitalization [Member]</t>
        </is>
      </c>
      <c r="J1" s="2" t="inlineStr">
        <is>
          <t>Preferred Stock [Member]Series F-1 [Member]</t>
        </is>
      </c>
      <c r="K1" s="2" t="inlineStr">
        <is>
          <t>Additional Paid-in Capital [Member]</t>
        </is>
      </c>
      <c r="L1" s="2" t="inlineStr">
        <is>
          <t>Additional Paid-in Capital [Member]Previously Reported [Member]</t>
        </is>
      </c>
      <c r="M1" s="2" t="inlineStr">
        <is>
          <t>Additional Paid-in Capital [Member]Recapitalization [Member]</t>
        </is>
      </c>
      <c r="N1" s="2" t="inlineStr">
        <is>
          <t>Accumulated Other Comprehensive Income Loss</t>
        </is>
      </c>
      <c r="O1" s="2" t="inlineStr">
        <is>
          <t>Accumulated Deficit [Member]</t>
        </is>
      </c>
      <c r="P1" s="2" t="inlineStr">
        <is>
          <t>Accumulated Deficit [Member]Previously Reported [Member]</t>
        </is>
      </c>
    </row>
    <row r="2">
      <c r="A2" s="4" t="inlineStr">
        <is>
          <t>Recapitalization</t>
        </is>
      </c>
      <c r="F2" s="5" t="n">
        <v>9</v>
      </c>
      <c r="M2" s="5" t="n">
        <v>-9</v>
      </c>
    </row>
    <row r="3">
      <c r="A3" s="4" t="inlineStr">
        <is>
          <t>Recapitalization Shares</t>
        </is>
      </c>
      <c r="F3" s="6" t="n">
        <v>54236376</v>
      </c>
      <c r="I3" s="6" t="n">
        <v>111831592</v>
      </c>
    </row>
    <row r="4">
      <c r="A4" s="4" t="inlineStr">
        <is>
          <t>Beginning Balance at Mar. 31, 2019</t>
        </is>
      </c>
      <c r="B4" s="5" t="n">
        <v>-441282</v>
      </c>
      <c r="C4" s="5" t="n">
        <v>-441282</v>
      </c>
      <c r="D4" s="5" t="n">
        <v>9</v>
      </c>
      <c r="E4" s="5" t="n">
        <v>0</v>
      </c>
      <c r="G4" s="5" t="n">
        <v>755083</v>
      </c>
      <c r="H4" s="5" t="n">
        <v>755083</v>
      </c>
      <c r="K4" s="5" t="n">
        <v>101465</v>
      </c>
      <c r="L4" s="5" t="n">
        <v>101474</v>
      </c>
      <c r="O4" s="5" t="n">
        <v>-542756</v>
      </c>
      <c r="P4" s="5" t="n">
        <v>-542756</v>
      </c>
    </row>
    <row r="5">
      <c r="A5" s="4" t="inlineStr">
        <is>
          <t>Beginning Balance, Shares at Mar. 31, 2019</t>
        </is>
      </c>
      <c r="D5" s="6" t="n">
        <v>96159892</v>
      </c>
      <c r="E5" s="6" t="n">
        <v>41923516</v>
      </c>
      <c r="G5" s="6" t="n">
        <v>198274933</v>
      </c>
      <c r="H5" s="6" t="n">
        <v>86443341</v>
      </c>
    </row>
    <row r="6">
      <c r="A6" s="4" t="inlineStr">
        <is>
          <t>Issuance of common stock upon exercise of stock options</t>
        </is>
      </c>
      <c r="B6" s="6" t="n">
        <v>8732</v>
      </c>
      <c r="K6" s="6" t="n">
        <v>8732</v>
      </c>
    </row>
    <row r="7">
      <c r="A7" s="4" t="inlineStr">
        <is>
          <t>Issuance of common stock upon exercise of stock options, Shares</t>
        </is>
      </c>
      <c r="D7" s="6" t="n">
        <v>5492907</v>
      </c>
    </row>
    <row r="8">
      <c r="A8" s="4" t="inlineStr">
        <is>
          <t>Vesting Early Exercised Stock Options</t>
        </is>
      </c>
      <c r="B8" s="6" t="n">
        <v>16962</v>
      </c>
      <c r="K8" s="6" t="n">
        <v>16962</v>
      </c>
    </row>
    <row r="9">
      <c r="A9" s="4" t="inlineStr">
        <is>
          <t>Stock-based compensation expense</t>
        </is>
      </c>
      <c r="B9" s="6" t="n">
        <v>45568</v>
      </c>
      <c r="K9" s="6" t="n">
        <v>45568</v>
      </c>
    </row>
    <row r="10">
      <c r="A10" s="4" t="inlineStr">
        <is>
          <t>Other comprehensive loss</t>
        </is>
      </c>
      <c r="B10" s="6" t="n">
        <v>0</v>
      </c>
    </row>
    <row r="11">
      <c r="A11" s="4" t="inlineStr">
        <is>
          <t>Net loss</t>
        </is>
      </c>
      <c r="B11" s="6" t="n">
        <v>-250863</v>
      </c>
      <c r="O11" s="6" t="n">
        <v>-250863</v>
      </c>
    </row>
    <row r="12">
      <c r="A12" s="4" t="inlineStr">
        <is>
          <t>Ending Balance at Mar. 31, 2020</t>
        </is>
      </c>
      <c r="B12" s="6" t="n">
        <v>-620883</v>
      </c>
      <c r="C12" s="5" t="n">
        <v>-45568</v>
      </c>
      <c r="D12" s="5" t="n">
        <v>9</v>
      </c>
      <c r="G12" s="5" t="n">
        <v>755083</v>
      </c>
      <c r="K12" s="6" t="n">
        <v>172727</v>
      </c>
      <c r="L12" s="5" t="n">
        <v>45568</v>
      </c>
      <c r="O12" s="6" t="n">
        <v>-793619</v>
      </c>
    </row>
    <row r="13">
      <c r="A13" s="4" t="inlineStr">
        <is>
          <t>Ending Balance, Shares at Mar. 31, 2020</t>
        </is>
      </c>
      <c r="D13" s="6" t="n">
        <v>101652799</v>
      </c>
      <c r="G13" s="6" t="n">
        <v>198274933</v>
      </c>
    </row>
    <row r="14">
      <c r="A14" s="4" t="inlineStr">
        <is>
          <t>Issuance of common stock upon exercise of stock options</t>
        </is>
      </c>
      <c r="B14" s="6" t="n">
        <v>29092</v>
      </c>
      <c r="D14" s="5" t="n">
        <v>1</v>
      </c>
      <c r="K14" s="6" t="n">
        <v>29091</v>
      </c>
    </row>
    <row r="15">
      <c r="A15" s="4" t="inlineStr">
        <is>
          <t>Issuance of common stock upon exercise of stock options, Shares</t>
        </is>
      </c>
      <c r="D15" s="6" t="n">
        <v>11768079</v>
      </c>
    </row>
    <row r="16">
      <c r="A16" s="4" t="inlineStr">
        <is>
          <t>Issuance of Series F-1 redeemable convertible preferred stock at $17.35 per share, net of issuance costs of $232</t>
        </is>
      </c>
      <c r="J16" s="5" t="n">
        <v>82268</v>
      </c>
    </row>
    <row r="17">
      <c r="A17" s="4" t="inlineStr">
        <is>
          <t>Issuance of Series F-1 redeemable convertible preferred stock at $17.35 per share, net of issuance costs of $232, Shares</t>
        </is>
      </c>
      <c r="J17" s="6" t="n">
        <v>10906922</v>
      </c>
    </row>
    <row r="18">
      <c r="A18" s="4" t="inlineStr">
        <is>
          <t>Issuance of common stock related to early exercise of stock options, shares</t>
        </is>
      </c>
      <c r="D18" s="6" t="n">
        <v>11108906</v>
      </c>
    </row>
    <row r="19">
      <c r="A19" s="4" t="inlineStr">
        <is>
          <t>Vesting Early Exercised Stock Options</t>
        </is>
      </c>
      <c r="B19" s="6" t="n">
        <v>91046</v>
      </c>
      <c r="D19" s="5" t="n">
        <v>2</v>
      </c>
      <c r="K19" s="6" t="n">
        <v>91044</v>
      </c>
    </row>
    <row r="20">
      <c r="A20" s="4" t="inlineStr">
        <is>
          <t>Stock-based compensation expense</t>
        </is>
      </c>
      <c r="B20" s="6" t="n">
        <v>88745</v>
      </c>
      <c r="K20" s="6" t="n">
        <v>88745</v>
      </c>
    </row>
    <row r="21">
      <c r="A21" s="4" t="inlineStr">
        <is>
          <t>Other comprehensive loss</t>
        </is>
      </c>
      <c r="B21" s="6" t="n">
        <v>0</v>
      </c>
    </row>
    <row r="22">
      <c r="A22" s="4" t="inlineStr">
        <is>
          <t>Net loss</t>
        </is>
      </c>
      <c r="B22" s="6" t="n">
        <v>-183619</v>
      </c>
      <c r="O22" s="6" t="n">
        <v>-183619</v>
      </c>
    </row>
    <row r="23">
      <c r="A23" s="4" t="inlineStr">
        <is>
          <t>Ending Balance at Mar. 31, 2021</t>
        </is>
      </c>
      <c r="B23" s="6" t="n">
        <v>-595619</v>
      </c>
      <c r="D23" s="5" t="n">
        <v>12</v>
      </c>
      <c r="G23" s="5" t="n">
        <v>837351</v>
      </c>
      <c r="K23" s="6" t="n">
        <v>381607</v>
      </c>
      <c r="O23" s="6" t="n">
        <v>-977238</v>
      </c>
    </row>
    <row r="24">
      <c r="A24" s="4" t="inlineStr">
        <is>
          <t>Ending Balance, Shares at Mar. 31, 2021</t>
        </is>
      </c>
      <c r="D24" s="6" t="n">
        <v>124529784</v>
      </c>
      <c r="G24" s="6" t="n">
        <v>209181855</v>
      </c>
    </row>
    <row r="25">
      <c r="A25" s="4" t="inlineStr">
        <is>
          <t>Preferred stock conversion</t>
        </is>
      </c>
      <c r="B25" s="6" t="n">
        <v>837351</v>
      </c>
      <c r="D25" s="5" t="n">
        <v>21</v>
      </c>
      <c r="G25" s="5" t="n">
        <v>-837351</v>
      </c>
      <c r="K25" s="6" t="n">
        <v>837330</v>
      </c>
    </row>
    <row r="26">
      <c r="A26" s="4" t="inlineStr">
        <is>
          <t>Preferred stock conversion, shares</t>
        </is>
      </c>
      <c r="D26" s="6" t="n">
        <v>-209181855</v>
      </c>
      <c r="G26" s="6" t="n">
        <v>209181855</v>
      </c>
    </row>
    <row r="27">
      <c r="A27" s="4" t="inlineStr">
        <is>
          <t>Issuance of common stock for acquisition of business</t>
        </is>
      </c>
      <c r="B27" s="6" t="n">
        <v>322845</v>
      </c>
      <c r="D27" s="5" t="n">
        <v>3</v>
      </c>
      <c r="K27" s="6" t="n">
        <v>322842</v>
      </c>
    </row>
    <row r="28">
      <c r="A28" s="4" t="inlineStr">
        <is>
          <t>Issuance of common stock for acquisition of business, Shares</t>
        </is>
      </c>
      <c r="D28" s="6" t="n">
        <v>30572268</v>
      </c>
    </row>
    <row r="29">
      <c r="A29" s="4" t="inlineStr">
        <is>
          <t>Issuance of Common Stock for Class A Common Stock Warrant Exercise</t>
        </is>
      </c>
      <c r="B29" s="6" t="n">
        <v>42356</v>
      </c>
      <c r="D29" s="5" t="n">
        <v>1</v>
      </c>
      <c r="K29" s="6" t="n">
        <v>42355</v>
      </c>
    </row>
    <row r="30">
      <c r="A30" s="4" t="inlineStr">
        <is>
          <t>Issuance of Common Stock for Class A Common Stock Warrant Exercise, Shares</t>
        </is>
      </c>
      <c r="D30" s="6" t="n">
        <v>6016347</v>
      </c>
    </row>
    <row r="31">
      <c r="A31" s="4" t="inlineStr">
        <is>
          <t>Issuance of common stock upon Merger</t>
        </is>
      </c>
      <c r="B31" s="6" t="n">
        <v>200579</v>
      </c>
      <c r="D31" s="5" t="n">
        <v>5</v>
      </c>
      <c r="K31" s="6" t="n">
        <v>200574</v>
      </c>
    </row>
    <row r="32">
      <c r="A32" s="4" t="inlineStr">
        <is>
          <t>Issuance Of Common Stock Upon Merger</t>
        </is>
      </c>
      <c r="D32" s="6" t="n">
        <v>46901747</v>
      </c>
    </row>
    <row r="33">
      <c r="A33" s="4" t="inlineStr">
        <is>
          <t>Issuance of PIPE shares</t>
        </is>
      </c>
      <c r="B33" s="6" t="n">
        <v>250000</v>
      </c>
      <c r="D33" s="5" t="n">
        <v>3</v>
      </c>
      <c r="K33" s="6" t="n">
        <v>249997</v>
      </c>
    </row>
    <row r="34">
      <c r="A34" s="4" t="inlineStr">
        <is>
          <t>Issuance of PIPE shares, shares</t>
        </is>
      </c>
      <c r="D34" s="6" t="n">
        <v>25000000</v>
      </c>
    </row>
    <row r="35">
      <c r="A35" s="4" t="inlineStr">
        <is>
          <t>Issuance of common stock upon exercise of stock options</t>
        </is>
      </c>
      <c r="B35" s="5" t="n">
        <v>16831</v>
      </c>
      <c r="K35" s="6" t="n">
        <v>16831</v>
      </c>
    </row>
    <row r="36">
      <c r="A36" s="4" t="inlineStr">
        <is>
          <t>Issuance of common stock upon exercise of stock options, Shares</t>
        </is>
      </c>
      <c r="B36" s="6" t="n">
        <v>5808526</v>
      </c>
      <c r="D36" s="6" t="n">
        <v>5808526</v>
      </c>
    </row>
    <row r="37">
      <c r="A37" s="4" t="inlineStr">
        <is>
          <t>Vesting Early Exercised Stock Options</t>
        </is>
      </c>
      <c r="B37" s="5" t="n">
        <v>0</v>
      </c>
    </row>
    <row r="38">
      <c r="A38" s="4" t="inlineStr">
        <is>
          <t>Stock-based compensation expense</t>
        </is>
      </c>
      <c r="B38" s="6" t="n">
        <v>58624</v>
      </c>
      <c r="K38" s="6" t="n">
        <v>58624</v>
      </c>
    </row>
    <row r="39">
      <c r="A39" s="4" t="inlineStr">
        <is>
          <t>Issuance of common stock upon release of RSUs</t>
        </is>
      </c>
      <c r="D39" s="6" t="n">
        <v>801794</v>
      </c>
    </row>
    <row r="40">
      <c r="A40" s="4" t="inlineStr">
        <is>
          <t>Other comprehensive loss</t>
        </is>
      </c>
      <c r="B40" s="6" t="n">
        <v>179</v>
      </c>
      <c r="N40" s="5" t="n">
        <v>179</v>
      </c>
    </row>
    <row r="41">
      <c r="A41" s="4" t="inlineStr">
        <is>
          <t>Net loss</t>
        </is>
      </c>
      <c r="B41" s="6" t="n">
        <v>-217490</v>
      </c>
      <c r="O41" s="6" t="n">
        <v>-217490</v>
      </c>
    </row>
    <row r="42">
      <c r="A42" s="4" t="inlineStr">
        <is>
          <t>Ending Balance at Mar. 31, 2022</t>
        </is>
      </c>
      <c r="B42" s="5" t="n">
        <v>915656</v>
      </c>
      <c r="D42" s="5" t="n">
        <v>45</v>
      </c>
      <c r="K42" s="5" t="n">
        <v>2110160</v>
      </c>
      <c r="N42" s="5" t="n">
        <v>179</v>
      </c>
      <c r="O42" s="5" t="n">
        <v>-1194728</v>
      </c>
    </row>
    <row r="43">
      <c r="A43" s="4" t="inlineStr">
        <is>
          <t>Ending Balance, Shares at Mar. 31, 2022</t>
        </is>
      </c>
      <c r="D43" s="6" t="n">
        <v>448812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5" customWidth="1" min="2" max="2"/>
  </cols>
  <sheetData>
    <row r="1">
      <c r="A1" s="1" t="inlineStr">
        <is>
          <t>Balance Sheet Components - Summary of Intangible Assets, Net (Details) $ in Thousands</t>
        </is>
      </c>
      <c r="B1" s="2" t="inlineStr">
        <is>
          <t>12 Months Ended</t>
        </is>
      </c>
    </row>
    <row r="2">
      <c r="B2" s="2" t="inlineStr">
        <is>
          <t>Mar. 31, 2022USD ($)</t>
        </is>
      </c>
    </row>
    <row r="3">
      <c r="A3" s="3" t="inlineStr">
        <is>
          <t>Finite-Lived Intangible Assets [Line Items]</t>
        </is>
      </c>
    </row>
    <row r="4">
      <c r="A4" s="4" t="inlineStr">
        <is>
          <t>Gross Carrying Amount</t>
        </is>
      </c>
      <c r="B4" s="5" t="n">
        <v>81500</v>
      </c>
    </row>
    <row r="5">
      <c r="A5" s="4" t="inlineStr">
        <is>
          <t>Accumulated amortization</t>
        </is>
      </c>
      <c r="B5" s="6" t="n">
        <v>-7595</v>
      </c>
    </row>
    <row r="6">
      <c r="A6" s="4" t="inlineStr">
        <is>
          <t>Finite-Lived Intangible Assets, Net, Total</t>
        </is>
      </c>
      <c r="B6" s="5" t="n">
        <v>73905</v>
      </c>
    </row>
    <row r="7">
      <c r="A7" s="4" t="inlineStr">
        <is>
          <t>Customer Relationships [Member]</t>
        </is>
      </c>
    </row>
    <row r="8">
      <c r="A8" s="3" t="inlineStr">
        <is>
          <t>Finite-Lived Intangible Assets [Line Items]</t>
        </is>
      </c>
    </row>
    <row r="9">
      <c r="A9" s="4" t="inlineStr">
        <is>
          <t>Finite-Lived Intangible Asset, Useful Life</t>
        </is>
      </c>
      <c r="B9" s="4" t="inlineStr">
        <is>
          <t>1 year 7 months 6 days</t>
        </is>
      </c>
    </row>
    <row r="10">
      <c r="A10" s="4" t="inlineStr">
        <is>
          <t>Gross Carrying Amount</t>
        </is>
      </c>
      <c r="B10" s="5" t="n">
        <v>14900</v>
      </c>
    </row>
    <row r="11">
      <c r="A11" s="4" t="inlineStr">
        <is>
          <t>Accumulated amortization</t>
        </is>
      </c>
      <c r="B11" s="6" t="n">
        <v>-3104</v>
      </c>
    </row>
    <row r="12">
      <c r="A12" s="4" t="inlineStr">
        <is>
          <t>Finite-Lived Intangible Assets, Net, Total</t>
        </is>
      </c>
      <c r="B12" s="5" t="n">
        <v>11796</v>
      </c>
    </row>
    <row r="13">
      <c r="A13" s="4" t="inlineStr">
        <is>
          <t>Partnerships [Member]</t>
        </is>
      </c>
    </row>
    <row r="14">
      <c r="A14" s="3" t="inlineStr">
        <is>
          <t>Finite-Lived Intangible Assets [Line Items]</t>
        </is>
      </c>
    </row>
    <row r="15">
      <c r="A15" s="4" t="inlineStr">
        <is>
          <t>Finite-Lived Intangible Asset, Useful Life</t>
        </is>
      </c>
      <c r="B15" s="4" t="inlineStr">
        <is>
          <t>6 years 7 months 6 days</t>
        </is>
      </c>
    </row>
    <row r="16">
      <c r="A16" s="4" t="inlineStr">
        <is>
          <t>Gross Carrying Amount</t>
        </is>
      </c>
      <c r="B16" s="5" t="n">
        <v>23200</v>
      </c>
    </row>
    <row r="17">
      <c r="A17" s="4" t="inlineStr">
        <is>
          <t>Accumulated amortization</t>
        </is>
      </c>
      <c r="B17" s="6" t="n">
        <v>-1558</v>
      </c>
    </row>
    <row r="18">
      <c r="A18" s="4" t="inlineStr">
        <is>
          <t>Finite-Lived Intangible Assets, Net, Total</t>
        </is>
      </c>
      <c r="B18" s="5" t="n">
        <v>21642</v>
      </c>
    </row>
    <row r="19">
      <c r="A19" s="4" t="inlineStr">
        <is>
          <t>Trademark [Member]</t>
        </is>
      </c>
    </row>
    <row r="20">
      <c r="A20" s="3" t="inlineStr">
        <is>
          <t>Finite-Lived Intangible Assets [Line Items]</t>
        </is>
      </c>
    </row>
    <row r="21">
      <c r="A21" s="4" t="inlineStr">
        <is>
          <t>Finite-Lived Intangible Asset, Useful Life</t>
        </is>
      </c>
      <c r="B21" s="4" t="inlineStr">
        <is>
          <t>4 years 7 months 6 days</t>
        </is>
      </c>
    </row>
    <row r="22">
      <c r="A22" s="4" t="inlineStr">
        <is>
          <t>Gross Carrying Amount</t>
        </is>
      </c>
      <c r="B22" s="5" t="n">
        <v>11000</v>
      </c>
    </row>
    <row r="23">
      <c r="A23" s="4" t="inlineStr">
        <is>
          <t>Accumulated amortization</t>
        </is>
      </c>
      <c r="B23" s="6" t="n">
        <v>-917</v>
      </c>
    </row>
    <row r="24">
      <c r="A24" s="4" t="inlineStr">
        <is>
          <t>Finite-Lived Intangible Assets, Net, Total</t>
        </is>
      </c>
      <c r="B24" s="5" t="n">
        <v>10083</v>
      </c>
    </row>
    <row r="25">
      <c r="A25" s="4" t="inlineStr">
        <is>
          <t>Developed Technology [Member]</t>
        </is>
      </c>
    </row>
    <row r="26">
      <c r="A26" s="3" t="inlineStr">
        <is>
          <t>Finite-Lived Intangible Assets [Line Items]</t>
        </is>
      </c>
    </row>
    <row r="27">
      <c r="A27" s="4" t="inlineStr">
        <is>
          <t>Finite-Lived Intangible Asset, Useful Life</t>
        </is>
      </c>
      <c r="B27" s="4" t="inlineStr">
        <is>
          <t>6 years 7 months 6 days</t>
        </is>
      </c>
    </row>
    <row r="28">
      <c r="A28" s="4" t="inlineStr">
        <is>
          <t>Gross Carrying Amount</t>
        </is>
      </c>
      <c r="B28" s="5" t="n">
        <v>24100</v>
      </c>
    </row>
    <row r="29">
      <c r="A29" s="4" t="inlineStr">
        <is>
          <t>Accumulated amortization</t>
        </is>
      </c>
      <c r="B29" s="6" t="n">
        <v>-1436</v>
      </c>
    </row>
    <row r="30">
      <c r="A30" s="4" t="inlineStr">
        <is>
          <t>Finite-Lived Intangible Assets, Net, Total</t>
        </is>
      </c>
      <c r="B30" s="5" t="n">
        <v>22664</v>
      </c>
    </row>
    <row r="31">
      <c r="A31" s="4" t="inlineStr">
        <is>
          <t>Noncompete Agreements [Member]</t>
        </is>
      </c>
    </row>
    <row r="32">
      <c r="A32" s="3" t="inlineStr">
        <is>
          <t>Finite-Lived Intangible Assets [Line Items]</t>
        </is>
      </c>
    </row>
    <row r="33">
      <c r="A33" s="4" t="inlineStr">
        <is>
          <t>Finite-Lived Intangible Asset, Useful Life</t>
        </is>
      </c>
      <c r="B33" s="4" t="inlineStr">
        <is>
          <t>4 years 7 months 6 days</t>
        </is>
      </c>
    </row>
    <row r="34">
      <c r="A34" s="4" t="inlineStr">
        <is>
          <t>Gross Carrying Amount</t>
        </is>
      </c>
      <c r="B34" s="5" t="n">
        <v>2800</v>
      </c>
    </row>
    <row r="35">
      <c r="A35" s="4" t="inlineStr">
        <is>
          <t>Accumulated amortization</t>
        </is>
      </c>
      <c r="B35" s="6" t="n">
        <v>-233</v>
      </c>
    </row>
    <row r="36">
      <c r="A36" s="4" t="inlineStr">
        <is>
          <t>Finite-Lived Intangible Assets, Net, Total</t>
        </is>
      </c>
      <c r="B36" s="5" t="n">
        <v>2567</v>
      </c>
    </row>
    <row r="37">
      <c r="A37" s="4" t="inlineStr">
        <is>
          <t>Patents [Member]</t>
        </is>
      </c>
    </row>
    <row r="38">
      <c r="A38" s="3" t="inlineStr">
        <is>
          <t>Finite-Lived Intangible Assets [Line Items]</t>
        </is>
      </c>
    </row>
    <row r="39">
      <c r="A39" s="4" t="inlineStr">
        <is>
          <t>Finite-Lived Intangible Asset, Useful Life</t>
        </is>
      </c>
      <c r="B39" s="4" t="inlineStr">
        <is>
          <t>6 years 4 months 24 days</t>
        </is>
      </c>
    </row>
    <row r="40">
      <c r="A40" s="4" t="inlineStr">
        <is>
          <t>Gross Carrying Amount</t>
        </is>
      </c>
      <c r="B40" s="5" t="n">
        <v>5500</v>
      </c>
    </row>
    <row r="41">
      <c r="A41" s="4" t="inlineStr">
        <is>
          <t>Accumulated amortization</t>
        </is>
      </c>
      <c r="B41" s="6" t="n">
        <v>-347</v>
      </c>
    </row>
    <row r="42">
      <c r="A42" s="4" t="inlineStr">
        <is>
          <t>Finite-Lived Intangible Assets, Net, Total</t>
        </is>
      </c>
      <c r="B42" s="5" t="n">
        <v>51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Future Amortization of Intangible Assets (Details) $ in Thousands</t>
        </is>
      </c>
      <c r="B1" s="2" t="inlineStr">
        <is>
          <t>Mar. 31, 2022USD ($)</t>
        </is>
      </c>
    </row>
    <row r="2">
      <c r="A2" s="3" t="inlineStr">
        <is>
          <t>Organization, Consolidation and Presentation of Financial Statements [Abstract]</t>
        </is>
      </c>
    </row>
    <row r="3">
      <c r="A3" s="4" t="inlineStr">
        <is>
          <t>2023</t>
        </is>
      </c>
      <c r="B3" s="5" t="n">
        <v>18209</v>
      </c>
    </row>
    <row r="4">
      <c r="A4" s="4" t="inlineStr">
        <is>
          <t>2024</t>
        </is>
      </c>
      <c r="B4" s="6" t="n">
        <v>15105</v>
      </c>
    </row>
    <row r="5">
      <c r="A5" s="4" t="inlineStr">
        <is>
          <t>2025</t>
        </is>
      </c>
      <c r="B5" s="6" t="n">
        <v>10759</v>
      </c>
    </row>
    <row r="6">
      <c r="A6" s="4" t="inlineStr">
        <is>
          <t>2026</t>
        </is>
      </c>
      <c r="B6" s="6" t="n">
        <v>10759</v>
      </c>
    </row>
    <row r="7">
      <c r="A7" s="4" t="inlineStr">
        <is>
          <t>2027</t>
        </is>
      </c>
      <c r="B7" s="6" t="n">
        <v>8426</v>
      </c>
    </row>
    <row r="8">
      <c r="A8" s="4" t="inlineStr">
        <is>
          <t>Thereafter</t>
        </is>
      </c>
      <c r="B8" s="6" t="n">
        <v>10647</v>
      </c>
    </row>
    <row r="9">
      <c r="A9" s="4" t="inlineStr">
        <is>
          <t>Finite-Lived Intangible Assets, Net, Total</t>
        </is>
      </c>
      <c r="B9" s="5" t="n">
        <v>739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Mar. 31, 2022</t>
        </is>
      </c>
      <c r="C1" s="2" t="inlineStr">
        <is>
          <t>Mar. 31, 2021</t>
        </is>
      </c>
    </row>
    <row r="2">
      <c r="A2" s="3" t="inlineStr">
        <is>
          <t>Balance Sheet Related Disclosures [Abstract]</t>
        </is>
      </c>
    </row>
    <row r="3">
      <c r="A3" s="4" t="inlineStr">
        <is>
          <t>Accrued payables</t>
        </is>
      </c>
      <c r="B3" s="5" t="n">
        <v>27654</v>
      </c>
      <c r="C3" s="5" t="n">
        <v>19869</v>
      </c>
    </row>
    <row r="4">
      <c r="A4" s="4" t="inlineStr">
        <is>
          <t>Accrued compensation and benefits</t>
        </is>
      </c>
      <c r="B4" s="6" t="n">
        <v>14898</v>
      </c>
      <c r="C4" s="6" t="n">
        <v>11749</v>
      </c>
    </row>
    <row r="5">
      <c r="A5" s="4" t="inlineStr">
        <is>
          <t>Accrued taxes and other</t>
        </is>
      </c>
      <c r="B5" s="6" t="n">
        <v>2036</v>
      </c>
      <c r="C5" s="6" t="n">
        <v>335</v>
      </c>
    </row>
    <row r="6">
      <c r="A6" s="4" t="inlineStr">
        <is>
          <t>Total accrued expenses and other current liabilities</t>
        </is>
      </c>
      <c r="B6" s="5" t="n">
        <v>44588</v>
      </c>
      <c r="C6" s="5" t="n">
        <v>319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Liabilities, noncurrent (Details) - USD ($) $ in Thousands</t>
        </is>
      </c>
      <c r="B1" s="2" t="inlineStr">
        <is>
          <t>Mar. 31, 2022</t>
        </is>
      </c>
      <c r="C1" s="2" t="inlineStr">
        <is>
          <t>Mar. 31, 2021</t>
        </is>
      </c>
    </row>
    <row r="2">
      <c r="A2" s="3" t="inlineStr">
        <is>
          <t>Organization, Consolidation and Presentation of Financial Statements [Abstract]</t>
        </is>
      </c>
    </row>
    <row r="3">
      <c r="A3" s="4" t="inlineStr">
        <is>
          <t>Total other liabilities, noncurrent</t>
        </is>
      </c>
      <c r="B3" s="5" t="n">
        <v>4647</v>
      </c>
      <c r="C3" s="5" t="n">
        <v>11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dditional Information) (Details) - USD ($) $ in Thousands</t>
        </is>
      </c>
      <c r="B1" s="2" t="inlineStr">
        <is>
          <t>Mar. 31, 2020</t>
        </is>
      </c>
      <c r="C1" s="2" t="inlineStr">
        <is>
          <t>Mar. 31, 2022</t>
        </is>
      </c>
      <c r="D1" s="2" t="inlineStr">
        <is>
          <t>Mar. 31, 2021</t>
        </is>
      </c>
      <c r="E1" s="2" t="inlineStr">
        <is>
          <t>Mar. 31, 2020</t>
        </is>
      </c>
    </row>
    <row r="2">
      <c r="A2" s="3" t="inlineStr">
        <is>
          <t>Restructuring Cost and Reserve [Line Items]</t>
        </is>
      </c>
    </row>
    <row r="3">
      <c r="A3" s="4" t="inlineStr">
        <is>
          <t>Restructuring and other charges</t>
        </is>
      </c>
      <c r="C3" s="5" t="n">
        <v>0</v>
      </c>
      <c r="D3" s="5" t="n">
        <v>0</v>
      </c>
      <c r="E3" s="5" t="n">
        <v>44692</v>
      </c>
    </row>
    <row r="4">
      <c r="A4" s="4" t="inlineStr">
        <is>
          <t>Carrying value of the operating ROU asset</t>
        </is>
      </c>
      <c r="B4" s="5" t="n">
        <v>600</v>
      </c>
      <c r="C4" s="6" t="n">
        <v>55577</v>
      </c>
      <c r="D4" s="6" t="n">
        <v>63122</v>
      </c>
      <c r="E4" s="6" t="n">
        <v>600</v>
      </c>
    </row>
    <row r="5">
      <c r="A5" s="4" t="inlineStr">
        <is>
          <t>Impairment loss</t>
        </is>
      </c>
      <c r="C5" s="5" t="n">
        <v>0</v>
      </c>
      <c r="D5" s="6" t="n">
        <v>0</v>
      </c>
      <c r="E5" s="6" t="n">
        <v>0</v>
      </c>
    </row>
    <row r="6">
      <c r="A6" s="4" t="inlineStr">
        <is>
          <t>Impairment loss for capitalized internal use software.</t>
        </is>
      </c>
      <c r="E6" s="6" t="n">
        <v>700</v>
      </c>
    </row>
    <row r="7">
      <c r="A7" s="4" t="inlineStr">
        <is>
          <t>Related liability</t>
        </is>
      </c>
      <c r="B7" s="6" t="n">
        <v>3000</v>
      </c>
    </row>
    <row r="8">
      <c r="A8" s="4" t="inlineStr">
        <is>
          <t>Return-related fees</t>
        </is>
      </c>
      <c r="E8" s="6" t="n">
        <v>800</v>
      </c>
    </row>
    <row r="9">
      <c r="A9" s="4" t="inlineStr">
        <is>
          <t>Accrued balance</t>
        </is>
      </c>
      <c r="B9" s="5" t="n">
        <v>700</v>
      </c>
      <c r="D9" s="6" t="n">
        <v>500</v>
      </c>
      <c r="E9" s="6" t="n">
        <v>700</v>
      </c>
    </row>
    <row r="10">
      <c r="A10" s="4" t="inlineStr">
        <is>
          <t>Fees paid or adjusted</t>
        </is>
      </c>
      <c r="D10" s="5" t="n">
        <v>200</v>
      </c>
      <c r="E10" s="6" t="n">
        <v>100</v>
      </c>
    </row>
    <row r="11">
      <c r="A11" s="4" t="inlineStr">
        <is>
          <t>Refund of the original purchase price related to the return of inventory held by retailers</t>
        </is>
      </c>
      <c r="E11" s="6" t="n">
        <v>5700</v>
      </c>
    </row>
    <row r="12">
      <c r="A12" s="4" t="inlineStr">
        <is>
          <t>Inventory write-off</t>
        </is>
      </c>
      <c r="E12" s="6" t="n">
        <v>1500</v>
      </c>
    </row>
    <row r="13">
      <c r="A13" s="4" t="inlineStr">
        <is>
          <t>Property and equipment [Member]</t>
        </is>
      </c>
    </row>
    <row r="14">
      <c r="A14" s="3" t="inlineStr">
        <is>
          <t>Restructuring Cost and Reserve [Line Items]</t>
        </is>
      </c>
    </row>
    <row r="15">
      <c r="A15" s="4" t="inlineStr">
        <is>
          <t>Impairment loss</t>
        </is>
      </c>
      <c r="E15" s="6" t="n">
        <v>13000</v>
      </c>
    </row>
    <row r="16">
      <c r="A16" s="4" t="inlineStr">
        <is>
          <t>Other charges [Member]</t>
        </is>
      </c>
    </row>
    <row r="17">
      <c r="A17" s="3" t="inlineStr">
        <is>
          <t>Restructuring Cost and Reserve [Line Items]</t>
        </is>
      </c>
    </row>
    <row r="18">
      <c r="A18" s="4" t="inlineStr">
        <is>
          <t>Restructuring expenses</t>
        </is>
      </c>
      <c r="E18" s="6" t="n">
        <v>44700</v>
      </c>
    </row>
    <row r="19">
      <c r="A19" s="4" t="inlineStr">
        <is>
          <t>Non-cash stock-based compensation expense.</t>
        </is>
      </c>
      <c r="E19" s="6" t="n">
        <v>900</v>
      </c>
    </row>
    <row r="20">
      <c r="A20" s="4" t="inlineStr">
        <is>
          <t>Return-related fees</t>
        </is>
      </c>
      <c r="E20" s="6" t="n">
        <v>800</v>
      </c>
    </row>
    <row r="21">
      <c r="A21" s="4" t="inlineStr">
        <is>
          <t>Other charges [Member] | Additions to restructuring plan [Member]</t>
        </is>
      </c>
    </row>
    <row r="22">
      <c r="A22" s="3" t="inlineStr">
        <is>
          <t>Restructuring Cost and Reserve [Line Items]</t>
        </is>
      </c>
    </row>
    <row r="23">
      <c r="A23" s="4" t="inlineStr">
        <is>
          <t>Impairment loss</t>
        </is>
      </c>
      <c r="E23" s="6" t="n">
        <v>12600</v>
      </c>
    </row>
    <row r="24">
      <c r="A24" s="4" t="inlineStr">
        <is>
          <t>Other charges [Member] | Property and equipment [Member] | Additions to restructuring plan [Member]</t>
        </is>
      </c>
    </row>
    <row r="25">
      <c r="A25" s="3" t="inlineStr">
        <is>
          <t>Restructuring Cost and Reserve [Line Items]</t>
        </is>
      </c>
    </row>
    <row r="26">
      <c r="A26" s="4" t="inlineStr">
        <is>
          <t>Impairment loss</t>
        </is>
      </c>
      <c r="E26" s="6" t="n">
        <v>7000</v>
      </c>
    </row>
    <row r="27">
      <c r="A27" s="4" t="inlineStr">
        <is>
          <t>Employee Severance [Member] | Other charges [Member]</t>
        </is>
      </c>
    </row>
    <row r="28">
      <c r="A28" s="3" t="inlineStr">
        <is>
          <t>Restructuring Cost and Reserve [Line Items]</t>
        </is>
      </c>
    </row>
    <row r="29">
      <c r="A29" s="4" t="inlineStr">
        <is>
          <t>Employee severance and termination benefits expense</t>
        </is>
      </c>
      <c r="E29" s="5" t="n">
        <v>5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 Summary of amount incurred and accrued related to one-time employee termination benefits (Details) - USD ($) $ in Thousands</t>
        </is>
      </c>
      <c r="C1" s="2" t="inlineStr">
        <is>
          <t>12 Months Ended</t>
        </is>
      </c>
    </row>
    <row r="2">
      <c r="C2" s="2" t="inlineStr">
        <is>
          <t>Mar. 31, 2022</t>
        </is>
      </c>
      <c r="D2" s="2" t="inlineStr">
        <is>
          <t>Mar. 31, 2021</t>
        </is>
      </c>
      <c r="E2" s="2" t="inlineStr">
        <is>
          <t>Mar. 31, 2020</t>
        </is>
      </c>
    </row>
    <row r="3">
      <c r="A3" s="3" t="inlineStr">
        <is>
          <t>Restructuring Cost and Reserve [Line Items]</t>
        </is>
      </c>
    </row>
    <row r="4">
      <c r="A4" s="4" t="inlineStr">
        <is>
          <t>Restructuring charges incurred during the period</t>
        </is>
      </c>
      <c r="B4" s="4" t="inlineStr">
        <is>
          <t>[1]</t>
        </is>
      </c>
      <c r="C4" s="5" t="n">
        <v>0</v>
      </c>
      <c r="D4" s="5" t="n">
        <v>0</v>
      </c>
      <c r="E4" s="5" t="n">
        <v>44692</v>
      </c>
    </row>
    <row r="5">
      <c r="A5" s="4" t="inlineStr">
        <is>
          <t>One-time Termination Benefits [Member]</t>
        </is>
      </c>
    </row>
    <row r="6">
      <c r="A6" s="3" t="inlineStr">
        <is>
          <t>Restructuring Cost and Reserve [Line Items]</t>
        </is>
      </c>
    </row>
    <row r="7">
      <c r="A7" s="4" t="inlineStr">
        <is>
          <t>Accrued restructuring costs</t>
        </is>
      </c>
      <c r="C7" s="5" t="n">
        <v>0</v>
      </c>
      <c r="D7" s="6" t="n">
        <v>1053</v>
      </c>
      <c r="E7" s="6" t="n">
        <v>0</v>
      </c>
    </row>
    <row r="8">
      <c r="A8" s="4" t="inlineStr">
        <is>
          <t>Restructuring charges incurred during the period</t>
        </is>
      </c>
      <c r="E8" s="6" t="n">
        <v>4633</v>
      </c>
    </row>
    <row r="9">
      <c r="A9" s="4" t="inlineStr">
        <is>
          <t>Amounts paid during the period</t>
        </is>
      </c>
      <c r="D9" s="6" t="n">
        <v>-1053</v>
      </c>
      <c r="E9" s="6" t="n">
        <v>-3580</v>
      </c>
    </row>
    <row r="10">
      <c r="A10" s="4" t="inlineStr">
        <is>
          <t>Accrued restructuring costs</t>
        </is>
      </c>
      <c r="D10" s="5" t="n">
        <v>0</v>
      </c>
      <c r="E10" s="5" t="n">
        <v>1053</v>
      </c>
    </row>
    <row r="11"/>
    <row r="12">
      <c r="A12" s="4" t="inlineStr">
        <is>
          <t>[1]</t>
        </is>
      </c>
      <c r="B12" s="4" t="inlineStr">
        <is>
          <t>For the year ended March 31, 2020, restructuring includes $ 0.9 million of stock-based compensation expense related to restructuring activities.</t>
        </is>
      </c>
    </row>
  </sheetData>
  <mergeCells count="4">
    <mergeCell ref="A1:B2"/>
    <mergeCell ref="C1:E1"/>
    <mergeCell ref="A11:D11"/>
    <mergeCell ref="B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s>
  <sheetData>
    <row r="1">
      <c r="A1" s="1" t="inlineStr">
        <is>
          <t>Leases - Additional Information (Details) - USD ($) $ in Millions</t>
        </is>
      </c>
      <c r="B1" s="2" t="inlineStr">
        <is>
          <t>1 Months Ended</t>
        </is>
      </c>
      <c r="C1" s="2" t="inlineStr">
        <is>
          <t>12 Months Ended</t>
        </is>
      </c>
    </row>
    <row r="2">
      <c r="B2" s="2" t="inlineStr">
        <is>
          <t>Jan. 31, 2021</t>
        </is>
      </c>
      <c r="C2" s="2" t="inlineStr">
        <is>
          <t>Mar. 31, 2022</t>
        </is>
      </c>
      <c r="D2" s="2" t="inlineStr">
        <is>
          <t>Mar. 31, 2020</t>
        </is>
      </c>
    </row>
    <row r="3">
      <c r="A3" s="3" t="inlineStr">
        <is>
          <t>Lessee Lease Description [Line Items]</t>
        </is>
      </c>
    </row>
    <row r="4">
      <c r="A4" s="4" t="inlineStr">
        <is>
          <t>Non cancellable future minimum lease payments</t>
        </is>
      </c>
      <c r="B4" s="11" t="n">
        <v>12.1</v>
      </c>
    </row>
    <row r="5">
      <c r="A5" s="4" t="inlineStr">
        <is>
          <t>Lessee, Operating Lease, Renewal Term</t>
        </is>
      </c>
      <c r="C5" s="4" t="inlineStr">
        <is>
          <t>7 years</t>
        </is>
      </c>
    </row>
    <row r="6">
      <c r="A6" s="4" t="inlineStr">
        <is>
          <t>Operating lease option to extend</t>
        </is>
      </c>
      <c r="C6" s="4" t="inlineStr">
        <is>
          <t>For the Company’s facility in Sunnyvale, California, there is an option to extend the lease for a period of 7 years.</t>
        </is>
      </c>
    </row>
    <row r="7">
      <c r="A7" s="4" t="inlineStr">
        <is>
          <t>Reduction of lease cost related to lease termination</t>
        </is>
      </c>
      <c r="D7" s="11" t="n">
        <v>4.9</v>
      </c>
    </row>
    <row r="8">
      <c r="A8" s="4" t="inlineStr">
        <is>
          <t>Minimum [Member]</t>
        </is>
      </c>
    </row>
    <row r="9">
      <c r="A9" s="3" t="inlineStr">
        <is>
          <t>Lessee Lease Description [Line Items]</t>
        </is>
      </c>
    </row>
    <row r="10">
      <c r="A10" s="4" t="inlineStr">
        <is>
          <t>Lessee, Operating Lease, Renewal Term</t>
        </is>
      </c>
      <c r="C10" s="4" t="inlineStr">
        <is>
          <t>1 year 9 months 18 days</t>
        </is>
      </c>
    </row>
    <row r="11">
      <c r="A11" s="4" t="inlineStr">
        <is>
          <t>Maximum [Member]</t>
        </is>
      </c>
    </row>
    <row r="12">
      <c r="A12" s="3" t="inlineStr">
        <is>
          <t>Lessee Lease Description [Line Items]</t>
        </is>
      </c>
    </row>
    <row r="13">
      <c r="A13" s="4" t="inlineStr">
        <is>
          <t>Lessee, Operating Lease, Renewal Term</t>
        </is>
      </c>
      <c r="C13" s="4" t="inlineStr">
        <is>
          <t>9 years 3 months 18 days</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Leases - Schedule of lease costs (Details) - USD ($) $ in Thousands</t>
        </is>
      </c>
      <c r="C1" s="2" t="inlineStr">
        <is>
          <t>12 Months Ended</t>
        </is>
      </c>
    </row>
    <row r="2">
      <c r="C2" s="2" t="inlineStr">
        <is>
          <t>Mar. 31, 2022</t>
        </is>
      </c>
      <c r="D2" s="2" t="inlineStr">
        <is>
          <t>Mar. 31, 2021</t>
        </is>
      </c>
      <c r="E2" s="2" t="inlineStr">
        <is>
          <t>Mar. 31, 2020</t>
        </is>
      </c>
    </row>
    <row r="3">
      <c r="A3" s="3" t="inlineStr">
        <is>
          <t>Leases [Abstract]</t>
        </is>
      </c>
    </row>
    <row r="4">
      <c r="A4" s="4" t="inlineStr">
        <is>
          <t>Operating lease cost, net</t>
        </is>
      </c>
      <c r="B4" s="4" t="inlineStr">
        <is>
          <t>[1]</t>
        </is>
      </c>
      <c r="C4" s="5" t="n">
        <v>13640</v>
      </c>
      <c r="D4" s="5" t="n">
        <v>13614</v>
      </c>
      <c r="E4" s="5" t="n">
        <v>10999</v>
      </c>
    </row>
    <row r="5">
      <c r="A5" s="4" t="inlineStr">
        <is>
          <t>Variable lease cost</t>
        </is>
      </c>
      <c r="C5" s="6" t="n">
        <v>6425</v>
      </c>
      <c r="D5" s="6" t="n">
        <v>5809</v>
      </c>
      <c r="E5" s="6" t="n">
        <v>4705</v>
      </c>
    </row>
    <row r="6">
      <c r="A6" s="4" t="inlineStr">
        <is>
          <t>Total lease cost</t>
        </is>
      </c>
      <c r="C6" s="5" t="n">
        <v>20065</v>
      </c>
      <c r="D6" s="5" t="n">
        <v>19423</v>
      </c>
      <c r="E6" s="5" t="n">
        <v>15704</v>
      </c>
    </row>
    <row r="7"/>
    <row r="8">
      <c r="A8" s="4" t="inlineStr">
        <is>
          <t>[1]</t>
        </is>
      </c>
      <c r="B8" s="4" t="inlineStr">
        <is>
          <t>For the year ended March 31, 2020, included in operating lease cost is a $ 4.9 million reduction to lease cost related to a lease termination.</t>
        </is>
      </c>
    </row>
  </sheetData>
  <mergeCells count="4">
    <mergeCell ref="A1:B2"/>
    <mergeCell ref="C1:E1"/>
    <mergeCell ref="A7:D7"/>
    <mergeCell ref="B8:D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balance sheet information (Details) - USD ($) $ in Thousands</t>
        </is>
      </c>
      <c r="B1" s="2" t="inlineStr">
        <is>
          <t>Mar. 31, 2022</t>
        </is>
      </c>
      <c r="C1" s="2" t="inlineStr">
        <is>
          <t>Mar. 31, 2021</t>
        </is>
      </c>
      <c r="D1" s="2" t="inlineStr">
        <is>
          <t>Mar. 31, 2020</t>
        </is>
      </c>
    </row>
    <row r="2">
      <c r="A2" s="3" t="inlineStr">
        <is>
          <t>Leases [Abstract]</t>
        </is>
      </c>
    </row>
    <row r="3">
      <c r="A3" s="4" t="inlineStr">
        <is>
          <t>Operating lease right-of-use assets</t>
        </is>
      </c>
      <c r="B3" s="5" t="n">
        <v>55577</v>
      </c>
      <c r="C3" s="5" t="n">
        <v>63122</v>
      </c>
      <c r="D3" s="5" t="n">
        <v>600</v>
      </c>
    </row>
    <row r="4">
      <c r="A4" s="4" t="inlineStr">
        <is>
          <t>Operating lease liabilities</t>
        </is>
      </c>
      <c r="B4" s="6" t="n">
        <v>7784</v>
      </c>
      <c r="C4" s="6" t="n">
        <v>6140</v>
      </c>
    </row>
    <row r="5">
      <c r="A5" s="4" t="inlineStr">
        <is>
          <t>Operating lease liabilities, noncurrent</t>
        </is>
      </c>
      <c r="B5" s="6" t="n">
        <v>78524</v>
      </c>
      <c r="C5" s="6" t="n">
        <v>87582</v>
      </c>
    </row>
    <row r="6">
      <c r="A6" s="4" t="inlineStr">
        <is>
          <t>Total operating lease liabilities</t>
        </is>
      </c>
      <c r="B6" s="5" t="n">
        <v>86308</v>
      </c>
      <c r="C6" s="5" t="n">
        <v>937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eases - Schedule of weighted average remaining lease term and discount rate (Details)</t>
        </is>
      </c>
      <c r="B1" s="2" t="inlineStr">
        <is>
          <t>Mar. 31, 2022</t>
        </is>
      </c>
      <c r="C1" s="2" t="inlineStr">
        <is>
          <t>Mar. 31, 2021</t>
        </is>
      </c>
      <c r="D1" s="2" t="inlineStr">
        <is>
          <t>Mar. 31, 2020</t>
        </is>
      </c>
    </row>
    <row r="2">
      <c r="A2" s="3" t="inlineStr">
        <is>
          <t>Leases [Abstract]</t>
        </is>
      </c>
    </row>
    <row r="3">
      <c r="A3" s="4" t="inlineStr">
        <is>
          <t>Weighted-average remaining lease term (in years)</t>
        </is>
      </c>
      <c r="B3" s="4" t="inlineStr">
        <is>
          <t>8 years 4 months 24 days</t>
        </is>
      </c>
      <c r="C3" s="4" t="inlineStr">
        <is>
          <t>9 years 2 months 12 days</t>
        </is>
      </c>
      <c r="D3" s="4" t="inlineStr">
        <is>
          <t>10 years 6 months</t>
        </is>
      </c>
    </row>
    <row r="4">
      <c r="A4" s="4" t="inlineStr">
        <is>
          <t>Weighted-average discount rate</t>
        </is>
      </c>
      <c r="B4" s="4" t="inlineStr">
        <is>
          <t>7.00%</t>
        </is>
      </c>
      <c r="C4" s="4" t="inlineStr">
        <is>
          <t>7.00%</t>
        </is>
      </c>
      <c r="D4"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Mar. 31, 2021USD ($)$ / shares</t>
        </is>
      </c>
    </row>
    <row r="3">
      <c r="A3" s="4" t="inlineStr">
        <is>
          <t>Series F1 Preferred Stock [Member]</t>
        </is>
      </c>
    </row>
    <row r="4">
      <c r="A4" s="4" t="inlineStr">
        <is>
          <t>Redeemable convertible preferred stock, Par Value | $ / shares</t>
        </is>
      </c>
      <c r="B4" s="9" t="n">
        <v>7.56</v>
      </c>
    </row>
    <row r="5">
      <c r="A5" s="4" t="inlineStr">
        <is>
          <t>Net of issuance cost | $</t>
        </is>
      </c>
      <c r="B5" s="5" t="n">
        <v>23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Mar. 31, 2022</t>
        </is>
      </c>
      <c r="C2" s="2" t="inlineStr">
        <is>
          <t>Mar. 31, 2021</t>
        </is>
      </c>
      <c r="D2" s="2" t="inlineStr">
        <is>
          <t>Mar. 31, 2020</t>
        </is>
      </c>
    </row>
    <row r="3">
      <c r="A3" s="3" t="inlineStr">
        <is>
          <t>Cash paid for amounts included in the measurement of operating lease liabilities:</t>
        </is>
      </c>
    </row>
    <row r="4">
      <c r="A4" s="4" t="inlineStr">
        <is>
          <t>Operating cash flows used in operating leases</t>
        </is>
      </c>
      <c r="B4" s="5" t="n">
        <v>-13490</v>
      </c>
      <c r="C4" s="5" t="n">
        <v>-14067</v>
      </c>
      <c r="D4" s="5" t="n">
        <v>-12520</v>
      </c>
    </row>
    <row r="5">
      <c r="A5" s="4" t="inlineStr">
        <is>
          <t>Operating cash flows provided by operating leases</t>
        </is>
      </c>
      <c r="B5" s="6" t="n">
        <v>0</v>
      </c>
      <c r="C5" s="6" t="n">
        <v>3733</v>
      </c>
      <c r="D5" s="6" t="n">
        <v>9940</v>
      </c>
    </row>
    <row r="6">
      <c r="A6" s="4" t="inlineStr">
        <is>
          <t>Operating lease ROU assets obtained in exchange for new operating lease liabilities</t>
        </is>
      </c>
      <c r="B6" s="5" t="n">
        <v>0</v>
      </c>
      <c r="C6" s="5" t="n">
        <v>12803</v>
      </c>
      <c r="D6" s="5" t="n">
        <v>47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Related to Company's Operating Lease Liability (Details) - USD ($) $ in Thousands</t>
        </is>
      </c>
      <c r="B1" s="2" t="inlineStr">
        <is>
          <t>Mar. 31, 2022</t>
        </is>
      </c>
      <c r="C1" s="2" t="inlineStr">
        <is>
          <t>Mar. 31, 2021</t>
        </is>
      </c>
    </row>
    <row r="2">
      <c r="A2" s="3" t="inlineStr">
        <is>
          <t>Leases [Abstract]</t>
        </is>
      </c>
    </row>
    <row r="3">
      <c r="A3" s="4" t="inlineStr">
        <is>
          <t>2023</t>
        </is>
      </c>
      <c r="B3" s="5" t="n">
        <v>13782</v>
      </c>
    </row>
    <row r="4">
      <c r="A4" s="4" t="inlineStr">
        <is>
          <t>2024</t>
        </is>
      </c>
      <c r="B4" s="6" t="n">
        <v>14960</v>
      </c>
    </row>
    <row r="5">
      <c r="A5" s="4" t="inlineStr">
        <is>
          <t>2025</t>
        </is>
      </c>
      <c r="B5" s="6" t="n">
        <v>14464</v>
      </c>
    </row>
    <row r="6">
      <c r="A6" s="4" t="inlineStr">
        <is>
          <t>2026</t>
        </is>
      </c>
      <c r="B6" s="6" t="n">
        <v>11105</v>
      </c>
    </row>
    <row r="7">
      <c r="A7" s="4" t="inlineStr">
        <is>
          <t>2027</t>
        </is>
      </c>
      <c r="B7" s="6" t="n">
        <v>11348</v>
      </c>
    </row>
    <row r="8">
      <c r="A8" s="4" t="inlineStr">
        <is>
          <t>Thereafter</t>
        </is>
      </c>
      <c r="B8" s="6" t="n">
        <v>53095</v>
      </c>
    </row>
    <row r="9">
      <c r="A9" s="4" t="inlineStr">
        <is>
          <t>Total future operating lease payments</t>
        </is>
      </c>
      <c r="B9" s="6" t="n">
        <v>118754</v>
      </c>
    </row>
    <row r="10">
      <c r="A10" s="4" t="inlineStr">
        <is>
          <t>Less: imputed interest</t>
        </is>
      </c>
      <c r="B10" s="6" t="n">
        <v>-32446</v>
      </c>
    </row>
    <row r="11">
      <c r="A11" s="4" t="inlineStr">
        <is>
          <t>Total operating lease liabilities</t>
        </is>
      </c>
      <c r="B11" s="5" t="n">
        <v>86308</v>
      </c>
      <c r="C11" s="5" t="n">
        <v>937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utstanding non-cancelable purchase obligations (Details) $ in Thousands</t>
        </is>
      </c>
      <c r="B1" s="2" t="inlineStr">
        <is>
          <t>Mar. 31, 2022USD ($)</t>
        </is>
      </c>
    </row>
    <row r="2">
      <c r="A2" s="3" t="inlineStr">
        <is>
          <t>Commitments and Contingencies Disclosure [Abstract]</t>
        </is>
      </c>
    </row>
    <row r="3">
      <c r="A3" s="4" t="inlineStr">
        <is>
          <t>2023</t>
        </is>
      </c>
      <c r="B3" s="5" t="n">
        <v>22186</v>
      </c>
    </row>
    <row r="4">
      <c r="A4" s="4" t="inlineStr">
        <is>
          <t>2024</t>
        </is>
      </c>
      <c r="B4" s="6" t="n">
        <v>26977</v>
      </c>
    </row>
    <row r="5">
      <c r="A5" s="4" t="inlineStr">
        <is>
          <t>2025</t>
        </is>
      </c>
      <c r="B5" s="6" t="n">
        <v>15181</v>
      </c>
    </row>
    <row r="6">
      <c r="A6" s="4" t="inlineStr">
        <is>
          <t>2026</t>
        </is>
      </c>
      <c r="B6" s="6" t="n">
        <v>728</v>
      </c>
    </row>
    <row r="7">
      <c r="A7" s="4" t="inlineStr">
        <is>
          <t>Total</t>
        </is>
      </c>
      <c r="B7" s="5" t="n">
        <v>650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Millions</t>
        </is>
      </c>
      <c r="B1" s="2" t="inlineStr">
        <is>
          <t>Apr. 25, 2022</t>
        </is>
      </c>
      <c r="C1" s="2" t="inlineStr">
        <is>
          <t>Mar. 31, 2022</t>
        </is>
      </c>
      <c r="D1" s="2" t="inlineStr">
        <is>
          <t>Mar. 30, 2022</t>
        </is>
      </c>
      <c r="E1" s="2" t="inlineStr">
        <is>
          <t>Mar. 31, 2021</t>
        </is>
      </c>
      <c r="F1" s="2" t="inlineStr">
        <is>
          <t>Mar. 31, 2020</t>
        </is>
      </c>
      <c r="G1" s="2" t="inlineStr">
        <is>
          <t>Dec. 10, 2019</t>
        </is>
      </c>
    </row>
    <row r="2">
      <c r="A2" s="3" t="inlineStr">
        <is>
          <t>Loss Contingencies [Line Items]</t>
        </is>
      </c>
    </row>
    <row r="3">
      <c r="A3" s="4" t="inlineStr">
        <is>
          <t>Amounts Purchased Under Non Cancelable Purchase Obligations</t>
        </is>
      </c>
      <c r="C3" s="11" t="n">
        <v>26.3</v>
      </c>
      <c r="E3" s="11" t="n">
        <v>20.6</v>
      </c>
      <c r="F3" s="11" t="n">
        <v>32.4</v>
      </c>
    </row>
    <row r="4">
      <c r="A4" s="4" t="inlineStr">
        <is>
          <t>Damages related to asserting claims</t>
        </is>
      </c>
      <c r="G4" s="5" t="n">
        <v>100</v>
      </c>
    </row>
    <row r="5">
      <c r="A5" s="4" t="inlineStr">
        <is>
          <t>Litigation insurance settlement recovery receivable</t>
        </is>
      </c>
      <c r="D5" s="5" t="n">
        <v>10</v>
      </c>
    </row>
    <row r="6">
      <c r="A6" s="4" t="inlineStr">
        <is>
          <t>Subsequent Event [Member]</t>
        </is>
      </c>
    </row>
    <row r="7">
      <c r="A7" s="3" t="inlineStr">
        <is>
          <t>Loss Contingencies [Line Items]</t>
        </is>
      </c>
    </row>
    <row r="8">
      <c r="A8" s="4" t="inlineStr">
        <is>
          <t>Loss on litigation settlement</t>
        </is>
      </c>
      <c r="B8"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Redeemable Convertible Preferred Stock (Details) - USD ($) $ in Thousands</t>
        </is>
      </c>
      <c r="B1" s="2" t="inlineStr">
        <is>
          <t>Mar. 31, 2022</t>
        </is>
      </c>
      <c r="C1" s="2" t="inlineStr">
        <is>
          <t>Mar. 31, 2021</t>
        </is>
      </c>
    </row>
    <row r="2">
      <c r="A2" s="4" t="inlineStr">
        <is>
          <t>Redeemable convertible preferred stock, Shares, Authorized</t>
        </is>
      </c>
      <c r="C2" s="6" t="n">
        <v>209512070</v>
      </c>
    </row>
    <row r="3">
      <c r="A3" s="4" t="inlineStr">
        <is>
          <t>Redeemable convertible preferred stock, Shares, Issued</t>
        </is>
      </c>
      <c r="C3" s="6" t="n">
        <v>209181855</v>
      </c>
    </row>
    <row r="4">
      <c r="A4" s="4" t="inlineStr">
        <is>
          <t>Redeemable convertible preferred stock, Shares, Outstanding</t>
        </is>
      </c>
      <c r="B4" s="6" t="n">
        <v>0</v>
      </c>
      <c r="C4" s="6" t="n">
        <v>209181855</v>
      </c>
    </row>
    <row r="5">
      <c r="A5" s="4" t="inlineStr">
        <is>
          <t>Carrying value</t>
        </is>
      </c>
      <c r="C5" s="5" t="n">
        <v>837351</v>
      </c>
    </row>
    <row r="6">
      <c r="A6" s="4" t="inlineStr">
        <is>
          <t>Redeemable convertible preferred stock, Liquidation Preference</t>
        </is>
      </c>
      <c r="C6" s="5" t="n">
        <v>874107</v>
      </c>
    </row>
    <row r="7">
      <c r="A7" s="4" t="inlineStr">
        <is>
          <t>Series A [Member]</t>
        </is>
      </c>
    </row>
    <row r="8">
      <c r="A8" s="4" t="inlineStr">
        <is>
          <t>Redeemable convertible preferred stock, Shares, Authorized</t>
        </is>
      </c>
      <c r="C8" s="6" t="n">
        <v>16330984</v>
      </c>
    </row>
    <row r="9">
      <c r="A9" s="4" t="inlineStr">
        <is>
          <t>Redeemable convertible preferred stock, Shares, Issued</t>
        </is>
      </c>
      <c r="C9" s="6" t="n">
        <v>16330984</v>
      </c>
    </row>
    <row r="10">
      <c r="A10" s="4" t="inlineStr">
        <is>
          <t>Redeemable convertible preferred stock, Shares, Outstanding</t>
        </is>
      </c>
      <c r="C10" s="6" t="n">
        <v>16330984</v>
      </c>
    </row>
    <row r="11">
      <c r="A11" s="4" t="inlineStr">
        <is>
          <t>Carrying value</t>
        </is>
      </c>
      <c r="C11" s="5" t="n">
        <v>8815</v>
      </c>
    </row>
    <row r="12">
      <c r="A12" s="4" t="inlineStr">
        <is>
          <t>Redeemable convertible preferred stock, Liquidation Preference</t>
        </is>
      </c>
      <c r="C12" s="5" t="n">
        <v>8953</v>
      </c>
    </row>
    <row r="13">
      <c r="A13" s="4" t="inlineStr">
        <is>
          <t>Series B [Member]</t>
        </is>
      </c>
    </row>
    <row r="14">
      <c r="A14" s="4" t="inlineStr">
        <is>
          <t>Redeemable convertible preferred stock, Shares, Authorized</t>
        </is>
      </c>
      <c r="C14" s="6" t="n">
        <v>20754666</v>
      </c>
    </row>
    <row r="15">
      <c r="A15" s="4" t="inlineStr">
        <is>
          <t>Redeemable convertible preferred stock, Shares, Issued</t>
        </is>
      </c>
      <c r="C15" s="6" t="n">
        <v>20754666</v>
      </c>
    </row>
    <row r="16">
      <c r="A16" s="4" t="inlineStr">
        <is>
          <t>Redeemable convertible preferred stock, Shares, Outstanding</t>
        </is>
      </c>
      <c r="C16" s="6" t="n">
        <v>20754666</v>
      </c>
    </row>
    <row r="17">
      <c r="A17" s="4" t="inlineStr">
        <is>
          <t>Carrying value</t>
        </is>
      </c>
      <c r="C17" s="5" t="n">
        <v>27643</v>
      </c>
    </row>
    <row r="18">
      <c r="A18" s="4" t="inlineStr">
        <is>
          <t>Redeemable convertible preferred stock, Liquidation Preference</t>
        </is>
      </c>
      <c r="C18" s="5" t="n">
        <v>27779</v>
      </c>
    </row>
    <row r="19">
      <c r="A19" s="4" t="inlineStr">
        <is>
          <t>Series C [Member]</t>
        </is>
      </c>
    </row>
    <row r="20">
      <c r="A20" s="4" t="inlineStr">
        <is>
          <t>Redeemable convertible preferred stock, Shares, Authorized</t>
        </is>
      </c>
      <c r="C20" s="6" t="n">
        <v>22703050</v>
      </c>
    </row>
    <row r="21">
      <c r="A21" s="4" t="inlineStr">
        <is>
          <t>Redeemable convertible preferred stock, Shares, Issued</t>
        </is>
      </c>
      <c r="C21" s="6" t="n">
        <v>22703050</v>
      </c>
    </row>
    <row r="22">
      <c r="A22" s="4" t="inlineStr">
        <is>
          <t>Redeemable convertible preferred stock, Shares, Outstanding</t>
        </is>
      </c>
      <c r="C22" s="6" t="n">
        <v>22703050</v>
      </c>
    </row>
    <row r="23">
      <c r="A23" s="4" t="inlineStr">
        <is>
          <t>Carrying value</t>
        </is>
      </c>
      <c r="C23" s="5" t="n">
        <v>30961</v>
      </c>
    </row>
    <row r="24">
      <c r="A24" s="4" t="inlineStr">
        <is>
          <t>Redeemable convertible preferred stock, Liquidation Preference</t>
        </is>
      </c>
      <c r="C24" s="5" t="n">
        <v>31179</v>
      </c>
    </row>
    <row r="25">
      <c r="A25" s="4" t="inlineStr">
        <is>
          <t>Series D [Member]</t>
        </is>
      </c>
    </row>
    <row r="26">
      <c r="A26" s="4" t="inlineStr">
        <is>
          <t>Redeemable convertible preferred stock, Shares, Authorized</t>
        </is>
      </c>
      <c r="C26" s="6" t="n">
        <v>33110992</v>
      </c>
    </row>
    <row r="27">
      <c r="A27" s="4" t="inlineStr">
        <is>
          <t>Redeemable convertible preferred stock, Shares, Issued</t>
        </is>
      </c>
      <c r="C27" s="6" t="n">
        <v>33110992</v>
      </c>
    </row>
    <row r="28">
      <c r="A28" s="4" t="inlineStr">
        <is>
          <t>Redeemable convertible preferred stock, Shares, Outstanding</t>
        </is>
      </c>
      <c r="C28" s="6" t="n">
        <v>33110992</v>
      </c>
    </row>
    <row r="29">
      <c r="A29" s="4" t="inlineStr">
        <is>
          <t>Carrying value</t>
        </is>
      </c>
      <c r="C29" s="5" t="n">
        <v>58274</v>
      </c>
    </row>
    <row r="30">
      <c r="A30" s="4" t="inlineStr">
        <is>
          <t>Redeemable convertible preferred stock, Liquidation Preference</t>
        </is>
      </c>
      <c r="C30" s="5" t="n">
        <v>58450</v>
      </c>
    </row>
    <row r="31">
      <c r="A31" s="4" t="inlineStr">
        <is>
          <t>Series E [Member]</t>
        </is>
      </c>
    </row>
    <row r="32">
      <c r="A32" s="4" t="inlineStr">
        <is>
          <t>Redeemable convertible preferred stock, Shares, Authorized</t>
        </is>
      </c>
      <c r="C32" s="6" t="n">
        <v>24414254</v>
      </c>
    </row>
    <row r="33">
      <c r="A33" s="4" t="inlineStr">
        <is>
          <t>Redeemable convertible preferred stock, Shares, Issued</t>
        </is>
      </c>
      <c r="C33" s="6" t="n">
        <v>24414254</v>
      </c>
    </row>
    <row r="34">
      <c r="A34" s="4" t="inlineStr">
        <is>
          <t>Redeemable convertible preferred stock, Shares, Outstanding</t>
        </is>
      </c>
      <c r="C34" s="6" t="n">
        <v>24414254</v>
      </c>
    </row>
    <row r="35">
      <c r="A35" s="4" t="inlineStr">
        <is>
          <t>Carrying value</t>
        </is>
      </c>
      <c r="C35" s="5" t="n">
        <v>114936</v>
      </c>
    </row>
    <row r="36">
      <c r="A36" s="4" t="inlineStr">
        <is>
          <t>Redeemable convertible preferred stock, Liquidation Preference</t>
        </is>
      </c>
      <c r="C36" s="5" t="n">
        <v>115246</v>
      </c>
    </row>
    <row r="37">
      <c r="A37" s="4" t="inlineStr">
        <is>
          <t>Series F [Member]</t>
        </is>
      </c>
    </row>
    <row r="38">
      <c r="A38" s="4" t="inlineStr">
        <is>
          <t>Redeemable convertible preferred stock, Shares, Authorized</t>
        </is>
      </c>
      <c r="C38" s="6" t="n">
        <v>41300501</v>
      </c>
    </row>
    <row r="39">
      <c r="A39" s="4" t="inlineStr">
        <is>
          <t>Redeemable convertible preferred stock, Shares, Issued</t>
        </is>
      </c>
      <c r="C39" s="6" t="n">
        <v>41300501</v>
      </c>
    </row>
    <row r="40">
      <c r="A40" s="4" t="inlineStr">
        <is>
          <t>Redeemable convertible preferred stock, Shares, Outstanding</t>
        </is>
      </c>
      <c r="C40" s="6" t="n">
        <v>41300501</v>
      </c>
    </row>
    <row r="41">
      <c r="A41" s="4" t="inlineStr">
        <is>
          <t>Carrying value</t>
        </is>
      </c>
      <c r="C41" s="5" t="n">
        <v>242168</v>
      </c>
    </row>
    <row r="42">
      <c r="A42" s="4" t="inlineStr">
        <is>
          <t>Redeemable convertible preferred stock, Liquidation Preference</t>
        </is>
      </c>
      <c r="C42" s="5" t="n">
        <v>250000</v>
      </c>
    </row>
    <row r="43">
      <c r="A43" s="4" t="inlineStr">
        <is>
          <t>Series F-1 [Member]</t>
        </is>
      </c>
    </row>
    <row r="44">
      <c r="A44" s="4" t="inlineStr">
        <is>
          <t>Redeemable convertible preferred stock, Shares, Authorized</t>
        </is>
      </c>
      <c r="C44" s="6" t="n">
        <v>50897623</v>
      </c>
    </row>
    <row r="45">
      <c r="A45" s="4" t="inlineStr">
        <is>
          <t>Redeemable convertible preferred stock, Shares, Issued</t>
        </is>
      </c>
      <c r="C45" s="6" t="n">
        <v>50567408</v>
      </c>
    </row>
    <row r="46">
      <c r="A46" s="4" t="inlineStr">
        <is>
          <t>Redeemable convertible preferred stock, Shares, Outstanding</t>
        </is>
      </c>
      <c r="C46" s="6" t="n">
        <v>50567408</v>
      </c>
    </row>
    <row r="47">
      <c r="A47" s="4" t="inlineStr">
        <is>
          <t>Carrying value</t>
        </is>
      </c>
      <c r="C47" s="5" t="n">
        <v>354554</v>
      </c>
    </row>
    <row r="48">
      <c r="A48" s="4" t="inlineStr">
        <is>
          <t>Redeemable convertible preferred stock, Liquidation Preference</t>
        </is>
      </c>
      <c r="C48" s="5" t="n">
        <v>382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0" customWidth="1" min="2" max="2"/>
    <col width="20" customWidth="1" min="3" max="3"/>
  </cols>
  <sheetData>
    <row r="1">
      <c r="A1" s="1" t="inlineStr">
        <is>
          <t>Redeemable Convertible Preferred Stock - Additional Information (Details)</t>
        </is>
      </c>
      <c r="B1" s="2" t="inlineStr">
        <is>
          <t>12 Months Ended</t>
        </is>
      </c>
    </row>
    <row r="2">
      <c r="B2" s="2" t="inlineStr">
        <is>
          <t>Mar. 31, 2022shares</t>
        </is>
      </c>
      <c r="C2" s="2" t="inlineStr">
        <is>
          <t>Mar. 31, 2021shares</t>
        </is>
      </c>
    </row>
    <row r="3">
      <c r="A3" s="4" t="inlineStr">
        <is>
          <t>Redeemable convertible preferred stock, Shares, Outstanding</t>
        </is>
      </c>
      <c r="B3" s="6" t="n">
        <v>0</v>
      </c>
      <c r="C3" s="6" t="n">
        <v>209181855</v>
      </c>
    </row>
    <row r="4">
      <c r="A4" s="4" t="inlineStr">
        <is>
          <t>Class B Common Stock [Member]</t>
        </is>
      </c>
    </row>
    <row r="5">
      <c r="A5" s="4" t="inlineStr">
        <is>
          <t>Exchange Ratio</t>
        </is>
      </c>
      <c r="B5" s="10" t="n">
        <v>2.2936981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37" customWidth="1" min="5" max="5"/>
    <col width="21" customWidth="1" min="6" max="6"/>
    <col width="20" customWidth="1" min="7" max="7"/>
  </cols>
  <sheetData>
    <row r="1">
      <c r="A1" s="1" t="inlineStr">
        <is>
          <t>Common Stock and Warrants - Additional Information (Detail) $ / shares in Units, $ in Thousands</t>
        </is>
      </c>
      <c r="B1" s="2" t="inlineStr">
        <is>
          <t>Dec. 22, 2021USD ($)$ / sharesshares</t>
        </is>
      </c>
      <c r="C1" s="2" t="inlineStr">
        <is>
          <t>Jun. 16, 2021Vote$ / sharesshares</t>
        </is>
      </c>
      <c r="D1" s="2" t="inlineStr">
        <is>
          <t>Mar. 31, 2022USD ($)$ / sharesshares</t>
        </is>
      </c>
      <c r="E1" s="2" t="inlineStr">
        <is>
          <t>Mar. 31, 2021USD ($)$ / sharesshares</t>
        </is>
      </c>
      <c r="F1" s="2" t="inlineStr">
        <is>
          <t>Mar. 31, 2020USD ($)</t>
        </is>
      </c>
      <c r="G1" s="2" t="inlineStr">
        <is>
          <t>Feb. 04, 2021shares</t>
        </is>
      </c>
    </row>
    <row r="2">
      <c r="A2" s="3" t="inlineStr">
        <is>
          <t>Class Of Stock [Line Items]</t>
        </is>
      </c>
    </row>
    <row r="3">
      <c r="A3" s="4" t="inlineStr">
        <is>
          <t>Stock split description</t>
        </is>
      </c>
      <c r="C3" s="4" t="inlineStr">
        <is>
          <t xml:space="preserve">Each share of Class B common stock is convertible into one share of Class A common stock any time at the option of the holder and is automatically converted into one share of Class A common stock upon transfer </t>
        </is>
      </c>
      <c r="D3" s="4" t="inlineStr">
        <is>
          <t>The shares and net loss per common share prior to the Merger have been retroactively restated as shares reflecting the exchange ratio established in the Merger (each outstanding share of 23andMe, Inc. Class A common stock was exchanged for 2.293698169 shares of the Company’s Class A common stock, and each outstanding share of 23andMe, Inc. Class B common stock, including all shares of 23andMe, Inc. preferred stock (which were converted to shares of 23andMe, Inc. Class B common stock immediately prior to the Merger), was exchanged for 2.293698169 shares of the Company’s Class B common stock).</t>
        </is>
      </c>
    </row>
    <row r="4">
      <c r="A4" s="4" t="inlineStr">
        <is>
          <t>Common stock, shares authorized</t>
        </is>
      </c>
      <c r="C4" s="6" t="n">
        <v>1490000000</v>
      </c>
    </row>
    <row r="5">
      <c r="A5" s="4" t="inlineStr">
        <is>
          <t>Preferred stock, shares authorized</t>
        </is>
      </c>
      <c r="C5" s="6" t="n">
        <v>10000000</v>
      </c>
    </row>
    <row r="6">
      <c r="A6" s="4" t="inlineStr">
        <is>
          <t>Preferred stock, par value | $ / shares</t>
        </is>
      </c>
      <c r="C6" s="7" t="n">
        <v>0.0001</v>
      </c>
    </row>
    <row r="7">
      <c r="A7" s="4" t="inlineStr">
        <is>
          <t>Preferred stock, shares outstanding</t>
        </is>
      </c>
      <c r="D7" s="6" t="n">
        <v>0</v>
      </c>
    </row>
    <row r="8">
      <c r="A8" s="4" t="inlineStr">
        <is>
          <t>Warrants outstanding</t>
        </is>
      </c>
      <c r="D8" s="6" t="n">
        <v>0</v>
      </c>
    </row>
    <row r="9">
      <c r="A9" s="4" t="inlineStr">
        <is>
          <t>Number of Redeemed Warrants Redemption Payment Made To</t>
        </is>
      </c>
      <c r="B9" s="6" t="n">
        <v>1164142</v>
      </c>
    </row>
    <row r="10">
      <c r="A10" s="4" t="inlineStr">
        <is>
          <t>Change in fair value of warrant liabilities | $</t>
        </is>
      </c>
      <c r="D10" s="5" t="n">
        <v>-32989</v>
      </c>
      <c r="E10" s="5" t="n">
        <v>0</v>
      </c>
      <c r="F10" s="5" t="n">
        <v>0</v>
      </c>
    </row>
    <row r="11">
      <c r="A11" s="4" t="inlineStr">
        <is>
          <t>Description of warrant redemption</t>
        </is>
      </c>
      <c r="D11" s="4" t="inlineStr">
        <is>
          <t>Warrants were exercised, representing approximately 95% of the outstanding Warrants</t>
        </is>
      </c>
    </row>
    <row r="12">
      <c r="A12" s="4" t="inlineStr">
        <is>
          <t>Public Warrants and Private Placement Warrants [Member]</t>
        </is>
      </c>
    </row>
    <row r="13">
      <c r="A13" s="3" t="inlineStr">
        <is>
          <t>Class Of Stock [Line Items]</t>
        </is>
      </c>
    </row>
    <row r="14">
      <c r="A14" s="4" t="inlineStr">
        <is>
          <t>Warrants exercised</t>
        </is>
      </c>
      <c r="B14" s="6" t="n">
        <v>23901466</v>
      </c>
    </row>
    <row r="15">
      <c r="A15" s="4" t="inlineStr">
        <is>
          <t>Class A Common Stock [Member]</t>
        </is>
      </c>
    </row>
    <row r="16">
      <c r="A16" s="3" t="inlineStr">
        <is>
          <t>Class Of Stock [Line Items]</t>
        </is>
      </c>
    </row>
    <row r="17">
      <c r="A17" s="4" t="inlineStr">
        <is>
          <t>Common Stock, Par value | $ / shares</t>
        </is>
      </c>
      <c r="C17" s="7" t="n">
        <v>0.0001</v>
      </c>
      <c r="D17" s="7" t="n">
        <v>0.0001</v>
      </c>
      <c r="E17" s="7" t="n">
        <v>0.0001</v>
      </c>
    </row>
    <row r="18">
      <c r="A18" s="4" t="inlineStr">
        <is>
          <t>Exchange Ratio</t>
        </is>
      </c>
      <c r="C18" s="10" t="n">
        <v>2.293698169</v>
      </c>
      <c r="D18" s="10" t="n">
        <v>2.293698169</v>
      </c>
    </row>
    <row r="19">
      <c r="A19" s="4" t="inlineStr">
        <is>
          <t>Common stock, shares authorized</t>
        </is>
      </c>
      <c r="C19" s="6" t="n">
        <v>1140000000</v>
      </c>
      <c r="D19" s="6" t="n">
        <v>1140000000</v>
      </c>
      <c r="E19" s="6" t="n">
        <v>390921975</v>
      </c>
    </row>
    <row r="20">
      <c r="A20" s="4" t="inlineStr">
        <is>
          <t>Number of votes | Vote</t>
        </is>
      </c>
      <c r="C20" s="6" t="n">
        <v>1</v>
      </c>
    </row>
    <row r="21">
      <c r="A21" s="4" t="inlineStr">
        <is>
          <t>Common Stock, Shares, Issued</t>
        </is>
      </c>
      <c r="B21" s="6" t="n">
        <v>6016327</v>
      </c>
      <c r="D21" s="6" t="n">
        <v>228174718</v>
      </c>
      <c r="E21" s="6" t="n">
        <v>20713076</v>
      </c>
    </row>
    <row r="22">
      <c r="A22" s="4" t="inlineStr">
        <is>
          <t>Common Stock, Shares, Outstanding</t>
        </is>
      </c>
      <c r="D22" s="6" t="n">
        <v>228174718</v>
      </c>
      <c r="E22" s="6" t="n">
        <v>20713076</v>
      </c>
    </row>
    <row r="23">
      <c r="A23" s="4" t="inlineStr">
        <is>
          <t>Exercise price | $ / shares</t>
        </is>
      </c>
      <c r="B23" s="9" t="n">
        <v>11.5</v>
      </c>
    </row>
    <row r="24">
      <c r="A24" s="4" t="inlineStr">
        <is>
          <t>Share Redemption Trigger Price | $ / shares</t>
        </is>
      </c>
      <c r="D24" s="5" t="n">
        <v>18</v>
      </c>
    </row>
    <row r="25">
      <c r="A25" s="4" t="inlineStr">
        <is>
          <t>Exchange ratio for shares of Class A common stock per warrant | $ / shares</t>
        </is>
      </c>
      <c r="B25" s="7" t="n">
        <v>0.2516</v>
      </c>
    </row>
    <row r="26">
      <c r="A26" s="4" t="inlineStr">
        <is>
          <t>Class A Common Stock [Member] | Private Placement Warrants</t>
        </is>
      </c>
    </row>
    <row r="27">
      <c r="A27" s="3" t="inlineStr">
        <is>
          <t>Class Of Stock [Line Items]</t>
        </is>
      </c>
    </row>
    <row r="28">
      <c r="A28" s="4" t="inlineStr">
        <is>
          <t>Number of Days after the completion of an initial business combination</t>
        </is>
      </c>
      <c r="D28" s="4" t="inlineStr">
        <is>
          <t>30 days</t>
        </is>
      </c>
    </row>
    <row r="29">
      <c r="A29" s="4" t="inlineStr">
        <is>
          <t>Class of Warrant or Right Redemption Threshold Trading Days</t>
        </is>
      </c>
      <c r="D29" s="4" t="inlineStr">
        <is>
          <t>10 days</t>
        </is>
      </c>
    </row>
    <row r="30">
      <c r="A30" s="4" t="inlineStr">
        <is>
          <t>Class of warrants or rights redemption price per warrant | $ / shares</t>
        </is>
      </c>
      <c r="D30" s="5" t="n">
        <v>10</v>
      </c>
    </row>
    <row r="31">
      <c r="A31" s="4" t="inlineStr">
        <is>
          <t>Class A Common Stock [Member] | 23andMe, Inc [Member]</t>
        </is>
      </c>
    </row>
    <row r="32">
      <c r="A32" s="3" t="inlineStr">
        <is>
          <t>Class Of Stock [Line Items]</t>
        </is>
      </c>
    </row>
    <row r="33">
      <c r="A33" s="4" t="inlineStr">
        <is>
          <t>Common Stock, Par value | $ / shares</t>
        </is>
      </c>
      <c r="C33" s="8" t="n">
        <v>1e-05</v>
      </c>
    </row>
    <row r="34">
      <c r="A34" s="4" t="inlineStr">
        <is>
          <t>Class A Common Stock [Member] | VG Acquisition Sponsor LLC [Member]</t>
        </is>
      </c>
    </row>
    <row r="35">
      <c r="A35" s="3" t="inlineStr">
        <is>
          <t>Class Of Stock [Line Items]</t>
        </is>
      </c>
    </row>
    <row r="36">
      <c r="A36" s="4" t="inlineStr">
        <is>
          <t>Expiry date</t>
        </is>
      </c>
      <c r="D36" s="4" t="inlineStr">
        <is>
          <t>5 years</t>
        </is>
      </c>
    </row>
    <row r="37">
      <c r="A37" s="4" t="inlineStr">
        <is>
          <t>Class A Common Stock [Member] | VG Acquisition Sponsor LLC [Member] | Private Placement Warrants</t>
        </is>
      </c>
    </row>
    <row r="38">
      <c r="A38" s="3" t="inlineStr">
        <is>
          <t>Class Of Stock [Line Items]</t>
        </is>
      </c>
    </row>
    <row r="39">
      <c r="A39" s="4" t="inlineStr">
        <is>
          <t>Number of Warrants</t>
        </is>
      </c>
      <c r="D39" s="6" t="n">
        <v>8113999</v>
      </c>
    </row>
    <row r="40">
      <c r="A40" s="4" t="inlineStr">
        <is>
          <t>Exercise price | $ / shares</t>
        </is>
      </c>
      <c r="D40" s="9" t="n">
        <v>11.5</v>
      </c>
    </row>
    <row r="41">
      <c r="A41" s="4" t="inlineStr">
        <is>
          <t>Class A Common Stock [Member] | VG Acquisition Sponsor LLC [Member] | Public Warrants</t>
        </is>
      </c>
    </row>
    <row r="42">
      <c r="A42" s="3" t="inlineStr">
        <is>
          <t>Class Of Stock [Line Items]</t>
        </is>
      </c>
    </row>
    <row r="43">
      <c r="A43" s="4" t="inlineStr">
        <is>
          <t>Number of Warrants</t>
        </is>
      </c>
      <c r="D43" s="6" t="n">
        <v>16951609</v>
      </c>
    </row>
    <row r="44">
      <c r="A44" s="4" t="inlineStr">
        <is>
          <t>Exercise price | $ / shares</t>
        </is>
      </c>
      <c r="D44" s="9" t="n">
        <v>11.5</v>
      </c>
    </row>
    <row r="45">
      <c r="A45" s="4" t="inlineStr">
        <is>
          <t>Class A Common Stock [Member] | Lemonaid Acquisition [Member]</t>
        </is>
      </c>
    </row>
    <row r="46">
      <c r="A46" s="3" t="inlineStr">
        <is>
          <t>Class Of Stock [Line Items]</t>
        </is>
      </c>
    </row>
    <row r="47">
      <c r="A47" s="4" t="inlineStr">
        <is>
          <t>Common Stock, Shares, Issued</t>
        </is>
      </c>
      <c r="B47" s="6" t="n">
        <v>26825241</v>
      </c>
    </row>
    <row r="48">
      <c r="A48" s="4" t="inlineStr">
        <is>
          <t>Common stock shares subscribed</t>
        </is>
      </c>
      <c r="B48" s="6" t="n">
        <v>3747027</v>
      </c>
    </row>
    <row r="49">
      <c r="A49" s="4" t="inlineStr">
        <is>
          <t>Class B Common Stock [Member]</t>
        </is>
      </c>
    </row>
    <row r="50">
      <c r="A50" s="3" t="inlineStr">
        <is>
          <t>Class Of Stock [Line Items]</t>
        </is>
      </c>
    </row>
    <row r="51">
      <c r="A51" s="4" t="inlineStr">
        <is>
          <t>Common Stock, Par value | $ / shares</t>
        </is>
      </c>
      <c r="C51" s="7" t="n">
        <v>0.0001</v>
      </c>
      <c r="D51" s="7" t="n">
        <v>0.0001</v>
      </c>
      <c r="E51" s="7" t="n">
        <v>0.0001</v>
      </c>
    </row>
    <row r="52">
      <c r="A52" s="4" t="inlineStr">
        <is>
          <t>Exchange Ratio</t>
        </is>
      </c>
      <c r="C52" s="10" t="n">
        <v>2.293698169</v>
      </c>
      <c r="D52" s="10" t="n">
        <v>2.293698169</v>
      </c>
    </row>
    <row r="53">
      <c r="A53" s="4" t="inlineStr">
        <is>
          <t>Common stock, shares authorized</t>
        </is>
      </c>
      <c r="C53" s="6" t="n">
        <v>350000000</v>
      </c>
      <c r="D53" s="6" t="n">
        <v>350000000</v>
      </c>
      <c r="E53" s="6" t="n">
        <v>380944977</v>
      </c>
    </row>
    <row r="54">
      <c r="A54" s="4" t="inlineStr">
        <is>
          <t>Number of votes | Vote</t>
        </is>
      </c>
      <c r="C54" s="6" t="n">
        <v>10</v>
      </c>
    </row>
    <row r="55">
      <c r="A55" s="4" t="inlineStr">
        <is>
          <t>Common Stock, Shares, Issued</t>
        </is>
      </c>
      <c r="D55" s="6" t="n">
        <v>220637603</v>
      </c>
      <c r="E55" s="6" t="n">
        <v>103816708</v>
      </c>
    </row>
    <row r="56">
      <c r="A56" s="4" t="inlineStr">
        <is>
          <t>Common Stock, Shares, Outstanding</t>
        </is>
      </c>
      <c r="D56" s="6" t="n">
        <v>220637603</v>
      </c>
      <c r="E56" s="6" t="n">
        <v>103816708</v>
      </c>
    </row>
    <row r="57">
      <c r="A57" s="4" t="inlineStr">
        <is>
          <t>Class B Common Stock [Member] | 23andMe, Inc [Member]</t>
        </is>
      </c>
    </row>
    <row r="58">
      <c r="A58" s="3" t="inlineStr">
        <is>
          <t>Class Of Stock [Line Items]</t>
        </is>
      </c>
    </row>
    <row r="59">
      <c r="A59" s="4" t="inlineStr">
        <is>
          <t>Common Stock, Par value | $ / shares</t>
        </is>
      </c>
      <c r="C59" s="8" t="n">
        <v>1e-05</v>
      </c>
    </row>
    <row r="60">
      <c r="A60" s="4" t="inlineStr">
        <is>
          <t>Class B Common Stock [Member] | VG Acquisition Sponsor LLC [Member]</t>
        </is>
      </c>
    </row>
    <row r="61">
      <c r="A61" s="3" t="inlineStr">
        <is>
          <t>Class Of Stock [Line Items]</t>
        </is>
      </c>
    </row>
    <row r="62">
      <c r="A62" s="4" t="inlineStr">
        <is>
          <t>Common Stock, Shares, Outstanding</t>
        </is>
      </c>
      <c r="G62" s="6" t="n">
        <v>3814125</v>
      </c>
    </row>
    <row r="63">
      <c r="A63" s="4" t="inlineStr">
        <is>
          <t>Common Class C [Member]</t>
        </is>
      </c>
    </row>
    <row r="64">
      <c r="A64" s="3" t="inlineStr">
        <is>
          <t>Class Of Stock [Line Items]</t>
        </is>
      </c>
    </row>
    <row r="65">
      <c r="A65" s="4" t="inlineStr">
        <is>
          <t>Common Stock, Par value | $ / shares</t>
        </is>
      </c>
      <c r="D65" s="7" t="n">
        <v>0.0001</v>
      </c>
      <c r="E65" s="7" t="n">
        <v>0.0001</v>
      </c>
    </row>
    <row r="66">
      <c r="A66" s="4" t="inlineStr">
        <is>
          <t>Common stock, shares authorized</t>
        </is>
      </c>
      <c r="D66" s="6" t="n">
        <v>0</v>
      </c>
      <c r="E66" s="6" t="n">
        <v>72276062</v>
      </c>
    </row>
    <row r="67">
      <c r="A67" s="4" t="inlineStr">
        <is>
          <t>Common Stock, Shares, Issued</t>
        </is>
      </c>
      <c r="D67" s="6" t="n">
        <v>0</v>
      </c>
      <c r="E67" s="6" t="n">
        <v>0</v>
      </c>
    </row>
    <row r="68">
      <c r="A68" s="4" t="inlineStr">
        <is>
          <t>Common Stock, Shares, Outstanding</t>
        </is>
      </c>
      <c r="D68" s="6" t="n">
        <v>0</v>
      </c>
      <c r="E68" s="6" t="n">
        <v>0</v>
      </c>
    </row>
    <row r="69">
      <c r="A69" s="4" t="inlineStr">
        <is>
          <t>Maximum [Member]</t>
        </is>
      </c>
    </row>
    <row r="70">
      <c r="A70" s="3" t="inlineStr">
        <is>
          <t>Class Of Stock [Line Items]</t>
        </is>
      </c>
    </row>
    <row r="71">
      <c r="A71" s="4" t="inlineStr">
        <is>
          <t>Class of warrants or rights redemption price per warrant | $ / shares</t>
        </is>
      </c>
      <c r="B71" s="9" t="n">
        <v>0.1</v>
      </c>
    </row>
    <row r="72">
      <c r="A72" s="4" t="inlineStr">
        <is>
          <t>Minimum [Member]</t>
        </is>
      </c>
    </row>
    <row r="73">
      <c r="A73" s="3" t="inlineStr">
        <is>
          <t>Class Of Stock [Line Items]</t>
        </is>
      </c>
    </row>
    <row r="74">
      <c r="A74" s="4" t="inlineStr">
        <is>
          <t>Class of warrants or rights redemption price per warrant | $ / shares</t>
        </is>
      </c>
      <c r="B74" s="9" t="n">
        <v>0.1</v>
      </c>
    </row>
    <row r="75">
      <c r="A75" s="4" t="inlineStr">
        <is>
          <t>Additional Paid-in Capital [Member]</t>
        </is>
      </c>
    </row>
    <row r="76">
      <c r="A76" s="3" t="inlineStr">
        <is>
          <t>Class Of Stock [Line Items]</t>
        </is>
      </c>
    </row>
    <row r="77">
      <c r="A77" s="4" t="inlineStr">
        <is>
          <t>Change in fair value of warrant liabilities | $</t>
        </is>
      </c>
      <c r="B77" s="5" t="n">
        <v>42400</v>
      </c>
    </row>
    <row r="78">
      <c r="A78" s="4" t="inlineStr">
        <is>
          <t>Share Price Less Than Dollar Eighteen And Greater Than Or Equals To Ten Point Zero Zero | Class A Common Stock [Member] | Public Warrants</t>
        </is>
      </c>
    </row>
    <row r="79">
      <c r="A79" s="3" t="inlineStr">
        <is>
          <t>Class Of Stock [Line Items]</t>
        </is>
      </c>
    </row>
    <row r="80">
      <c r="A80" s="4" t="inlineStr">
        <is>
          <t>Exercise price | $ / shares</t>
        </is>
      </c>
      <c r="D80" s="9" t="n">
        <v>0.1</v>
      </c>
    </row>
    <row r="81">
      <c r="A81" s="4" t="inlineStr">
        <is>
          <t>Share Redemption Trigger Price | $ / shares</t>
        </is>
      </c>
      <c r="D81" s="5" t="n">
        <v>10</v>
      </c>
    </row>
    <row r="82">
      <c r="A82" s="4" t="inlineStr">
        <is>
          <t>Class of warrants redemption notice period</t>
        </is>
      </c>
      <c r="D82" s="4" t="inlineStr">
        <is>
          <t>30 days</t>
        </is>
      </c>
    </row>
    <row r="83">
      <c r="A83" s="4" t="inlineStr">
        <is>
          <t>Share Price Less Than Dollar Eighteen And Greater Than Or Equals To Ten Point Zero Zero | Minimum [Member] | Class A Common Stock [Member] | Public Warrants</t>
        </is>
      </c>
    </row>
    <row r="84">
      <c r="A84" s="3" t="inlineStr">
        <is>
          <t>Class Of Stock [Line Items]</t>
        </is>
      </c>
    </row>
    <row r="85">
      <c r="A85" s="4" t="inlineStr">
        <is>
          <t>Exercise price | $ / shares</t>
        </is>
      </c>
      <c r="D85" s="5" t="n">
        <v>18</v>
      </c>
    </row>
    <row r="86">
      <c r="A86" s="4" t="inlineStr">
        <is>
          <t>Share Price Equals Or Exceeds Dollar Eighteen | Class A Common Stock [Member] | Public Warrants</t>
        </is>
      </c>
    </row>
    <row r="87">
      <c r="A87" s="3" t="inlineStr">
        <is>
          <t>Class Of Stock [Line Items]</t>
        </is>
      </c>
    </row>
    <row r="88">
      <c r="A88" s="4" t="inlineStr">
        <is>
          <t>Exercise price | $ / shares</t>
        </is>
      </c>
      <c r="D88" s="9" t="n">
        <v>0.01</v>
      </c>
    </row>
    <row r="89">
      <c r="A89" s="4" t="inlineStr">
        <is>
          <t>Class of Warrant or Right Redemption Threshold Consecutive Trading Days</t>
        </is>
      </c>
      <c r="D89" s="4" t="inlineStr">
        <is>
          <t>20 days</t>
        </is>
      </c>
    </row>
    <row r="90">
      <c r="A90" s="4" t="inlineStr">
        <is>
          <t>Class of Warrant or Right Redemption Threshold Trading Days</t>
        </is>
      </c>
      <c r="D90" s="4" t="inlineStr">
        <is>
          <t>30 days</t>
        </is>
      </c>
    </row>
    <row r="91">
      <c r="A91" s="4" t="inlineStr">
        <is>
          <t>Share Redemption Trigger Price | $ / shares</t>
        </is>
      </c>
      <c r="D91" s="5" t="n">
        <v>18</v>
      </c>
    </row>
    <row r="92">
      <c r="A92" s="4" t="inlineStr">
        <is>
          <t>Class of warrants redemption notice period</t>
        </is>
      </c>
      <c r="D92" s="4" t="inlineStr">
        <is>
          <t>30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Warrants - Schedule of Common Stock Reserved for Issuance (Detail) - shares</t>
        </is>
      </c>
      <c r="B1" s="2" t="inlineStr">
        <is>
          <t>12 Months Ended</t>
        </is>
      </c>
    </row>
    <row r="2">
      <c r="B2" s="2" t="inlineStr">
        <is>
          <t>Mar. 31, 2022</t>
        </is>
      </c>
      <c r="C2" s="2" t="inlineStr">
        <is>
          <t>Mar. 31, 2021</t>
        </is>
      </c>
      <c r="D2" s="2" t="inlineStr">
        <is>
          <t>Jun. 10, 2021</t>
        </is>
      </c>
    </row>
    <row r="3">
      <c r="A3" s="3" t="inlineStr">
        <is>
          <t>Class Of Stock [Line Items]</t>
        </is>
      </c>
    </row>
    <row r="4">
      <c r="A4" s="4" t="inlineStr">
        <is>
          <t>Redeemable convertible preferred stock</t>
        </is>
      </c>
      <c r="B4" s="4" t="inlineStr">
        <is>
          <t xml:space="preserve"> </t>
        </is>
      </c>
      <c r="C4" s="6" t="n">
        <v>209181855</v>
      </c>
    </row>
    <row r="5">
      <c r="A5" s="4" t="inlineStr">
        <is>
          <t>Outstanding stock options</t>
        </is>
      </c>
      <c r="B5" s="6" t="n">
        <v>73609565</v>
      </c>
      <c r="C5" s="6" t="n">
        <v>67377463</v>
      </c>
    </row>
    <row r="6">
      <c r="A6" s="4" t="inlineStr">
        <is>
          <t>Total shares of common stock reserved</t>
        </is>
      </c>
      <c r="B6" s="6" t="n">
        <v>144601515</v>
      </c>
      <c r="C6" s="6" t="n">
        <v>278819076</v>
      </c>
    </row>
    <row r="7">
      <c r="A7" s="4" t="inlineStr">
        <is>
          <t>2006 Equity Incentive Plan</t>
        </is>
      </c>
    </row>
    <row r="8">
      <c r="A8" s="3" t="inlineStr">
        <is>
          <t>Class Of Stock [Line Items]</t>
        </is>
      </c>
    </row>
    <row r="9">
      <c r="A9" s="4" t="inlineStr">
        <is>
          <t>Shares available for future issuance under equity incentive plan</t>
        </is>
      </c>
      <c r="B9" s="4" t="inlineStr">
        <is>
          <t xml:space="preserve"> </t>
        </is>
      </c>
      <c r="C9" s="6" t="n">
        <v>2259758</v>
      </c>
    </row>
    <row r="10">
      <c r="A10" s="4" t="inlineStr">
        <is>
          <t>2021 Equity Incentive Plan</t>
        </is>
      </c>
    </row>
    <row r="11">
      <c r="A11" s="3" t="inlineStr">
        <is>
          <t>Class Of Stock [Line Items]</t>
        </is>
      </c>
    </row>
    <row r="12">
      <c r="A12" s="4" t="inlineStr">
        <is>
          <t>Shares available for future issuance under equity incentive plan</t>
        </is>
      </c>
      <c r="B12" s="6" t="n">
        <v>48895572</v>
      </c>
      <c r="C12" s="4" t="inlineStr">
        <is>
          <t xml:space="preserve"> </t>
        </is>
      </c>
    </row>
    <row r="13">
      <c r="A13" s="4" t="inlineStr">
        <is>
          <t>Employee Stock Purchase Plan</t>
        </is>
      </c>
    </row>
    <row r="14">
      <c r="A14" s="3" t="inlineStr">
        <is>
          <t>Class Of Stock [Line Items]</t>
        </is>
      </c>
    </row>
    <row r="15">
      <c r="A15" s="4" t="inlineStr">
        <is>
          <t>Shares available for future issuance under equity incentive plan</t>
        </is>
      </c>
      <c r="B15" s="6" t="n">
        <v>11420000</v>
      </c>
      <c r="C15" s="6" t="n">
        <v>0</v>
      </c>
    </row>
    <row r="16">
      <c r="A16" s="4" t="inlineStr">
        <is>
          <t>Total shares of common stock reserved</t>
        </is>
      </c>
      <c r="D16" s="6" t="n">
        <v>11420000</v>
      </c>
    </row>
    <row r="17">
      <c r="A17" s="4" t="inlineStr">
        <is>
          <t>Restricted Stock Units [Member]</t>
        </is>
      </c>
    </row>
    <row r="18">
      <c r="A18" s="3" t="inlineStr">
        <is>
          <t>Class Of Stock [Line Items]</t>
        </is>
      </c>
    </row>
    <row r="19">
      <c r="A19" s="4" t="inlineStr">
        <is>
          <t>Outstanding restricted stock units</t>
        </is>
      </c>
      <c r="B19" s="6" t="n">
        <v>10676378</v>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0" customWidth="1" min="6" max="6"/>
    <col width="80" customWidth="1" min="7" max="7"/>
    <col width="37" customWidth="1" min="8" max="8"/>
    <col width="37" customWidth="1" min="9" max="9"/>
  </cols>
  <sheetData>
    <row r="1">
      <c r="A1" s="1" t="inlineStr">
        <is>
          <t>Equity Incentive Plans and Stock-Based Compensation - Additional Information (Details)</t>
        </is>
      </c>
      <c r="B1" s="2" t="inlineStr">
        <is>
          <t>Jun. 10, 2021shares</t>
        </is>
      </c>
      <c r="C1" s="2" t="inlineStr">
        <is>
          <t>Nov. 30, 2021USD ($)shares</t>
        </is>
      </c>
      <c r="D1" s="2" t="inlineStr">
        <is>
          <t>Feb. 28, 2021USD ($)shares</t>
        </is>
      </c>
      <c r="E1" s="2" t="inlineStr">
        <is>
          <t>Sep. 30, 2020USD ($)shares</t>
        </is>
      </c>
      <c r="F1" s="2" t="inlineStr">
        <is>
          <t>Aug. 31, 2020shares</t>
        </is>
      </c>
      <c r="G1" s="2" t="inlineStr">
        <is>
          <t>Mar. 31, 2022USD ($)$ / sharesshares</t>
        </is>
      </c>
      <c r="H1" s="2" t="inlineStr">
        <is>
          <t>Mar. 31, 2021USD ($)$ / sharesshares</t>
        </is>
      </c>
      <c r="I1" s="2" t="inlineStr">
        <is>
          <t>Mar. 31, 2020USD ($)$ / sharesshares</t>
        </is>
      </c>
    </row>
    <row r="2">
      <c r="A2" s="3" t="inlineStr">
        <is>
          <t>Share Based Compensation Arrangement By Share Based Payment Award [Line Items]</t>
        </is>
      </c>
    </row>
    <row r="3">
      <c r="A3" s="4" t="inlineStr">
        <is>
          <t>Shares reserved for future issuance</t>
        </is>
      </c>
      <c r="G3" s="6" t="n">
        <v>144601515</v>
      </c>
      <c r="H3" s="6" t="n">
        <v>278819076</v>
      </c>
    </row>
    <row r="4">
      <c r="A4" s="4" t="inlineStr">
        <is>
          <t>Exchange ratio of common stock</t>
        </is>
      </c>
      <c r="G4" s="10" t="n">
        <v>2.293698169</v>
      </c>
    </row>
    <row r="5">
      <c r="A5" s="4" t="inlineStr">
        <is>
          <t>Stock Options, Granted</t>
        </is>
      </c>
      <c r="G5" s="6" t="n">
        <v>14968952</v>
      </c>
    </row>
    <row r="6">
      <c r="A6" s="4" t="inlineStr">
        <is>
          <t>Shares Available for Grant, Exercised</t>
        </is>
      </c>
      <c r="G6" s="6" t="n">
        <v>5808526</v>
      </c>
    </row>
    <row r="7">
      <c r="A7" s="4" t="inlineStr">
        <is>
          <t>Share-based compensation terms of award</t>
        </is>
      </c>
      <c r="G7" s="4" t="inlineStr">
        <is>
          <t>Options under the 2021 Plan have a contractual life of up to ten years. The exercise price of a stock option shall not be less than 100% of the estimated fair value of the shares on the date of grant, as determined by the Board of Directors.</t>
        </is>
      </c>
    </row>
    <row r="8">
      <c r="A8" s="4" t="inlineStr">
        <is>
          <t>Weighted-average grant date fair values of options granted | $ / shares</t>
        </is>
      </c>
      <c r="G8" s="9" t="n">
        <v>4.44</v>
      </c>
      <c r="H8" s="9" t="n">
        <v>3.02</v>
      </c>
      <c r="I8" s="9" t="n">
        <v>2.73</v>
      </c>
    </row>
    <row r="9">
      <c r="A9" s="4" t="inlineStr">
        <is>
          <t>Intrinsic value of vested options exercised | $</t>
        </is>
      </c>
      <c r="G9" s="5" t="n">
        <v>25600</v>
      </c>
      <c r="H9" s="5" t="n">
        <v>47600000</v>
      </c>
      <c r="I9" s="5" t="n">
        <v>19000</v>
      </c>
    </row>
    <row r="10">
      <c r="A10" s="4" t="inlineStr">
        <is>
          <t>Weighted average period over which unrecognized compensation is expected to be recognized</t>
        </is>
      </c>
      <c r="G10" s="4" t="inlineStr">
        <is>
          <t>2 years 9 months 18 days</t>
        </is>
      </c>
    </row>
    <row r="11">
      <c r="A11" s="4" t="inlineStr">
        <is>
          <t>Unrecognized stock-based compensation expense | $</t>
        </is>
      </c>
      <c r="G11" s="5" t="n">
        <v>104100</v>
      </c>
    </row>
    <row r="12">
      <c r="A12" s="4" t="inlineStr">
        <is>
          <t>Stock-based compensation expense | $</t>
        </is>
      </c>
      <c r="G12" s="6" t="n">
        <v>57933000</v>
      </c>
      <c r="H12" s="6" t="n">
        <v>86696000</v>
      </c>
      <c r="I12" s="6" t="n">
        <v>41058000</v>
      </c>
    </row>
    <row r="13">
      <c r="A13" s="4" t="inlineStr">
        <is>
          <t>Proceeds from stock options exercised | $</t>
        </is>
      </c>
      <c r="G13" s="5" t="n">
        <v>16998000</v>
      </c>
      <c r="H13" s="5" t="n">
        <v>76151000</v>
      </c>
      <c r="I13" s="6" t="n">
        <v>8830000</v>
      </c>
    </row>
    <row r="14">
      <c r="A14" s="4" t="inlineStr">
        <is>
          <t>Common stock subject to repurchase</t>
        </is>
      </c>
      <c r="G14" s="6" t="n">
        <v>0</v>
      </c>
      <c r="H14" s="6" t="n">
        <v>0</v>
      </c>
    </row>
    <row r="15">
      <c r="A15" s="4" t="inlineStr">
        <is>
          <t>Options Exercised</t>
        </is>
      </c>
      <c r="G15" s="6" t="n">
        <v>0</v>
      </c>
      <c r="H15" s="6" t="n">
        <v>0</v>
      </c>
    </row>
    <row r="16">
      <c r="A16" s="4" t="inlineStr">
        <is>
          <t>Vesting Early Exercised Stock Options | $</t>
        </is>
      </c>
      <c r="G16" s="5" t="n">
        <v>0</v>
      </c>
      <c r="H16" s="5" t="n">
        <v>91046000</v>
      </c>
      <c r="I16" s="6" t="n">
        <v>16962000</v>
      </c>
    </row>
    <row r="17">
      <c r="A17" s="4" t="inlineStr">
        <is>
          <t>Lemonaid Health, Inc. [Member]</t>
        </is>
      </c>
    </row>
    <row r="18">
      <c r="A18" s="3" t="inlineStr">
        <is>
          <t>Share Based Compensation Arrangement By Share Based Payment Award [Line Items]</t>
        </is>
      </c>
    </row>
    <row r="19">
      <c r="A19" s="4" t="inlineStr">
        <is>
          <t>Weighted average period over which unrecognized compensation is expected to be recognized</t>
        </is>
      </c>
      <c r="G19" s="4" t="inlineStr">
        <is>
          <t>3 years 7 months 6 days</t>
        </is>
      </c>
    </row>
    <row r="20">
      <c r="A20" s="4" t="inlineStr">
        <is>
          <t>Common stock granted subject to vest</t>
        </is>
      </c>
      <c r="C20" s="6" t="n">
        <v>3747027</v>
      </c>
    </row>
    <row r="21">
      <c r="A21" s="4" t="inlineStr">
        <is>
          <t>Unrecognized stock-based compensation expense | $</t>
        </is>
      </c>
      <c r="G21" s="5" t="n">
        <v>39400000</v>
      </c>
    </row>
    <row r="22">
      <c r="A22" s="4" t="inlineStr">
        <is>
          <t>Common stock granted subject to vest, Weighted average grant date fair value | $</t>
        </is>
      </c>
      <c r="C22" s="5" t="n">
        <v>43900000</v>
      </c>
    </row>
    <row r="23">
      <c r="A23" s="4" t="inlineStr">
        <is>
          <t>Vesting peiod</t>
        </is>
      </c>
      <c r="C23" s="4" t="inlineStr">
        <is>
          <t>4 years</t>
        </is>
      </c>
    </row>
    <row r="24">
      <c r="A24" s="4" t="inlineStr">
        <is>
          <t>General and Administrative Expense [Member]</t>
        </is>
      </c>
    </row>
    <row r="25">
      <c r="A25" s="3" t="inlineStr">
        <is>
          <t>Share Based Compensation Arrangement By Share Based Payment Award [Line Items]</t>
        </is>
      </c>
    </row>
    <row r="26">
      <c r="A26" s="4" t="inlineStr">
        <is>
          <t>Stock-based compensation expense | $</t>
        </is>
      </c>
      <c r="D26" s="5" t="n">
        <v>40400000</v>
      </c>
      <c r="G26" s="6" t="n">
        <v>22242000</v>
      </c>
      <c r="H26" s="5" t="n">
        <v>59986000</v>
      </c>
      <c r="I26" s="5" t="n">
        <v>18932000</v>
      </c>
    </row>
    <row r="27">
      <c r="A27" s="4" t="inlineStr">
        <is>
          <t>General and Administrative Expense [Member] | Lemonaid Health, Inc. [Member]</t>
        </is>
      </c>
    </row>
    <row r="28">
      <c r="A28" s="3" t="inlineStr">
        <is>
          <t>Share Based Compensation Arrangement By Share Based Payment Award [Line Items]</t>
        </is>
      </c>
    </row>
    <row r="29">
      <c r="A29" s="4" t="inlineStr">
        <is>
          <t>Stock-based compensation expense | $</t>
        </is>
      </c>
      <c r="G29" s="5" t="n">
        <v>4500000</v>
      </c>
    </row>
    <row r="30">
      <c r="A30" s="4" t="inlineStr">
        <is>
          <t>Restricted Stock Units [Member]</t>
        </is>
      </c>
    </row>
    <row r="31">
      <c r="A31" s="3" t="inlineStr">
        <is>
          <t>Share Based Compensation Arrangement By Share Based Payment Award [Line Items]</t>
        </is>
      </c>
    </row>
    <row r="32">
      <c r="A32" s="4" t="inlineStr">
        <is>
          <t>Weighted average period over which unrecognized compensation is expected to be recognized</t>
        </is>
      </c>
      <c r="G32" s="4" t="inlineStr">
        <is>
          <t>3 years 6 months</t>
        </is>
      </c>
    </row>
    <row r="33">
      <c r="A33" s="4" t="inlineStr">
        <is>
          <t>Unrecognized stock-based compensation expense | $</t>
        </is>
      </c>
      <c r="G33" s="5" t="n">
        <v>96000000</v>
      </c>
    </row>
    <row r="34">
      <c r="A34" s="4" t="inlineStr">
        <is>
          <t>Early Exercise of Common Stock Options [Member] | CEO</t>
        </is>
      </c>
    </row>
    <row r="35">
      <c r="A35" s="3" t="inlineStr">
        <is>
          <t>Share Based Compensation Arrangement By Share Based Payment Award [Line Items]</t>
        </is>
      </c>
    </row>
    <row r="36">
      <c r="A36" s="4" t="inlineStr">
        <is>
          <t>Stock Options, Granted</t>
        </is>
      </c>
      <c r="F36" s="6" t="n">
        <v>6881095</v>
      </c>
    </row>
    <row r="37">
      <c r="A37" s="4" t="inlineStr">
        <is>
          <t>Shares Available for Grant, Exercised</t>
        </is>
      </c>
      <c r="E37" s="6" t="n">
        <v>6881095</v>
      </c>
      <c r="H37" s="6" t="n">
        <v>11108906</v>
      </c>
    </row>
    <row r="38">
      <c r="A38" s="4" t="inlineStr">
        <is>
          <t>Proceeds from stock options exercised | $</t>
        </is>
      </c>
      <c r="E38" s="5" t="n">
        <v>34700000</v>
      </c>
      <c r="H38" s="5" t="n">
        <v>47200000</v>
      </c>
    </row>
    <row r="39">
      <c r="A39" s="4" t="inlineStr">
        <is>
          <t>Shares Vested</t>
        </is>
      </c>
      <c r="D39" s="6" t="n">
        <v>15621041</v>
      </c>
    </row>
    <row r="40">
      <c r="A40" s="4" t="inlineStr">
        <is>
          <t>2021 Incentive Equity Plan [Member]</t>
        </is>
      </c>
    </row>
    <row r="41">
      <c r="A41" s="3" t="inlineStr">
        <is>
          <t>Share Based Compensation Arrangement By Share Based Payment Award [Line Items]</t>
        </is>
      </c>
    </row>
    <row r="42">
      <c r="A42" s="4" t="inlineStr">
        <is>
          <t>Shares reserved for future issuance</t>
        </is>
      </c>
      <c r="B42" s="6" t="n">
        <v>136000000</v>
      </c>
    </row>
    <row r="43">
      <c r="A43" s="4" t="inlineStr">
        <is>
          <t>Exchange ratio of common stock</t>
        </is>
      </c>
      <c r="G43" s="10" t="n">
        <v>2.293698169</v>
      </c>
    </row>
    <row r="44">
      <c r="A44" s="4" t="inlineStr">
        <is>
          <t>Shares Available for Grant, Beginning balance</t>
        </is>
      </c>
      <c r="G44" s="6" t="n">
        <v>22839019</v>
      </c>
    </row>
    <row r="45">
      <c r="A45" s="4" t="inlineStr">
        <is>
          <t>Common stock issued and outstanding, percentage</t>
        </is>
      </c>
      <c r="G45" s="4" t="inlineStr">
        <is>
          <t>3.00%</t>
        </is>
      </c>
    </row>
    <row r="46">
      <c r="A46" s="4" t="inlineStr">
        <is>
          <t>Exercise price of stock options as a percentage of fair value of shares</t>
        </is>
      </c>
      <c r="G46" s="4" t="inlineStr">
        <is>
          <t>110.00%</t>
        </is>
      </c>
    </row>
    <row r="47">
      <c r="A47" s="4" t="inlineStr">
        <is>
          <t>Share-based payment award, description</t>
        </is>
      </c>
      <c r="G47" s="4" t="inlineStr">
        <is>
          <t>The number of shares of Class A common stock reserved for issuance under the 2021 Plan will automatically increase on January 1 of each calendar year, starting in 2022, in an amount equal to (i) 22,839,019 shares of Class A common stock, (ii) 3.0% of the aggregate number of shares of Class A common stock and Class B common stock outstanding, or (iii) a lesser number of shares determined by the Company’s Board of Directors prior to the applicable January 1</t>
        </is>
      </c>
    </row>
    <row r="48">
      <c r="A48" s="4" t="inlineStr">
        <is>
          <t>2021 Incentive Equity Plan [Member] | Lemonaid Health, Inc. [Member]</t>
        </is>
      </c>
    </row>
    <row r="49">
      <c r="A49" s="3" t="inlineStr">
        <is>
          <t>Share Based Compensation Arrangement By Share Based Payment Award [Line Items]</t>
        </is>
      </c>
    </row>
    <row r="50">
      <c r="A50" s="4" t="inlineStr">
        <is>
          <t>Shares reserved for future issuance</t>
        </is>
      </c>
      <c r="C50" s="6" t="n">
        <v>2990386</v>
      </c>
    </row>
    <row r="51">
      <c r="A51" s="4" t="inlineStr">
        <is>
          <t>2021 Incentive Equity Plan [Member] | Stock Option Activity [Member]</t>
        </is>
      </c>
    </row>
    <row r="52">
      <c r="A52" s="3" t="inlineStr">
        <is>
          <t>Share Based Compensation Arrangement By Share Based Payment Award [Line Items]</t>
        </is>
      </c>
    </row>
    <row r="53">
      <c r="A53" s="4" t="inlineStr">
        <is>
          <t>Percentage of total stock holding</t>
        </is>
      </c>
      <c r="G53" s="4" t="inlineStr">
        <is>
          <t>10.00%</t>
        </is>
      </c>
    </row>
    <row r="54">
      <c r="A54" s="4" t="inlineStr">
        <is>
          <t>2021 Incentive Equity Plan [Member] | Maximum [Member]</t>
        </is>
      </c>
    </row>
    <row r="55">
      <c r="A55" s="3" t="inlineStr">
        <is>
          <t>Share Based Compensation Arrangement By Share Based Payment Award [Line Items]</t>
        </is>
      </c>
    </row>
    <row r="56">
      <c r="A56" s="4" t="inlineStr">
        <is>
          <t>Shares reserved for future issuance</t>
        </is>
      </c>
      <c r="B56" s="6" t="n">
        <v>136000000</v>
      </c>
    </row>
    <row r="57">
      <c r="A57" s="4" t="inlineStr">
        <is>
          <t>2021 Incentive Equity Plan [Member] | Minimum [Member]</t>
        </is>
      </c>
    </row>
    <row r="58">
      <c r="A58" s="3" t="inlineStr">
        <is>
          <t>Share Based Compensation Arrangement By Share Based Payment Award [Line Items]</t>
        </is>
      </c>
    </row>
    <row r="59">
      <c r="A59" s="4" t="inlineStr">
        <is>
          <t>Exercise price of stock options as a percentage of fair value of shares</t>
        </is>
      </c>
      <c r="G59" s="4" t="inlineStr">
        <is>
          <t>100.00%</t>
        </is>
      </c>
    </row>
    <row r="60">
      <c r="A60" s="4" t="inlineStr">
        <is>
          <t>ESPP [Member]</t>
        </is>
      </c>
    </row>
    <row r="61">
      <c r="A61" s="3" t="inlineStr">
        <is>
          <t>Share Based Compensation Arrangement By Share Based Payment Award [Line Items]</t>
        </is>
      </c>
    </row>
    <row r="62">
      <c r="A62" s="4" t="inlineStr">
        <is>
          <t>Shares reserved for future issuance</t>
        </is>
      </c>
      <c r="B62" s="6" t="n">
        <v>11420000</v>
      </c>
    </row>
    <row r="63">
      <c r="A63" s="4" t="inlineStr">
        <is>
          <t>Common stock issued and outstanding, percentage</t>
        </is>
      </c>
      <c r="B63" s="4" t="inlineStr">
        <is>
          <t>(1.00%)</t>
        </is>
      </c>
    </row>
    <row r="64">
      <c r="A64" s="4" t="inlineStr">
        <is>
          <t>Potential annual increase in shares reserved for future issuance</t>
        </is>
      </c>
      <c r="B64" s="6" t="n">
        <v>5000000</v>
      </c>
    </row>
    <row r="65">
      <c r="A65" s="4" t="inlineStr">
        <is>
          <t>Number of shares issued</t>
        </is>
      </c>
      <c r="G65" s="6" t="n">
        <v>0</v>
      </c>
    </row>
    <row r="66">
      <c r="A66" s="4" t="inlineStr">
        <is>
          <t>Amount withheld | $</t>
        </is>
      </c>
      <c r="G66" s="5" t="n">
        <v>600000</v>
      </c>
    </row>
    <row r="67">
      <c r="A67" s="4" t="inlineStr">
        <is>
          <t>2006 Equity Incentive Plan | Performance Based Awards [Member]</t>
        </is>
      </c>
    </row>
    <row r="68">
      <c r="A68" s="3" t="inlineStr">
        <is>
          <t>Share Based Compensation Arrangement By Share Based Payment Award [Line Items]</t>
        </is>
      </c>
    </row>
    <row r="69">
      <c r="A69" s="4" t="inlineStr">
        <is>
          <t>Stock Options, Granted</t>
        </is>
      </c>
      <c r="G69" s="6" t="n">
        <v>0</v>
      </c>
    </row>
    <row r="70">
      <c r="A70" s="4" t="inlineStr">
        <is>
          <t>Class B Common Stock [Member]</t>
        </is>
      </c>
    </row>
    <row r="71">
      <c r="A71" s="3" t="inlineStr">
        <is>
          <t>Share Based Compensation Arrangement By Share Based Payment Award [Line Items]</t>
        </is>
      </c>
    </row>
    <row r="72">
      <c r="A72" s="4" t="inlineStr">
        <is>
          <t>Common stock subject to repurchase</t>
        </is>
      </c>
      <c r="I72" s="6" t="n">
        <v>8739945</v>
      </c>
    </row>
    <row r="73">
      <c r="A73" s="4" t="inlineStr">
        <is>
          <t>Weighted Average Repurchase Price | $ / shares</t>
        </is>
      </c>
      <c r="I73" s="9" t="n">
        <v>11.5</v>
      </c>
    </row>
    <row r="74">
      <c r="A74" s="4" t="inlineStr">
        <is>
          <t>Class B Common Stock [Member] | CEO</t>
        </is>
      </c>
    </row>
    <row r="75">
      <c r="A75" s="3" t="inlineStr">
        <is>
          <t>Share Based Compensation Arrangement By Share Based Payment Award [Line Items]</t>
        </is>
      </c>
    </row>
    <row r="76">
      <c r="A76" s="4" t="inlineStr">
        <is>
          <t>Shares Available for Grant, Exercised</t>
        </is>
      </c>
      <c r="D76" s="6" t="n">
        <v>11029071</v>
      </c>
    </row>
    <row r="77">
      <c r="A77" s="4" t="inlineStr">
        <is>
          <t>Proceeds from stock options exercised | $</t>
        </is>
      </c>
      <c r="D77" s="5" t="n">
        <v>326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Equity Incentive Plans and Stock-Based Compensation - Summary of the Activity Under the Stock Plan (Details) - USD ($) $ / shares in Units, $ in Thousands</t>
        </is>
      </c>
      <c r="B1" s="2" t="inlineStr">
        <is>
          <t>12 Months Ended</t>
        </is>
      </c>
    </row>
    <row r="2">
      <c r="B2" s="2" t="inlineStr">
        <is>
          <t>Mar. 31, 2022</t>
        </is>
      </c>
      <c r="C2" s="2" t="inlineStr">
        <is>
          <t>Mar. 31, 2021</t>
        </is>
      </c>
    </row>
    <row r="3">
      <c r="A3" s="3" t="inlineStr">
        <is>
          <t>Share-based Payment Arrangement [Abstract]</t>
        </is>
      </c>
    </row>
    <row r="4">
      <c r="A4" s="4" t="inlineStr">
        <is>
          <t>Balance as of March 31, 2021</t>
        </is>
      </c>
      <c r="C4" s="6" t="n">
        <v>29375026</v>
      </c>
    </row>
    <row r="5">
      <c r="A5" s="4" t="inlineStr">
        <is>
          <t>Recapitalization</t>
        </is>
      </c>
      <c r="C5" s="6" t="n">
        <v>38002437</v>
      </c>
    </row>
    <row r="6">
      <c r="A6" s="4" t="inlineStr">
        <is>
          <t>Balance as of March 31, 2021</t>
        </is>
      </c>
      <c r="B6" s="6" t="n">
        <v>67377463</v>
      </c>
    </row>
    <row r="7">
      <c r="A7" s="4" t="inlineStr">
        <is>
          <t>Granted</t>
        </is>
      </c>
      <c r="B7" s="6" t="n">
        <v>14968952</v>
      </c>
    </row>
    <row r="8">
      <c r="A8" s="4" t="inlineStr">
        <is>
          <t>Exercised</t>
        </is>
      </c>
      <c r="B8" s="6" t="n">
        <v>-5808526</v>
      </c>
    </row>
    <row r="9">
      <c r="A9" s="4" t="inlineStr">
        <is>
          <t>Cancelled/Forfeited/Expired</t>
        </is>
      </c>
      <c r="B9" s="6" t="n">
        <v>-2928324</v>
      </c>
    </row>
    <row r="10">
      <c r="A10" s="4" t="inlineStr">
        <is>
          <t>Balance as of March 31, 2022</t>
        </is>
      </c>
      <c r="B10" s="6" t="n">
        <v>73609565</v>
      </c>
      <c r="C10" s="6" t="n">
        <v>67377463</v>
      </c>
    </row>
    <row r="11">
      <c r="A11" s="4" t="inlineStr">
        <is>
          <t>Vested and exercisable as of March 31, 2022</t>
        </is>
      </c>
      <c r="B11" s="6" t="n">
        <v>42902557</v>
      </c>
    </row>
    <row r="12">
      <c r="A12" s="4" t="inlineStr">
        <is>
          <t>Weighted-Average Exercise Price, Beginning balance</t>
        </is>
      </c>
      <c r="B12" s="9" t="n">
        <v>9.369999999999999</v>
      </c>
    </row>
    <row r="13">
      <c r="A13" s="4" t="inlineStr">
        <is>
          <t>Weighted-Average Exercise Price, Recapitalization</t>
        </is>
      </c>
      <c r="C13" s="9" t="n">
        <v>-5.28</v>
      </c>
    </row>
    <row r="14">
      <c r="A14" s="4" t="inlineStr">
        <is>
          <t>Balance as of March 31, 2021</t>
        </is>
      </c>
      <c r="C14" s="12" t="n">
        <v>4.09</v>
      </c>
    </row>
    <row r="15">
      <c r="A15" s="4" t="inlineStr">
        <is>
          <t>Weighted-Average Exercise Price,Granted</t>
        </is>
      </c>
      <c r="B15" s="12" t="n">
        <v>4.37</v>
      </c>
    </row>
    <row r="16">
      <c r="A16" s="4" t="inlineStr">
        <is>
          <t>Weighted-Average Exercise Price,Exercised</t>
        </is>
      </c>
      <c r="B16" s="12" t="n">
        <v>2.9</v>
      </c>
    </row>
    <row r="17">
      <c r="A17" s="4" t="inlineStr">
        <is>
          <t>Weighted-Average Exercise Price,Cancelled/Forfeited/Expired</t>
        </is>
      </c>
      <c r="B17" s="12" t="n">
        <v>4.8</v>
      </c>
    </row>
    <row r="18">
      <c r="A18" s="4" t="inlineStr">
        <is>
          <t>Weighted-Average Exercise Price, Ending balance</t>
        </is>
      </c>
      <c r="B18" s="12" t="n">
        <v>4.21</v>
      </c>
      <c r="C18" s="9" t="n">
        <v>9.369999999999999</v>
      </c>
    </row>
    <row r="19">
      <c r="A19" s="4" t="inlineStr">
        <is>
          <t>Vested and exercisable as of March 31, 2022</t>
        </is>
      </c>
      <c r="B19" s="9" t="n">
        <v>3.84</v>
      </c>
    </row>
    <row r="20">
      <c r="A20" s="4" t="inlineStr">
        <is>
          <t>Weighted-Average Remaining Contractual Term (Years)</t>
        </is>
      </c>
      <c r="B20" s="4" t="inlineStr">
        <is>
          <t>6 years 10 months 24 days</t>
        </is>
      </c>
      <c r="C20" s="4" t="inlineStr">
        <is>
          <t>7 years 1 month 6 days</t>
        </is>
      </c>
    </row>
    <row r="21">
      <c r="A21" s="4" t="inlineStr">
        <is>
          <t>Weighted-Average Remaining Contractual Term (Years), Vested and Exercisable</t>
        </is>
      </c>
      <c r="B21" s="4" t="inlineStr">
        <is>
          <t>5 years 7 months 6 days</t>
        </is>
      </c>
    </row>
    <row r="22">
      <c r="A22" s="4" t="inlineStr">
        <is>
          <t>Aggregate Intrinsic Value of Options Outstanding</t>
        </is>
      </c>
      <c r="B22" s="5" t="n">
        <v>35979</v>
      </c>
      <c r="C22" s="5" t="n">
        <v>403498</v>
      </c>
    </row>
    <row r="23">
      <c r="A23" s="4" t="inlineStr">
        <is>
          <t>Share-based Compensation Arrangement by Share-based Payment Award, Options, Vested and Expected to Vest, Outstanding, Aggregate Intrinsic Value</t>
        </is>
      </c>
      <c r="B23" s="5" t="n">
        <v>275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loss</t>
        </is>
      </c>
      <c r="B4" s="5" t="n">
        <v>-217490</v>
      </c>
      <c r="C4" s="5" t="n">
        <v>-183619</v>
      </c>
      <c r="D4" s="5" t="n">
        <v>-250863</v>
      </c>
    </row>
    <row r="5">
      <c r="A5" s="3" t="inlineStr">
        <is>
          <t>Adjustments to reconcile net loss to net cash used in operating activities:</t>
        </is>
      </c>
    </row>
    <row r="6">
      <c r="A6" s="4" t="inlineStr">
        <is>
          <t>Depreciation and amortization</t>
        </is>
      </c>
      <c r="B6" s="6" t="n">
        <v>23699</v>
      </c>
      <c r="C6" s="6" t="n">
        <v>18078</v>
      </c>
      <c r="D6" s="6" t="n">
        <v>22249</v>
      </c>
    </row>
    <row r="7">
      <c r="A7" s="4" t="inlineStr">
        <is>
          <t>Amortization and impairment of internal-use software</t>
        </is>
      </c>
      <c r="B7" s="6" t="n">
        <v>2449</v>
      </c>
      <c r="C7" s="6" t="n">
        <v>2168</v>
      </c>
      <c r="D7" s="6" t="n">
        <v>1040</v>
      </c>
    </row>
    <row r="8">
      <c r="A8" s="4" t="inlineStr">
        <is>
          <t>Stock-based compensation expense</t>
        </is>
      </c>
      <c r="B8" s="6" t="n">
        <v>57933</v>
      </c>
      <c r="C8" s="6" t="n">
        <v>88425</v>
      </c>
      <c r="D8" s="6" t="n">
        <v>44838</v>
      </c>
    </row>
    <row r="9">
      <c r="A9" s="4" t="inlineStr">
        <is>
          <t>Change in fair value of warrant liabilities</t>
        </is>
      </c>
      <c r="B9" s="6" t="n">
        <v>-32989</v>
      </c>
      <c r="C9" s="6" t="n">
        <v>0</v>
      </c>
      <c r="D9" s="6" t="n">
        <v>0</v>
      </c>
    </row>
    <row r="10">
      <c r="A10" s="4" t="inlineStr">
        <is>
          <t>Loss on disposal of property and equipment</t>
        </is>
      </c>
      <c r="B10" s="6" t="n">
        <v>100</v>
      </c>
      <c r="C10" s="6" t="n">
        <v>57</v>
      </c>
      <c r="D10" s="6" t="n">
        <v>6</v>
      </c>
    </row>
    <row r="11">
      <c r="A11" s="4" t="inlineStr">
        <is>
          <t>Gain on lease termination</t>
        </is>
      </c>
      <c r="B11" s="6" t="n">
        <v>-15</v>
      </c>
      <c r="C11" s="6" t="n">
        <v>-876</v>
      </c>
      <c r="D11" s="6" t="n">
        <v>0</v>
      </c>
    </row>
    <row r="12">
      <c r="A12" s="4" t="inlineStr">
        <is>
          <t>Impairment of long-lived assets</t>
        </is>
      </c>
      <c r="B12" s="6" t="n">
        <v>0</v>
      </c>
      <c r="C12" s="6" t="n">
        <v>0</v>
      </c>
      <c r="D12" s="6" t="n">
        <v>33213</v>
      </c>
    </row>
    <row r="13">
      <c r="A13" s="3" t="inlineStr">
        <is>
          <t>Changes in operating assets and liabilities:</t>
        </is>
      </c>
    </row>
    <row r="14">
      <c r="A14" s="4" t="inlineStr">
        <is>
          <t>Accounts receivable (related party amounts of nil, nil and $2,000 for the years ended March 31, 2022, 2021 and 2020, respectively)</t>
        </is>
      </c>
      <c r="B14" s="6" t="n">
        <v>-899</v>
      </c>
      <c r="C14" s="6" t="n">
        <v>3912</v>
      </c>
      <c r="D14" s="6" t="n">
        <v>4207</v>
      </c>
    </row>
    <row r="15">
      <c r="A15" s="4" t="inlineStr">
        <is>
          <t>Inventories</t>
        </is>
      </c>
      <c r="B15" s="6" t="n">
        <v>-4262</v>
      </c>
      <c r="C15" s="6" t="n">
        <v>7884</v>
      </c>
      <c r="D15" s="6" t="n">
        <v>-440</v>
      </c>
    </row>
    <row r="16">
      <c r="A16" s="4" t="inlineStr">
        <is>
          <t>Deferred cost of revenue</t>
        </is>
      </c>
      <c r="B16" s="6" t="n">
        <v>-2219</v>
      </c>
      <c r="C16" s="6" t="n">
        <v>1163</v>
      </c>
      <c r="D16" s="6" t="n">
        <v>7184</v>
      </c>
    </row>
    <row r="17">
      <c r="A17" s="4" t="inlineStr">
        <is>
          <t>Prepaid expenses and other current assets</t>
        </is>
      </c>
      <c r="B17" s="6" t="n">
        <v>-10077</v>
      </c>
      <c r="C17" s="6" t="n">
        <v>2126</v>
      </c>
      <c r="D17" s="6" t="n">
        <v>3379</v>
      </c>
    </row>
    <row r="18">
      <c r="A18" s="4" t="inlineStr">
        <is>
          <t>Operating lease right-of-use assets</t>
        </is>
      </c>
      <c r="B18" s="6" t="n">
        <v>7078</v>
      </c>
      <c r="C18" s="6" t="n">
        <v>10288</v>
      </c>
      <c r="D18" s="6" t="n">
        <v>14557</v>
      </c>
    </row>
    <row r="19">
      <c r="A19" s="4" t="inlineStr">
        <is>
          <t>Other assets</t>
        </is>
      </c>
      <c r="B19" s="6" t="n">
        <v>-1820</v>
      </c>
      <c r="C19" s="6" t="n">
        <v>573</v>
      </c>
      <c r="D19" s="6" t="n">
        <v>480</v>
      </c>
    </row>
    <row r="20">
      <c r="A20" s="4" t="inlineStr">
        <is>
          <t>Accounts payable (related party amounts of $8,145, $191 and $4,231 for the years ended March 31, 2022, 2021 and 2020, respectively)</t>
        </is>
      </c>
      <c r="B20" s="6" t="n">
        <v>22856</v>
      </c>
      <c r="C20" s="6" t="n">
        <v>137</v>
      </c>
      <c r="D20" s="6" t="n">
        <v>-29809</v>
      </c>
    </row>
    <row r="21">
      <c r="A21" s="4" t="inlineStr">
        <is>
          <t>Accrued expenses and other current liabilities (related party amounts of $ (1,293), $3,517 and $(2,599) for the years ended March 31, 2022, 2021 and 2020, respectively)</t>
        </is>
      </c>
      <c r="B21" s="6" t="n">
        <v>8316</v>
      </c>
      <c r="C21" s="6" t="n">
        <v>82</v>
      </c>
      <c r="D21" s="6" t="n">
        <v>4916</v>
      </c>
    </row>
    <row r="22">
      <c r="A22" s="4" t="inlineStr">
        <is>
          <t>Deferred revenue (related party amounts of $(20,959), $(14,917) and $251 for the years ended March 31, 2022, 2021 and 2020, respectively)</t>
        </is>
      </c>
      <c r="B22" s="6" t="n">
        <v>-8799</v>
      </c>
      <c r="C22" s="6" t="n">
        <v>-16210</v>
      </c>
      <c r="D22" s="6" t="n">
        <v>-35333</v>
      </c>
    </row>
    <row r="23">
      <c r="A23" s="4" t="inlineStr">
        <is>
          <t>Operating lease liabilities</t>
        </is>
      </c>
      <c r="B23" s="6" t="n">
        <v>-7054</v>
      </c>
      <c r="C23" s="6" t="n">
        <v>-8528</v>
      </c>
      <c r="D23" s="6" t="n">
        <v>-5431</v>
      </c>
    </row>
    <row r="24">
      <c r="A24" s="4" t="inlineStr">
        <is>
          <t>Other liabilities</t>
        </is>
      </c>
      <c r="B24" s="6" t="n">
        <v>-3635</v>
      </c>
      <c r="C24" s="6" t="n">
        <v>88</v>
      </c>
      <c r="D24" s="6" t="n">
        <v>41</v>
      </c>
    </row>
    <row r="25">
      <c r="A25" s="4" t="inlineStr">
        <is>
          <t>Net cash used in operating activities</t>
        </is>
      </c>
      <c r="B25" s="6" t="n">
        <v>-166828</v>
      </c>
      <c r="C25" s="6" t="n">
        <v>-74252</v>
      </c>
      <c r="D25" s="6" t="n">
        <v>-185766</v>
      </c>
    </row>
    <row r="26">
      <c r="A26" s="3" t="inlineStr">
        <is>
          <t>Cash flows from investing activities:</t>
        </is>
      </c>
    </row>
    <row r="27">
      <c r="A27" s="4" t="inlineStr">
        <is>
          <t>Purchases of property and equipment</t>
        </is>
      </c>
      <c r="B27" s="6" t="n">
        <v>-3968</v>
      </c>
      <c r="C27" s="6" t="n">
        <v>-4054</v>
      </c>
      <c r="D27" s="6" t="n">
        <v>-68371</v>
      </c>
    </row>
    <row r="28">
      <c r="A28" s="4" t="inlineStr">
        <is>
          <t>Purchases of intangible assets (patents)</t>
        </is>
      </c>
      <c r="B28" s="6" t="n">
        <v>-5500</v>
      </c>
      <c r="C28" s="6" t="n">
        <v>0</v>
      </c>
      <c r="D28" s="6" t="n">
        <v>0</v>
      </c>
    </row>
    <row r="29">
      <c r="A29" s="4" t="inlineStr">
        <is>
          <t>Proceeds from sale of property and equipment</t>
        </is>
      </c>
      <c r="B29" s="6" t="n">
        <v>1</v>
      </c>
      <c r="C29" s="6" t="n">
        <v>838</v>
      </c>
      <c r="D29" s="6" t="n">
        <v>765</v>
      </c>
    </row>
    <row r="30">
      <c r="A30" s="4" t="inlineStr">
        <is>
          <t>Capitalized internal-use software costs</t>
        </is>
      </c>
      <c r="B30" s="6" t="n">
        <v>-4505</v>
      </c>
      <c r="C30" s="6" t="n">
        <v>-3320</v>
      </c>
      <c r="D30" s="6" t="n">
        <v>-5217</v>
      </c>
    </row>
    <row r="31">
      <c r="A31" s="4" t="inlineStr">
        <is>
          <t>Cash paid for acquisitions, net of cash acquired</t>
        </is>
      </c>
      <c r="B31" s="6" t="n">
        <v>-94165</v>
      </c>
      <c r="C31" s="6" t="n">
        <v>0</v>
      </c>
      <c r="D31" s="6" t="n">
        <v>0</v>
      </c>
    </row>
    <row r="32">
      <c r="A32" s="4" t="inlineStr">
        <is>
          <t>Net cash used in investing activities</t>
        </is>
      </c>
      <c r="B32" s="6" t="n">
        <v>-108137</v>
      </c>
      <c r="C32" s="6" t="n">
        <v>-6536</v>
      </c>
      <c r="D32" s="6" t="n">
        <v>-72823</v>
      </c>
    </row>
    <row r="33">
      <c r="A33" s="3" t="inlineStr">
        <is>
          <t>Cash flows from financing activities:</t>
        </is>
      </c>
    </row>
    <row r="34">
      <c r="A34" s="4" t="inlineStr">
        <is>
          <t>Proceeds from issuance of redeemable convertible preferred stock</t>
        </is>
      </c>
      <c r="B34" s="6" t="n">
        <v>0</v>
      </c>
      <c r="C34" s="6" t="n">
        <v>82500</v>
      </c>
      <c r="D34" s="6" t="n">
        <v>0</v>
      </c>
    </row>
    <row r="35">
      <c r="A35" s="4" t="inlineStr">
        <is>
          <t>Payments for issuance costs of redeemable convertible preferred stock</t>
        </is>
      </c>
      <c r="B35" s="6" t="n">
        <v>0</v>
      </c>
      <c r="C35" s="6" t="n">
        <v>-232</v>
      </c>
      <c r="D35" s="6" t="n">
        <v>0</v>
      </c>
    </row>
    <row r="36">
      <c r="A36" s="4" t="inlineStr">
        <is>
          <t>Proceeds from exercise of stock options (related party amounts of nil, $67,359 and nil for the years ended March 31, 2022, 2021 and 2020, respectively)</t>
        </is>
      </c>
      <c r="B36" s="6" t="n">
        <v>16998</v>
      </c>
      <c r="C36" s="6" t="n">
        <v>76151</v>
      </c>
      <c r="D36" s="6" t="n">
        <v>8830</v>
      </c>
    </row>
    <row r="37">
      <c r="A37" s="4" t="inlineStr">
        <is>
          <t>Payments Of Deferred Offering Costs</t>
        </is>
      </c>
      <c r="B37" s="6" t="n">
        <v>-30642</v>
      </c>
      <c r="C37" s="6" t="n">
        <v>-3084</v>
      </c>
      <c r="D37" s="6" t="n">
        <v>0</v>
      </c>
    </row>
    <row r="38">
      <c r="A38" s="4" t="inlineStr">
        <is>
          <t>Proceeds from issuance of common stock upon Merger</t>
        </is>
      </c>
      <c r="B38" s="6" t="n">
        <v>309720</v>
      </c>
      <c r="C38" s="6" t="n">
        <v>0</v>
      </c>
      <c r="D38" s="6" t="n">
        <v>0</v>
      </c>
    </row>
    <row r="39">
      <c r="A39" s="4" t="inlineStr">
        <is>
          <t>Proceeds from PIPE (related party amounts of $25,000, nil and nil for the years ended March 31, 2022, 2021 and 2020, respectively)</t>
        </is>
      </c>
      <c r="B39" s="6" t="n">
        <v>250000</v>
      </c>
      <c r="C39" s="6" t="n">
        <v>0</v>
      </c>
      <c r="D39" s="6" t="n">
        <v>0</v>
      </c>
    </row>
    <row r="40">
      <c r="A40" s="4" t="inlineStr">
        <is>
          <t>Proceeds from exercise of merger warrants</t>
        </is>
      </c>
      <c r="B40" s="6" t="n">
        <v>44</v>
      </c>
      <c r="C40" s="6" t="n">
        <v>0</v>
      </c>
      <c r="D40" s="6" t="n">
        <v>0</v>
      </c>
    </row>
    <row r="41">
      <c r="A41" s="4" t="inlineStr">
        <is>
          <t>Payment for warrant redemptions</t>
        </is>
      </c>
      <c r="B41" s="6" t="n">
        <v>-116</v>
      </c>
      <c r="C41" s="6" t="n">
        <v>0</v>
      </c>
      <c r="D41" s="6" t="n">
        <v>0</v>
      </c>
    </row>
    <row r="42">
      <c r="A42" s="4" t="inlineStr">
        <is>
          <t>Net cash provided by financing activities</t>
        </is>
      </c>
      <c r="B42" s="6" t="n">
        <v>546004</v>
      </c>
      <c r="C42" s="6" t="n">
        <v>155335</v>
      </c>
      <c r="D42" s="6" t="n">
        <v>8830</v>
      </c>
    </row>
    <row r="43">
      <c r="A43" s="4" t="inlineStr">
        <is>
          <t>Effect of Exchange Rate on Cash</t>
        </is>
      </c>
      <c r="B43" s="6" t="n">
        <v>-146</v>
      </c>
      <c r="C43" s="6" t="n">
        <v>0</v>
      </c>
      <c r="D43" s="6" t="n">
        <v>0</v>
      </c>
    </row>
    <row r="44">
      <c r="A44" s="4" t="inlineStr">
        <is>
          <t>Net increase (decrease) in cash and restricted cash</t>
        </is>
      </c>
      <c r="B44" s="6" t="n">
        <v>270893</v>
      </c>
      <c r="C44" s="6" t="n">
        <v>74547</v>
      </c>
      <c r="D44" s="6" t="n">
        <v>-249759</v>
      </c>
    </row>
    <row r="45">
      <c r="A45" s="4" t="inlineStr">
        <is>
          <t>Cash and restricted cash—beginning of period</t>
        </is>
      </c>
      <c r="B45" s="6" t="n">
        <v>290862</v>
      </c>
      <c r="C45" s="6" t="n">
        <v>216315</v>
      </c>
      <c r="D45" s="6" t="n">
        <v>466074</v>
      </c>
    </row>
    <row r="46">
      <c r="A46" s="4" t="inlineStr">
        <is>
          <t>Cash and restricted cash—end of period</t>
        </is>
      </c>
      <c r="B46" s="6" t="n">
        <v>561755</v>
      </c>
      <c r="C46" s="6" t="n">
        <v>290862</v>
      </c>
      <c r="D46" s="6" t="n">
        <v>216315</v>
      </c>
    </row>
    <row r="47">
      <c r="A47" s="3" t="inlineStr">
        <is>
          <t>Supplemental disclosures of non-cash investing and financing activities:</t>
        </is>
      </c>
    </row>
    <row r="48">
      <c r="A48" s="4" t="inlineStr">
        <is>
          <t>Purchases of property and equipment during the period included in accounts payable and accrued expenses</t>
        </is>
      </c>
      <c r="B48" s="6" t="n">
        <v>722</v>
      </c>
      <c r="C48" s="6" t="n">
        <v>535</v>
      </c>
      <c r="D48" s="6" t="n">
        <v>3221</v>
      </c>
    </row>
    <row r="49">
      <c r="A49" s="4" t="inlineStr">
        <is>
          <t>Stock-based compensation capitalized for internal-use software costs</t>
        </is>
      </c>
      <c r="B49" s="6" t="n">
        <v>1166</v>
      </c>
      <c r="C49" s="6" t="n">
        <v>637</v>
      </c>
      <c r="D49" s="6" t="n">
        <v>792</v>
      </c>
    </row>
    <row r="50">
      <c r="A50" s="4" t="inlineStr">
        <is>
          <t>Reclassification of transaction costs</t>
        </is>
      </c>
      <c r="B50" s="6" t="n">
        <v>3971</v>
      </c>
      <c r="C50" s="6" t="n">
        <v>0</v>
      </c>
      <c r="D50" s="6" t="n">
        <v>0</v>
      </c>
    </row>
    <row r="51">
      <c r="A51" s="4" t="inlineStr">
        <is>
          <t>Vesting of related party early exercised stock options</t>
        </is>
      </c>
      <c r="B51" s="6" t="n">
        <v>0</v>
      </c>
      <c r="C51" s="6" t="n">
        <v>91046</v>
      </c>
      <c r="D51" s="6" t="n">
        <v>16962</v>
      </c>
    </row>
    <row r="52">
      <c r="A52" s="4" t="inlineStr">
        <is>
          <t>Assumption of Merger Warrants Liability</t>
        </is>
      </c>
      <c r="B52" s="6" t="n">
        <v>75415</v>
      </c>
      <c r="C52" s="6" t="n">
        <v>0</v>
      </c>
      <c r="D52" s="6" t="n">
        <v>0</v>
      </c>
    </row>
    <row r="53">
      <c r="A53" s="4" t="inlineStr">
        <is>
          <t>Deferred offering costs during the period included in accounts payable and accrued expenses</t>
        </is>
      </c>
      <c r="B53" s="6" t="n">
        <v>0</v>
      </c>
      <c r="C53" s="6" t="n">
        <v>887</v>
      </c>
      <c r="D53" s="6" t="n">
        <v>0</v>
      </c>
    </row>
    <row r="54">
      <c r="A54" s="4" t="inlineStr">
        <is>
          <t>Conversion of redeemable convertible preferred stock to common stock</t>
        </is>
      </c>
      <c r="B54" s="6" t="n">
        <v>837351</v>
      </c>
      <c r="C54" s="6" t="n">
        <v>0</v>
      </c>
      <c r="D54" s="6" t="n">
        <v>0</v>
      </c>
    </row>
    <row r="55">
      <c r="A55" s="4" t="inlineStr">
        <is>
          <t>Redemption/Exercise of Class A Common Stock Warrants</t>
        </is>
      </c>
      <c r="B55" s="6" t="n">
        <v>42354</v>
      </c>
      <c r="C55" s="6" t="n">
        <v>0</v>
      </c>
      <c r="D55" s="6" t="n">
        <v>0</v>
      </c>
    </row>
    <row r="56">
      <c r="A56" s="4" t="inlineStr">
        <is>
          <t>Stock consideration in acquisition of businesses, including fair value of common stock issued and fair value of stock-based awards that were vested</t>
        </is>
      </c>
      <c r="B56" s="6" t="n">
        <v>322842</v>
      </c>
      <c r="C56" s="6" t="n">
        <v>0</v>
      </c>
      <c r="D56" s="6" t="n">
        <v>0</v>
      </c>
    </row>
    <row r="57">
      <c r="A57" s="4" t="inlineStr">
        <is>
          <t>Cash</t>
        </is>
      </c>
      <c r="B57" s="6" t="n">
        <v>553182</v>
      </c>
      <c r="C57" s="6" t="n">
        <v>282489</v>
      </c>
      <c r="D57" s="6" t="n">
        <v>207942</v>
      </c>
    </row>
    <row r="58">
      <c r="A58" s="4" t="inlineStr">
        <is>
          <t>Restricted cash, current</t>
        </is>
      </c>
      <c r="B58" s="6" t="n">
        <v>1599</v>
      </c>
      <c r="C58" s="6" t="n">
        <v>1399</v>
      </c>
      <c r="D58" s="6" t="n">
        <v>1399</v>
      </c>
    </row>
    <row r="59">
      <c r="A59" s="4" t="inlineStr">
        <is>
          <t>Restricted cash, non-current</t>
        </is>
      </c>
      <c r="B59" s="6" t="n">
        <v>6974</v>
      </c>
      <c r="C59" s="6" t="n">
        <v>6974</v>
      </c>
      <c r="D59" s="6" t="n">
        <v>6974</v>
      </c>
    </row>
    <row r="60">
      <c r="A60" s="4" t="inlineStr">
        <is>
          <t>Total cash and restricted cash</t>
        </is>
      </c>
      <c r="B60" s="5" t="n">
        <v>561755</v>
      </c>
      <c r="C60" s="5" t="n">
        <v>290862</v>
      </c>
      <c r="D60" s="5" t="n">
        <v>2163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Equity Incentive Plans and Stock-Based Compensation - Summary of the Value Stock Options (Details)</t>
        </is>
      </c>
      <c r="B1" s="2" t="inlineStr">
        <is>
          <t>12 Months Ended</t>
        </is>
      </c>
    </row>
    <row r="2">
      <c r="B2" s="2" t="inlineStr">
        <is>
          <t>Mar. 31, 2022</t>
        </is>
      </c>
      <c r="C2" s="2" t="inlineStr">
        <is>
          <t>Mar. 31, 2021</t>
        </is>
      </c>
      <c r="D2" s="2" t="inlineStr">
        <is>
          <t>Mar. 31, 2020</t>
        </is>
      </c>
    </row>
    <row r="3">
      <c r="A3" s="4" t="inlineStr">
        <is>
          <t>Minimum [Member]</t>
        </is>
      </c>
    </row>
    <row r="4">
      <c r="A4" s="3" t="inlineStr">
        <is>
          <t>Share Based Compensation Arrangement By Share Based Payment Award [Line Items]</t>
        </is>
      </c>
    </row>
    <row r="5">
      <c r="A5" s="4" t="inlineStr">
        <is>
          <t>Expected term</t>
        </is>
      </c>
      <c r="B5" s="4" t="inlineStr">
        <is>
          <t>3 years 3 months 18 days</t>
        </is>
      </c>
      <c r="C5" s="4" t="inlineStr">
        <is>
          <t>4 years</t>
        </is>
      </c>
      <c r="D5" s="4" t="inlineStr">
        <is>
          <t>5 years</t>
        </is>
      </c>
    </row>
    <row r="6">
      <c r="A6" s="4" t="inlineStr">
        <is>
          <t>Volatility</t>
        </is>
      </c>
      <c r="B6" s="4" t="inlineStr">
        <is>
          <t>72.00%</t>
        </is>
      </c>
      <c r="C6" s="4" t="inlineStr">
        <is>
          <t>61.00%</t>
        </is>
      </c>
      <c r="D6" s="4" t="inlineStr">
        <is>
          <t>53.00%</t>
        </is>
      </c>
    </row>
    <row r="7">
      <c r="A7" s="4" t="inlineStr">
        <is>
          <t>Risk-free rate</t>
        </is>
      </c>
      <c r="B7" s="4" t="inlineStr">
        <is>
          <t>1.00%</t>
        </is>
      </c>
      <c r="C7" s="4" t="inlineStr">
        <is>
          <t>0.20%</t>
        </is>
      </c>
      <c r="D7" s="4" t="inlineStr">
        <is>
          <t>0.60%</t>
        </is>
      </c>
    </row>
    <row r="8">
      <c r="A8" s="4" t="inlineStr">
        <is>
          <t>Dividend yield</t>
        </is>
      </c>
      <c r="B8" s="4" t="inlineStr">
        <is>
          <t>0.00%</t>
        </is>
      </c>
      <c r="C8" s="4" t="inlineStr">
        <is>
          <t>0.00%</t>
        </is>
      </c>
      <c r="D8" s="4" t="inlineStr">
        <is>
          <t>0.00%</t>
        </is>
      </c>
    </row>
    <row r="9">
      <c r="A9" s="4" t="inlineStr">
        <is>
          <t>Maximum [Member]</t>
        </is>
      </c>
    </row>
    <row r="10">
      <c r="A10" s="3" t="inlineStr">
        <is>
          <t>Share Based Compensation Arrangement By Share Based Payment Award [Line Items]</t>
        </is>
      </c>
    </row>
    <row r="11">
      <c r="A11" s="4" t="inlineStr">
        <is>
          <t>Expected term</t>
        </is>
      </c>
      <c r="B11" s="4" t="inlineStr">
        <is>
          <t>6 years 1 month 6 days</t>
        </is>
      </c>
      <c r="C11" s="4" t="inlineStr">
        <is>
          <t>6 years 1 month 6 days</t>
        </is>
      </c>
      <c r="D11" s="4" t="inlineStr">
        <is>
          <t>6 years 1 month 6 days</t>
        </is>
      </c>
    </row>
    <row r="12">
      <c r="A12" s="4" t="inlineStr">
        <is>
          <t>Volatility</t>
        </is>
      </c>
      <c r="B12" s="4" t="inlineStr">
        <is>
          <t>75.00%</t>
        </is>
      </c>
      <c r="C12" s="4" t="inlineStr">
        <is>
          <t>68.00%</t>
        </is>
      </c>
      <c r="D12" s="4" t="inlineStr">
        <is>
          <t>62.00%</t>
        </is>
      </c>
    </row>
    <row r="13">
      <c r="A13" s="4" t="inlineStr">
        <is>
          <t>Risk-free rate</t>
        </is>
      </c>
      <c r="B13" s="4" t="inlineStr">
        <is>
          <t>2.50%</t>
        </is>
      </c>
      <c r="C13" s="4" t="inlineStr">
        <is>
          <t>0.50%</t>
        </is>
      </c>
      <c r="D13" s="4" t="inlineStr">
        <is>
          <t>2.20%</t>
        </is>
      </c>
    </row>
    <row r="14">
      <c r="A14" s="4" t="inlineStr">
        <is>
          <t>Dividend yiel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Stock-Based Compensation - Summary of the Restricted Stock Units (Details) - Restricted Stock Units [Member]</t>
        </is>
      </c>
      <c r="B1" s="2" t="inlineStr">
        <is>
          <t>12 Months Ended</t>
        </is>
      </c>
    </row>
    <row r="2">
      <c r="B2" s="2" t="inlineStr">
        <is>
          <t>Mar. 31, 2022$ / sharesshares</t>
        </is>
      </c>
    </row>
    <row r="3">
      <c r="A3" s="3" t="inlineStr">
        <is>
          <t>Share Based Compensation Arrangement By Share Based Payment Award [Line Items]</t>
        </is>
      </c>
    </row>
    <row r="4">
      <c r="A4" s="4" t="inlineStr">
        <is>
          <t>Unvested RSUs, beginning balance, Unvested | shares</t>
        </is>
      </c>
      <c r="B4" s="6" t="n">
        <v>0</v>
      </c>
    </row>
    <row r="5">
      <c r="A5" s="4" t="inlineStr">
        <is>
          <t>Unvested RSUs, Granted | shares</t>
        </is>
      </c>
      <c r="B5" s="6" t="n">
        <v>11943645</v>
      </c>
    </row>
    <row r="6">
      <c r="A6" s="4" t="inlineStr">
        <is>
          <t>Unvested RSUs, Vested | shares</t>
        </is>
      </c>
      <c r="B6" s="6" t="n">
        <v>-801794</v>
      </c>
    </row>
    <row r="7">
      <c r="A7" s="4" t="inlineStr">
        <is>
          <t>Unvested RSUs, Cancelled/forfeited | shares</t>
        </is>
      </c>
      <c r="B7" s="6" t="n">
        <v>-465473</v>
      </c>
    </row>
    <row r="8">
      <c r="A8" s="4" t="inlineStr">
        <is>
          <t>Unvested RSUs, ending balance, unvested | shares</t>
        </is>
      </c>
      <c r="B8" s="6" t="n">
        <v>10676378</v>
      </c>
    </row>
    <row r="9">
      <c r="A9" s="4" t="inlineStr">
        <is>
          <t>Weighted-Average Grant Date Fair Value Per Share, Beginning balance, Unvested | $ / shares</t>
        </is>
      </c>
      <c r="B9" s="5" t="n">
        <v>0</v>
      </c>
    </row>
    <row r="10">
      <c r="A10" s="4" t="inlineStr">
        <is>
          <t>Weighted-Average Grant Date Fair Value Per Share, Granted | $ / shares</t>
        </is>
      </c>
      <c r="B10" s="12" t="n">
        <v>9.83</v>
      </c>
    </row>
    <row r="11">
      <c r="A11" s="4" t="inlineStr">
        <is>
          <t>Weighted-Average Grant Date Fair Value Per Share, Vested | $ / shares</t>
        </is>
      </c>
      <c r="B11" s="12" t="n">
        <v>10.9</v>
      </c>
    </row>
    <row r="12">
      <c r="A12" s="4" t="inlineStr">
        <is>
          <t>Weighted-Average Grant Date Fair Value Per Share, Cancelled/forfeited | $ / shares</t>
        </is>
      </c>
      <c r="B12" s="12" t="n">
        <v>11.08</v>
      </c>
    </row>
    <row r="13">
      <c r="A13" s="4" t="inlineStr">
        <is>
          <t>Weighted-Average Grant Date Fair Value Per Share, Ending balance, Unvested | $ / shares</t>
        </is>
      </c>
      <c r="B13" s="9" t="n">
        <v>9.699999999999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and Stock-Based Compensation - Summary of the Stock-Based Compensation (Details) - USD ($) $ in Thousands</t>
        </is>
      </c>
      <c r="B1" s="2" t="inlineStr">
        <is>
          <t>1 Months Ended</t>
        </is>
      </c>
      <c r="C1" s="2" t="inlineStr">
        <is>
          <t>12 Months Ended</t>
        </is>
      </c>
    </row>
    <row r="2">
      <c r="B2" s="2" t="inlineStr">
        <is>
          <t>Feb. 28, 2021</t>
        </is>
      </c>
      <c r="C2" s="2" t="inlineStr">
        <is>
          <t>Mar. 31, 2022</t>
        </is>
      </c>
      <c r="D2" s="2" t="inlineStr">
        <is>
          <t>Mar. 31, 2021</t>
        </is>
      </c>
      <c r="E2" s="2" t="inlineStr">
        <is>
          <t>Mar. 31, 2020</t>
        </is>
      </c>
    </row>
    <row r="3">
      <c r="A3" s="3" t="inlineStr">
        <is>
          <t>Employee Service Share Based Compensation Allocation Of Recognized Period Costs [Line Items]</t>
        </is>
      </c>
    </row>
    <row r="4">
      <c r="A4" s="4" t="inlineStr">
        <is>
          <t>Stock-based compensation expense</t>
        </is>
      </c>
      <c r="C4" s="5" t="n">
        <v>57933</v>
      </c>
      <c r="D4" s="5" t="n">
        <v>86696</v>
      </c>
      <c r="E4" s="5" t="n">
        <v>41058</v>
      </c>
    </row>
    <row r="5">
      <c r="A5" s="4" t="inlineStr">
        <is>
          <t>Cost of Revenue [Member]</t>
        </is>
      </c>
    </row>
    <row r="6">
      <c r="A6" s="3" t="inlineStr">
        <is>
          <t>Employee Service Share Based Compensation Allocation Of Recognized Period Costs [Line Items]</t>
        </is>
      </c>
    </row>
    <row r="7">
      <c r="A7" s="4" t="inlineStr">
        <is>
          <t>Stock-based compensation expense</t>
        </is>
      </c>
      <c r="C7" s="6" t="n">
        <v>4029</v>
      </c>
      <c r="D7" s="6" t="n">
        <v>858</v>
      </c>
      <c r="E7" s="6" t="n">
        <v>733</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C10" s="6" t="n">
        <v>26540</v>
      </c>
      <c r="D10" s="6" t="n">
        <v>21771</v>
      </c>
      <c r="E10" s="6" t="n">
        <v>16524</v>
      </c>
    </row>
    <row r="11">
      <c r="A11" s="4" t="inlineStr">
        <is>
          <t>Sales and Marketing [Member]</t>
        </is>
      </c>
    </row>
    <row r="12">
      <c r="A12" s="3" t="inlineStr">
        <is>
          <t>Employee Service Share Based Compensation Allocation Of Recognized Period Costs [Line Items]</t>
        </is>
      </c>
    </row>
    <row r="13">
      <c r="A13" s="4" t="inlineStr">
        <is>
          <t>Stock-based compensation expense</t>
        </is>
      </c>
      <c r="C13" s="6" t="n">
        <v>5122</v>
      </c>
      <c r="D13" s="6" t="n">
        <v>4081</v>
      </c>
      <c r="E13" s="6" t="n">
        <v>3988</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5" t="n">
        <v>40400</v>
      </c>
      <c r="C16" s="6" t="n">
        <v>22242</v>
      </c>
      <c r="D16" s="6" t="n">
        <v>59986</v>
      </c>
      <c r="E16" s="6" t="n">
        <v>18932</v>
      </c>
    </row>
    <row r="17">
      <c r="A17" s="4" t="inlineStr">
        <is>
          <t>Restructuring and other charges</t>
        </is>
      </c>
    </row>
    <row r="18">
      <c r="A18" s="3" t="inlineStr">
        <is>
          <t>Employee Service Share Based Compensation Allocation Of Recognized Period Costs [Line Items]</t>
        </is>
      </c>
    </row>
    <row r="19">
      <c r="A19" s="4" t="inlineStr">
        <is>
          <t>Stock-based compensation expense</t>
        </is>
      </c>
      <c r="C19" s="5" t="n">
        <v>0</v>
      </c>
      <c r="D19" s="5" t="n">
        <v>0</v>
      </c>
      <c r="E19" s="5" t="n">
        <v>88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Additional Information) (Details) - USD ($) $ in Thousands</t>
        </is>
      </c>
      <c r="B1" s="2" t="inlineStr">
        <is>
          <t>Dec. 31, 2017</t>
        </is>
      </c>
      <c r="C1" s="2" t="inlineStr">
        <is>
          <t>Mar. 31, 2022</t>
        </is>
      </c>
      <c r="D1" s="2" t="inlineStr">
        <is>
          <t>Mar. 31, 2021</t>
        </is>
      </c>
      <c r="E1" s="2" t="inlineStr">
        <is>
          <t>Mar. 31, 2020</t>
        </is>
      </c>
    </row>
    <row r="2">
      <c r="A2" s="3" t="inlineStr">
        <is>
          <t>Income Tax Examination [Line Items]</t>
        </is>
      </c>
    </row>
    <row r="3">
      <c r="A3" s="4" t="inlineStr">
        <is>
          <t>Deferred income tax benefit</t>
        </is>
      </c>
      <c r="C3" s="5" t="n">
        <v>3500</v>
      </c>
    </row>
    <row r="4">
      <c r="A4" s="4" t="inlineStr">
        <is>
          <t>Provision for income taxes</t>
        </is>
      </c>
      <c r="C4" s="6" t="n">
        <v>-3480</v>
      </c>
      <c r="D4" s="5" t="n">
        <v>0</v>
      </c>
      <c r="E4" s="5" t="n">
        <v>0</v>
      </c>
    </row>
    <row r="5">
      <c r="A5" s="4" t="inlineStr">
        <is>
          <t>Operating loss carryforwards</t>
        </is>
      </c>
      <c r="C5" s="6" t="n">
        <v>656100</v>
      </c>
    </row>
    <row r="6">
      <c r="A6" s="4" t="inlineStr">
        <is>
          <t>Taxable Income Loss Limit Percentage</t>
        </is>
      </c>
      <c r="B6" s="4" t="inlineStr">
        <is>
          <t>80.00%</t>
        </is>
      </c>
    </row>
    <row r="7">
      <c r="A7" s="4" t="inlineStr">
        <is>
          <t>Unrecognized Tax Benefits, interest and penalties</t>
        </is>
      </c>
      <c r="C7" s="6" t="n">
        <v>0</v>
      </c>
      <c r="D7" s="6" t="n">
        <v>0</v>
      </c>
    </row>
    <row r="8">
      <c r="A8" s="4" t="inlineStr">
        <is>
          <t>Change in the valuation allowance</t>
        </is>
      </c>
      <c r="C8" s="6" t="n">
        <v>40200</v>
      </c>
    </row>
    <row r="9">
      <c r="A9" s="4" t="inlineStr">
        <is>
          <t>Federal [Member]</t>
        </is>
      </c>
    </row>
    <row r="10">
      <c r="A10" s="3" t="inlineStr">
        <is>
          <t>Income Tax Examination [Line Items]</t>
        </is>
      </c>
    </row>
    <row r="11">
      <c r="A11" s="4" t="inlineStr">
        <is>
          <t>Provision for income taxes</t>
        </is>
      </c>
      <c r="C11" s="6" t="n">
        <v>0</v>
      </c>
    </row>
    <row r="12">
      <c r="A12" s="4" t="inlineStr">
        <is>
          <t>Operating loss carryforwards</t>
        </is>
      </c>
      <c r="C12" s="5" t="n">
        <v>1000000</v>
      </c>
      <c r="D12" s="6" t="n">
        <v>733300</v>
      </c>
    </row>
    <row r="13">
      <c r="A13" s="4" t="inlineStr">
        <is>
          <t>Operating loss carryforwards expiration year</t>
        </is>
      </c>
      <c r="C13" s="4" t="inlineStr">
        <is>
          <t>2026</t>
        </is>
      </c>
    </row>
    <row r="14">
      <c r="A14" s="4" t="inlineStr">
        <is>
          <t>State [Member]</t>
        </is>
      </c>
    </row>
    <row r="15">
      <c r="A15" s="3" t="inlineStr">
        <is>
          <t>Income Tax Examination [Line Items]</t>
        </is>
      </c>
    </row>
    <row r="16">
      <c r="A16" s="4" t="inlineStr">
        <is>
          <t>Provision for income taxes</t>
        </is>
      </c>
      <c r="C16" s="5" t="n">
        <v>0</v>
      </c>
    </row>
    <row r="17">
      <c r="A17" s="4" t="inlineStr">
        <is>
          <t>Operating loss carryforwards</t>
        </is>
      </c>
      <c r="C17" s="5" t="n">
        <v>548500</v>
      </c>
      <c r="D17" s="5" t="n">
        <v>410500</v>
      </c>
    </row>
    <row r="18">
      <c r="A18" s="4" t="inlineStr">
        <is>
          <t>Operating loss carryforwards expiration year</t>
        </is>
      </c>
      <c r="D18" s="4" t="inlineStr">
        <is>
          <t>202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t>
        </is>
      </c>
      <c r="B4" s="5" t="n">
        <v>-221212</v>
      </c>
      <c r="C4" s="5" t="n">
        <v>-183619</v>
      </c>
      <c r="D4" s="5" t="n">
        <v>-250863</v>
      </c>
    </row>
    <row r="5">
      <c r="A5" s="4" t="inlineStr">
        <is>
          <t>Foreign</t>
        </is>
      </c>
      <c r="B5" s="6" t="n">
        <v>242</v>
      </c>
      <c r="C5" s="6" t="n">
        <v>0</v>
      </c>
      <c r="D5" s="6" t="n">
        <v>0</v>
      </c>
    </row>
    <row r="6">
      <c r="A6" s="4" t="inlineStr">
        <is>
          <t>Loss before income taxes</t>
        </is>
      </c>
      <c r="B6" s="5" t="n">
        <v>-220970</v>
      </c>
      <c r="C6" s="5" t="n">
        <v>-183619</v>
      </c>
      <c r="D6" s="5" t="n">
        <v>-2508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Provision Related To Income Taxes (Details)</t>
        </is>
      </c>
      <c r="B1" s="2" t="inlineStr">
        <is>
          <t>12 Months Ended</t>
        </is>
      </c>
    </row>
    <row r="2">
      <c r="B2" s="2" t="inlineStr">
        <is>
          <t>Mar. 31, 2022</t>
        </is>
      </c>
      <c r="C2" s="2" t="inlineStr">
        <is>
          <t>Mar. 31, 2021</t>
        </is>
      </c>
      <c r="D2" s="2" t="inlineStr">
        <is>
          <t>Mar. 31, 2020</t>
        </is>
      </c>
    </row>
    <row r="3">
      <c r="A3" s="3" t="inlineStr">
        <is>
          <t>Effective Income Tax Rate Reconciliation, Percent [Abstract]</t>
        </is>
      </c>
    </row>
    <row r="4">
      <c r="A4" s="4" t="inlineStr">
        <is>
          <t>Statutory federal tax expense rate</t>
        </is>
      </c>
      <c r="B4" s="4" t="inlineStr">
        <is>
          <t>21.00%</t>
        </is>
      </c>
      <c r="C4" s="4" t="inlineStr">
        <is>
          <t>21.00%</t>
        </is>
      </c>
      <c r="D4" s="4" t="inlineStr">
        <is>
          <t>21.00%</t>
        </is>
      </c>
    </row>
    <row r="5">
      <c r="A5" s="4" t="inlineStr">
        <is>
          <t>Non-deductible stock-based compensation</t>
        </is>
      </c>
      <c r="B5" s="4" t="inlineStr">
        <is>
          <t>(3.00%)</t>
        </is>
      </c>
      <c r="C5" s="4" t="inlineStr">
        <is>
          <t>(7.00%)</t>
        </is>
      </c>
      <c r="D5" s="4" t="inlineStr">
        <is>
          <t>(2.00%)</t>
        </is>
      </c>
    </row>
    <row r="6">
      <c r="A6" s="4" t="inlineStr">
        <is>
          <t>Fair Market Value adjustment on Warrants</t>
        </is>
      </c>
      <c r="B6" s="4" t="inlineStr">
        <is>
          <t>3.00%</t>
        </is>
      </c>
      <c r="C6" s="4" t="inlineStr">
        <is>
          <t xml:space="preserve"> </t>
        </is>
      </c>
      <c r="D6" s="4" t="inlineStr">
        <is>
          <t xml:space="preserve"> </t>
        </is>
      </c>
    </row>
    <row r="7">
      <c r="A7" s="4" t="inlineStr">
        <is>
          <t>Change in valuation allowance related to acquisition</t>
        </is>
      </c>
      <c r="B7" s="4" t="inlineStr">
        <is>
          <t>2.00%</t>
        </is>
      </c>
      <c r="C7" s="4" t="inlineStr">
        <is>
          <t xml:space="preserve"> </t>
        </is>
      </c>
      <c r="D7" s="4" t="inlineStr">
        <is>
          <t xml:space="preserve"> </t>
        </is>
      </c>
    </row>
    <row r="8">
      <c r="A8" s="4" t="inlineStr">
        <is>
          <t>Change in valuation allowance</t>
        </is>
      </c>
      <c r="B8" s="4" t="inlineStr">
        <is>
          <t>(20.00%)</t>
        </is>
      </c>
      <c r="C8" s="4" t="inlineStr">
        <is>
          <t>(14.00%)</t>
        </is>
      </c>
      <c r="D8" s="4" t="inlineStr">
        <is>
          <t>(19.00%)</t>
        </is>
      </c>
    </row>
    <row r="9">
      <c r="A9" s="4" t="inlineStr">
        <is>
          <t>Other</t>
        </is>
      </c>
      <c r="B9" s="4" t="inlineStr">
        <is>
          <t>(2.00%)</t>
        </is>
      </c>
      <c r="C9" s="4" t="inlineStr">
        <is>
          <t xml:space="preserve"> </t>
        </is>
      </c>
      <c r="D9" s="4" t="inlineStr">
        <is>
          <t xml:space="preserve"> </t>
        </is>
      </c>
    </row>
    <row r="10">
      <c r="A10" s="4" t="inlineStr">
        <is>
          <t>Effective Income Tax Rate Reconciliation, Percent, Total</t>
        </is>
      </c>
      <c r="B10" s="4" t="inlineStr">
        <is>
          <t>2.00%</t>
        </is>
      </c>
      <c r="C10" s="4" t="inlineStr">
        <is>
          <t>0.00%</t>
        </is>
      </c>
      <c r="D10" s="4" t="inlineStr">
        <is>
          <t>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2</t>
        </is>
      </c>
      <c r="C1" s="2" t="inlineStr">
        <is>
          <t>Mar. 31, 2021</t>
        </is>
      </c>
    </row>
    <row r="2">
      <c r="A2" s="3" t="inlineStr">
        <is>
          <t>Deferred tax assets:</t>
        </is>
      </c>
    </row>
    <row r="3">
      <c r="A3" s="4" t="inlineStr">
        <is>
          <t>Net operating loss carryforwards</t>
        </is>
      </c>
      <c r="B3" s="5" t="n">
        <v>248856</v>
      </c>
      <c r="C3" s="5" t="n">
        <v>181020</v>
      </c>
    </row>
    <row r="4">
      <c r="A4" s="4" t="inlineStr">
        <is>
          <t>Accruals and reserves</t>
        </is>
      </c>
      <c r="B4" s="6" t="n">
        <v>3685</v>
      </c>
      <c r="C4" s="6" t="n">
        <v>3591</v>
      </c>
    </row>
    <row r="5">
      <c r="A5" s="4" t="inlineStr">
        <is>
          <t>Stock-base compensation</t>
        </is>
      </c>
      <c r="B5" s="6" t="n">
        <v>10000</v>
      </c>
      <c r="C5" s="6" t="n">
        <v>6291</v>
      </c>
    </row>
    <row r="6">
      <c r="A6" s="4" t="inlineStr">
        <is>
          <t>Deferred revenue</t>
        </is>
      </c>
      <c r="B6" s="6" t="n">
        <v>6865</v>
      </c>
      <c r="C6" s="6" t="n">
        <v>17785</v>
      </c>
    </row>
    <row r="7">
      <c r="A7" s="4" t="inlineStr">
        <is>
          <t>Operating lease liabilities</t>
        </is>
      </c>
      <c r="B7" s="6" t="n">
        <v>20590</v>
      </c>
      <c r="C7" s="6" t="n">
        <v>23393</v>
      </c>
    </row>
    <row r="8">
      <c r="A8" s="4" t="inlineStr">
        <is>
          <t>Intangibles</t>
        </is>
      </c>
      <c r="B8" s="4" t="inlineStr">
        <is>
          <t xml:space="preserve"> </t>
        </is>
      </c>
      <c r="C8" s="6" t="n">
        <v>355</v>
      </c>
    </row>
    <row r="9">
      <c r="A9" s="4" t="inlineStr">
        <is>
          <t>Other</t>
        </is>
      </c>
      <c r="B9" s="6" t="n">
        <v>19</v>
      </c>
      <c r="C9" s="6" t="n">
        <v>391</v>
      </c>
    </row>
    <row r="10">
      <c r="A10" s="4" t="inlineStr">
        <is>
          <t>Gross deferred tax assets</t>
        </is>
      </c>
      <c r="B10" s="6" t="n">
        <v>290015</v>
      </c>
      <c r="C10" s="6" t="n">
        <v>232826</v>
      </c>
    </row>
    <row r="11">
      <c r="A11" s="4" t="inlineStr">
        <is>
          <t>Valuation allowances</t>
        </is>
      </c>
      <c r="B11" s="6" t="n">
        <v>-261795</v>
      </c>
      <c r="C11" s="6" t="n">
        <v>-213267</v>
      </c>
    </row>
    <row r="12">
      <c r="A12" s="4" t="inlineStr">
        <is>
          <t>Deferred Tax Assets, Net of Valuation Allowance, Total</t>
        </is>
      </c>
      <c r="B12" s="6" t="n">
        <v>28220</v>
      </c>
      <c r="C12" s="6" t="n">
        <v>19559</v>
      </c>
    </row>
    <row r="13">
      <c r="A13" s="3" t="inlineStr">
        <is>
          <t>Deferred tax liabilities:</t>
        </is>
      </c>
    </row>
    <row r="14">
      <c r="A14" s="4" t="inlineStr">
        <is>
          <t>Prepaid expenses</t>
        </is>
      </c>
      <c r="B14" s="6" t="n">
        <v>-1235</v>
      </c>
      <c r="C14" s="6" t="n">
        <v>-841</v>
      </c>
    </row>
    <row r="15">
      <c r="A15" s="4" t="inlineStr">
        <is>
          <t>Intangibles</t>
        </is>
      </c>
      <c r="B15" s="6" t="n">
        <v>-15709</v>
      </c>
    </row>
    <row r="16">
      <c r="A16" s="4" t="inlineStr">
        <is>
          <t>Operating lease right of use assets</t>
        </is>
      </c>
      <c r="B16" s="6" t="n">
        <v>-13233</v>
      </c>
      <c r="C16" s="6" t="n">
        <v>-15755</v>
      </c>
    </row>
    <row r="17">
      <c r="A17" s="4" t="inlineStr">
        <is>
          <t>Property and equipment</t>
        </is>
      </c>
      <c r="B17" s="6" t="n">
        <v>-1138</v>
      </c>
      <c r="C17" s="6" t="n">
        <v>-2963</v>
      </c>
    </row>
    <row r="18">
      <c r="A18" s="4" t="inlineStr">
        <is>
          <t>Gross deferred tax liabilities</t>
        </is>
      </c>
      <c r="B18" s="6" t="n">
        <v>-31315</v>
      </c>
      <c r="C18" s="6" t="n">
        <v>-19559</v>
      </c>
    </row>
    <row r="19">
      <c r="A19" s="4" t="inlineStr">
        <is>
          <t>Net deferred taxes</t>
        </is>
      </c>
      <c r="B19" s="5" t="n">
        <v>-3095</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Mar. 31, 2021</t>
        </is>
      </c>
      <c r="C2" s="2" t="inlineStr">
        <is>
          <t>Mar. 31, 2020</t>
        </is>
      </c>
    </row>
    <row r="3">
      <c r="A3" s="3" t="inlineStr">
        <is>
          <t>Reconciliation of Unrecognized Tax Benefits, Excluding Amounts Pertaining to Examined Tax Returns [Roll Forward]</t>
        </is>
      </c>
    </row>
    <row r="4">
      <c r="A4" s="4" t="inlineStr">
        <is>
          <t>Unrecognized Tax Benefits, Beginning Balance</t>
        </is>
      </c>
      <c r="B4" s="5" t="n">
        <v>299</v>
      </c>
      <c r="C4" s="5" t="n">
        <v>282</v>
      </c>
    </row>
    <row r="5">
      <c r="A5" s="4" t="inlineStr">
        <is>
          <t>Decreases in unrecognized tax benefits related to prior year tax positions</t>
        </is>
      </c>
      <c r="B5" s="6" t="n">
        <v>-299</v>
      </c>
      <c r="C5" s="6" t="n">
        <v>0</v>
      </c>
    </row>
    <row r="6">
      <c r="A6" s="4" t="inlineStr">
        <is>
          <t>Increases in unrecognized tax benefits related to current year tax positions</t>
        </is>
      </c>
      <c r="B6" s="6" t="n">
        <v>0</v>
      </c>
      <c r="C6" s="6" t="n">
        <v>17</v>
      </c>
    </row>
    <row r="7">
      <c r="A7" s="4" t="inlineStr">
        <is>
          <t>Unrecognized Tax Benefits, Ending Balance</t>
        </is>
      </c>
      <c r="B7" s="5" t="n">
        <v>0</v>
      </c>
      <c r="C7" s="5" t="n">
        <v>2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 - $ / shares</t>
        </is>
      </c>
      <c r="B1" s="2" t="inlineStr">
        <is>
          <t>12 Months Ended</t>
        </is>
      </c>
    </row>
    <row r="2">
      <c r="B2" s="2" t="inlineStr">
        <is>
          <t>Mar. 31, 2022</t>
        </is>
      </c>
      <c r="C2" s="2" t="inlineStr">
        <is>
          <t>Mar. 31, 2021</t>
        </is>
      </c>
    </row>
    <row r="3">
      <c r="A3" s="3" t="inlineStr">
        <is>
          <t>Earnings Per Share [Abstract]</t>
        </is>
      </c>
    </row>
    <row r="4">
      <c r="A4" s="4" t="inlineStr">
        <is>
          <t>Dividends paid in shares</t>
        </is>
      </c>
      <c r="B4" s="5" t="n">
        <v>0</v>
      </c>
      <c r="C4"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loss</t>
        </is>
      </c>
      <c r="B4" s="5" t="n">
        <v>-217490</v>
      </c>
      <c r="C4" s="5" t="n">
        <v>-183619</v>
      </c>
      <c r="D4" s="5" t="n">
        <v>-250863</v>
      </c>
    </row>
    <row r="5">
      <c r="A5" s="3" t="inlineStr">
        <is>
          <t>Denominator:</t>
        </is>
      </c>
    </row>
    <row r="6">
      <c r="A6" s="4" t="inlineStr">
        <is>
          <t>Weighted-average shares used to compute net loss per share, basic and diluted</t>
        </is>
      </c>
      <c r="B6" s="6" t="n">
        <v>361528119</v>
      </c>
      <c r="C6" s="6" t="n">
        <v>99660786</v>
      </c>
      <c r="D6" s="6" t="n">
        <v>88201337</v>
      </c>
    </row>
    <row r="7">
      <c r="A7" s="3" t="inlineStr">
        <is>
          <t>Net loss per share:</t>
        </is>
      </c>
    </row>
    <row r="8">
      <c r="A8" s="4" t="inlineStr">
        <is>
          <t>Net loss per share, basic and diluted</t>
        </is>
      </c>
      <c r="B8" s="9" t="n">
        <v>-0.6</v>
      </c>
      <c r="C8" s="9" t="n">
        <v>-1.84</v>
      </c>
      <c r="D8" s="9" t="n">
        <v>-2.84</v>
      </c>
    </row>
    <row r="9">
      <c r="A9" s="4" t="inlineStr">
        <is>
          <t>Class A Common Stock [Member]</t>
        </is>
      </c>
    </row>
    <row r="10">
      <c r="A10" s="3" t="inlineStr">
        <is>
          <t>Numerator:</t>
        </is>
      </c>
    </row>
    <row r="11">
      <c r="A11" s="4" t="inlineStr">
        <is>
          <t>Net loss</t>
        </is>
      </c>
      <c r="B11" s="5" t="n">
        <v>-68620</v>
      </c>
      <c r="C11" s="5" t="n">
        <v>-37070</v>
      </c>
      <c r="D11" s="5" t="n">
        <v>-49094</v>
      </c>
    </row>
    <row r="12">
      <c r="A12" s="3" t="inlineStr">
        <is>
          <t>Denominator:</t>
        </is>
      </c>
    </row>
    <row r="13">
      <c r="A13" s="4" t="inlineStr">
        <is>
          <t>Weighted-average shares used to compute net loss per share, basic and diluted</t>
        </is>
      </c>
      <c r="B13" s="6" t="n">
        <v>114064921</v>
      </c>
      <c r="C13" s="6" t="n">
        <v>20121419</v>
      </c>
      <c r="D13" s="6" t="n">
        <v>17261145</v>
      </c>
    </row>
    <row r="14">
      <c r="A14" s="3" t="inlineStr">
        <is>
          <t>Net loss per share:</t>
        </is>
      </c>
    </row>
    <row r="15">
      <c r="A15" s="4" t="inlineStr">
        <is>
          <t>Net loss per share, basic and diluted</t>
        </is>
      </c>
      <c r="B15" s="9" t="n">
        <v>-0.6</v>
      </c>
      <c r="C15" s="9" t="n">
        <v>-1.84</v>
      </c>
      <c r="D15" s="9" t="n">
        <v>-2.84</v>
      </c>
    </row>
    <row r="16">
      <c r="A16" s="4" t="inlineStr">
        <is>
          <t>Class B Common Stock [Member]</t>
        </is>
      </c>
    </row>
    <row r="17">
      <c r="A17" s="3" t="inlineStr">
        <is>
          <t>Numerator:</t>
        </is>
      </c>
    </row>
    <row r="18">
      <c r="A18" s="4" t="inlineStr">
        <is>
          <t>Net loss</t>
        </is>
      </c>
      <c r="B18" s="5" t="n">
        <v>-148870</v>
      </c>
      <c r="C18" s="5" t="n">
        <v>-146549</v>
      </c>
      <c r="D18" s="5" t="n">
        <v>-201769</v>
      </c>
    </row>
    <row r="19">
      <c r="A19" s="3" t="inlineStr">
        <is>
          <t>Denominator:</t>
        </is>
      </c>
    </row>
    <row r="20">
      <c r="A20" s="4" t="inlineStr">
        <is>
          <t>Weighted-average shares used to compute net loss per share, basic and diluted</t>
        </is>
      </c>
      <c r="B20" s="6" t="n">
        <v>247463198</v>
      </c>
      <c r="C20" s="6" t="n">
        <v>79539367</v>
      </c>
      <c r="D20" s="6" t="n">
        <v>70940192</v>
      </c>
    </row>
    <row r="21">
      <c r="A21" s="3" t="inlineStr">
        <is>
          <t>Net loss per share:</t>
        </is>
      </c>
    </row>
    <row r="22">
      <c r="A22" s="4" t="inlineStr">
        <is>
          <t>Net loss per share, basic and diluted</t>
        </is>
      </c>
      <c r="B22" s="9" t="n">
        <v>-0.6</v>
      </c>
      <c r="C22" s="9" t="n">
        <v>-1.84</v>
      </c>
      <c r="D22" s="9" t="n">
        <v>-2.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Mar. 31, 2022</t>
        </is>
      </c>
      <c r="C2" s="2" t="inlineStr">
        <is>
          <t>Mar. 31, 2021</t>
        </is>
      </c>
      <c r="D2" s="2" t="inlineStr">
        <is>
          <t>Mar. 31, 2020</t>
        </is>
      </c>
    </row>
    <row r="3">
      <c r="A3" s="4" t="inlineStr">
        <is>
          <t>Related Party Amounts</t>
        </is>
      </c>
      <c r="B3" s="5" t="n">
        <v>25000</v>
      </c>
    </row>
    <row r="4">
      <c r="A4" s="4" t="inlineStr">
        <is>
          <t>Accounts Receivable [Member]</t>
        </is>
      </c>
    </row>
    <row r="5">
      <c r="A5" s="4" t="inlineStr">
        <is>
          <t>Related Party Amounts</t>
        </is>
      </c>
      <c r="B5" s="6" t="n">
        <v>0</v>
      </c>
      <c r="C5" s="5" t="n">
        <v>0</v>
      </c>
      <c r="D5" s="5" t="n">
        <v>2000</v>
      </c>
    </row>
    <row r="6">
      <c r="A6" s="4" t="inlineStr">
        <is>
          <t>Accounts Payable [Member]</t>
        </is>
      </c>
    </row>
    <row r="7">
      <c r="A7" s="4" t="inlineStr">
        <is>
          <t>Related Party Amounts</t>
        </is>
      </c>
      <c r="B7" s="6" t="n">
        <v>8145</v>
      </c>
      <c r="C7" s="6" t="n">
        <v>191</v>
      </c>
      <c r="D7" s="6" t="n">
        <v>4231</v>
      </c>
    </row>
    <row r="8">
      <c r="A8" s="4" t="inlineStr">
        <is>
          <t>Accrued Expenses And Other Current Liabilities [Member]</t>
        </is>
      </c>
    </row>
    <row r="9">
      <c r="A9" s="4" t="inlineStr">
        <is>
          <t>Related Party Amounts</t>
        </is>
      </c>
      <c r="B9" s="6" t="n">
        <v>-1293</v>
      </c>
      <c r="C9" s="6" t="n">
        <v>3517</v>
      </c>
      <c r="D9" s="6" t="n">
        <v>-2599</v>
      </c>
    </row>
    <row r="10">
      <c r="A10" s="4" t="inlineStr">
        <is>
          <t>Deferred Revenue [Member]</t>
        </is>
      </c>
    </row>
    <row r="11">
      <c r="A11" s="4" t="inlineStr">
        <is>
          <t>Related Party Amounts</t>
        </is>
      </c>
      <c r="B11" s="6" t="n">
        <v>-20959</v>
      </c>
      <c r="C11" s="6" t="n">
        <v>-14917</v>
      </c>
      <c r="D11" s="6" t="n">
        <v>251</v>
      </c>
    </row>
    <row r="12">
      <c r="A12" s="4" t="inlineStr">
        <is>
          <t>Exercise Of Stock Options [Member]</t>
        </is>
      </c>
    </row>
    <row r="13">
      <c r="A13" s="4" t="inlineStr">
        <is>
          <t>Related Party Amounts</t>
        </is>
      </c>
      <c r="B13" s="6" t="n">
        <v>0</v>
      </c>
      <c r="C13" s="6" t="n">
        <v>67359</v>
      </c>
      <c r="D13" s="6" t="n">
        <v>0</v>
      </c>
    </row>
    <row r="14">
      <c r="A14" s="4" t="inlineStr">
        <is>
          <t>PIPE [Member]</t>
        </is>
      </c>
    </row>
    <row r="15">
      <c r="A15" s="4" t="inlineStr">
        <is>
          <t>Related Party Amounts</t>
        </is>
      </c>
      <c r="B15" s="5" t="n">
        <v>25000</v>
      </c>
      <c r="C15" s="5" t="n">
        <v>0</v>
      </c>
      <c r="D1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mon Stock Equivalents Excluded from Calculation of Diluted Net Loss Per Share (Details) - shares</t>
        </is>
      </c>
      <c r="B1" s="2" t="inlineStr">
        <is>
          <t>12 Months Ended</t>
        </is>
      </c>
    </row>
    <row r="2">
      <c r="B2" s="2" t="inlineStr">
        <is>
          <t>Mar. 31, 2022</t>
        </is>
      </c>
      <c r="C2" s="2" t="inlineStr">
        <is>
          <t>Mar. 31, 2021</t>
        </is>
      </c>
      <c r="D2" s="2" t="inlineStr">
        <is>
          <t>Mar. 31, 2020</t>
        </is>
      </c>
    </row>
    <row r="3">
      <c r="A3" s="4" t="inlineStr">
        <is>
          <t>Class A Common Stock [Member]</t>
        </is>
      </c>
    </row>
    <row r="4">
      <c r="A4" s="3" t="inlineStr">
        <is>
          <t>Earnings Per Share Basic [Line Items]</t>
        </is>
      </c>
    </row>
    <row r="5">
      <c r="A5" s="4" t="inlineStr">
        <is>
          <t>Outstanding stock options</t>
        </is>
      </c>
      <c r="B5" s="6" t="n">
        <v>90038538</v>
      </c>
      <c r="C5" s="6" t="n">
        <v>18116302</v>
      </c>
      <c r="D5" s="6" t="n">
        <v>0</v>
      </c>
    </row>
    <row r="6">
      <c r="A6" s="4" t="inlineStr">
        <is>
          <t>Class A Common Stock [Member] | Stock Option Activity [Member]</t>
        </is>
      </c>
    </row>
    <row r="7">
      <c r="A7" s="3" t="inlineStr">
        <is>
          <t>Earnings Per Share Basic [Line Items]</t>
        </is>
      </c>
    </row>
    <row r="8">
      <c r="A8" s="4" t="inlineStr">
        <is>
          <t>Outstanding stock options</t>
        </is>
      </c>
      <c r="B8" s="6" t="n">
        <v>73609565</v>
      </c>
      <c r="C8" s="6" t="n">
        <v>18116302</v>
      </c>
      <c r="D8" s="6" t="n">
        <v>0</v>
      </c>
    </row>
    <row r="9">
      <c r="A9" s="4" t="inlineStr">
        <is>
          <t>Class A Common Stock [Member] | Redeemable Convertible Preferred Stock [Member]</t>
        </is>
      </c>
    </row>
    <row r="10">
      <c r="A10" s="3" t="inlineStr">
        <is>
          <t>Earnings Per Share Basic [Line Items]</t>
        </is>
      </c>
    </row>
    <row r="11">
      <c r="A11" s="4" t="inlineStr">
        <is>
          <t>Outstanding stock options</t>
        </is>
      </c>
      <c r="B11" s="6" t="n">
        <v>0</v>
      </c>
      <c r="C11" s="6" t="n">
        <v>0</v>
      </c>
      <c r="D11" s="6" t="n">
        <v>0</v>
      </c>
    </row>
    <row r="12">
      <c r="A12" s="4" t="inlineStr">
        <is>
          <t>Class A Common Stock [Member] | Issuance Of Common Stock Upon Early Exercise Of Options Unvested [Member]</t>
        </is>
      </c>
    </row>
    <row r="13">
      <c r="A13" s="3" t="inlineStr">
        <is>
          <t>Earnings Per Share Basic [Line Items]</t>
        </is>
      </c>
    </row>
    <row r="14">
      <c r="A14" s="4" t="inlineStr">
        <is>
          <t>Outstanding stock options</t>
        </is>
      </c>
      <c r="B14" s="6" t="n">
        <v>0</v>
      </c>
      <c r="C14" s="6" t="n">
        <v>0</v>
      </c>
      <c r="D14" s="6" t="n">
        <v>0</v>
      </c>
    </row>
    <row r="15">
      <c r="A15" s="4" t="inlineStr">
        <is>
          <t>Class A Common Stock [Member] | Restricted Stock Units [Member]</t>
        </is>
      </c>
    </row>
    <row r="16">
      <c r="A16" s="3" t="inlineStr">
        <is>
          <t>Earnings Per Share Basic [Line Items]</t>
        </is>
      </c>
    </row>
    <row r="17">
      <c r="A17" s="4" t="inlineStr">
        <is>
          <t>Outstanding stock options</t>
        </is>
      </c>
      <c r="B17" s="6" t="n">
        <v>10676378</v>
      </c>
      <c r="C17" s="6" t="n">
        <v>0</v>
      </c>
      <c r="D17" s="6" t="n">
        <v>0</v>
      </c>
    </row>
    <row r="18">
      <c r="A18" s="4" t="inlineStr">
        <is>
          <t>Class A Common Stock [Member] | Shares subject to vesting [Member]</t>
        </is>
      </c>
    </row>
    <row r="19">
      <c r="A19" s="3" t="inlineStr">
        <is>
          <t>Earnings Per Share Basic [Line Items]</t>
        </is>
      </c>
    </row>
    <row r="20">
      <c r="A20" s="4" t="inlineStr">
        <is>
          <t>Outstanding stock options</t>
        </is>
      </c>
      <c r="B20" s="6" t="n">
        <v>3512839</v>
      </c>
      <c r="C20" s="6" t="n">
        <v>0</v>
      </c>
      <c r="D20" s="6" t="n">
        <v>0</v>
      </c>
    </row>
    <row r="21">
      <c r="A21" s="4" t="inlineStr">
        <is>
          <t>Class A Common Stock [Member] | Employee Stock Purchase Plan [Member]</t>
        </is>
      </c>
    </row>
    <row r="22">
      <c r="A22" s="3" t="inlineStr">
        <is>
          <t>Earnings Per Share Basic [Line Items]</t>
        </is>
      </c>
    </row>
    <row r="23">
      <c r="A23" s="4" t="inlineStr">
        <is>
          <t>Outstanding stock options</t>
        </is>
      </c>
      <c r="B23" s="6" t="n">
        <v>2239756</v>
      </c>
      <c r="C23" s="6" t="n">
        <v>0</v>
      </c>
      <c r="D23" s="6" t="n">
        <v>0</v>
      </c>
    </row>
    <row r="24">
      <c r="A24" s="4" t="inlineStr">
        <is>
          <t>Class B Common Stock [Member]</t>
        </is>
      </c>
    </row>
    <row r="25">
      <c r="A25" s="3" t="inlineStr">
        <is>
          <t>Earnings Per Share Basic [Line Items]</t>
        </is>
      </c>
    </row>
    <row r="26">
      <c r="A26" s="4" t="inlineStr">
        <is>
          <t>Outstanding stock options</t>
        </is>
      </c>
      <c r="B26" s="6" t="n">
        <v>0</v>
      </c>
      <c r="C26" s="6" t="n">
        <v>258442958</v>
      </c>
      <c r="D26" s="6" t="n">
        <v>275407375</v>
      </c>
    </row>
    <row r="27">
      <c r="A27" s="4" t="inlineStr">
        <is>
          <t>Class B Common Stock [Member] | Stock Option Activity [Member]</t>
        </is>
      </c>
    </row>
    <row r="28">
      <c r="A28" s="3" t="inlineStr">
        <is>
          <t>Earnings Per Share Basic [Line Items]</t>
        </is>
      </c>
    </row>
    <row r="29">
      <c r="A29" s="4" t="inlineStr">
        <is>
          <t>Outstanding stock options</t>
        </is>
      </c>
      <c r="B29" s="6" t="n">
        <v>0</v>
      </c>
      <c r="C29" s="6" t="n">
        <v>49261103</v>
      </c>
      <c r="D29" s="6" t="n">
        <v>68392497</v>
      </c>
    </row>
    <row r="30">
      <c r="A30" s="4" t="inlineStr">
        <is>
          <t>Class B Common Stock [Member] | Redeemable Convertible Preferred Stock [Member]</t>
        </is>
      </c>
    </row>
    <row r="31">
      <c r="A31" s="3" t="inlineStr">
        <is>
          <t>Earnings Per Share Basic [Line Items]</t>
        </is>
      </c>
    </row>
    <row r="32">
      <c r="A32" s="4" t="inlineStr">
        <is>
          <t>Outstanding stock options</t>
        </is>
      </c>
      <c r="B32" s="6" t="n">
        <v>0</v>
      </c>
      <c r="C32" s="6" t="n">
        <v>209181855</v>
      </c>
      <c r="D32" s="6" t="n">
        <v>198274933</v>
      </c>
    </row>
    <row r="33">
      <c r="A33" s="4" t="inlineStr">
        <is>
          <t>Class B Common Stock [Member] | Issuance Of Common Stock Upon Early Exercise Of Options Unvested [Member]</t>
        </is>
      </c>
    </row>
    <row r="34">
      <c r="A34" s="3" t="inlineStr">
        <is>
          <t>Earnings Per Share Basic [Line Items]</t>
        </is>
      </c>
    </row>
    <row r="35">
      <c r="A35" s="4" t="inlineStr">
        <is>
          <t>Outstanding stock options</t>
        </is>
      </c>
      <c r="B35" s="6" t="n">
        <v>0</v>
      </c>
      <c r="C35" s="6" t="n">
        <v>0</v>
      </c>
      <c r="D35" s="6" t="n">
        <v>8739945</v>
      </c>
    </row>
    <row r="36">
      <c r="A36" s="4" t="inlineStr">
        <is>
          <t>Class B Common Stock [Member] | Restricted Stock Units [Member]</t>
        </is>
      </c>
    </row>
    <row r="37">
      <c r="A37" s="3" t="inlineStr">
        <is>
          <t>Earnings Per Share Basic [Line Items]</t>
        </is>
      </c>
    </row>
    <row r="38">
      <c r="A38" s="4" t="inlineStr">
        <is>
          <t>Outstanding stock options</t>
        </is>
      </c>
      <c r="B38" s="6" t="n">
        <v>0</v>
      </c>
      <c r="C38" s="6" t="n">
        <v>0</v>
      </c>
      <c r="D38" s="6" t="n">
        <v>0</v>
      </c>
    </row>
    <row r="39">
      <c r="A39" s="4" t="inlineStr">
        <is>
          <t>Class B Common Stock [Member] | Shares subject to vesting [Member]</t>
        </is>
      </c>
    </row>
    <row r="40">
      <c r="A40" s="3" t="inlineStr">
        <is>
          <t>Earnings Per Share Basic [Line Items]</t>
        </is>
      </c>
    </row>
    <row r="41">
      <c r="A41" s="4" t="inlineStr">
        <is>
          <t>Outstanding stock options</t>
        </is>
      </c>
      <c r="B41" s="6" t="n">
        <v>0</v>
      </c>
      <c r="C41" s="6" t="n">
        <v>0</v>
      </c>
      <c r="D41" s="6" t="n">
        <v>0</v>
      </c>
    </row>
    <row r="42">
      <c r="A42" s="4" t="inlineStr">
        <is>
          <t>Class B Common Stock [Member] | Employee Stock Purchase Plan [Member]</t>
        </is>
      </c>
    </row>
    <row r="43">
      <c r="A43" s="3" t="inlineStr">
        <is>
          <t>Earnings Per Share Basic [Line Items]</t>
        </is>
      </c>
    </row>
    <row r="44">
      <c r="A44" s="4" t="inlineStr">
        <is>
          <t>Outstanding stock options</t>
        </is>
      </c>
      <c r="B44" s="6" t="n">
        <v>0</v>
      </c>
      <c r="C44" s="6" t="n">
        <v>0</v>
      </c>
      <c r="D4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 $ / shares in Units, $ in Millions</t>
        </is>
      </c>
      <c r="B1" s="2" t="inlineStr">
        <is>
          <t>Feb. 04, 2021</t>
        </is>
      </c>
      <c r="C1" s="2" t="inlineStr">
        <is>
          <t>Jul. 31, 2018</t>
        </is>
      </c>
      <c r="D1" s="2" t="inlineStr">
        <is>
          <t>Mar. 31, 2022</t>
        </is>
      </c>
      <c r="E1" s="2" t="inlineStr">
        <is>
          <t>Mar. 31, 2021</t>
        </is>
      </c>
    </row>
    <row r="2">
      <c r="A2" s="4" t="inlineStr">
        <is>
          <t>Common Class A [Member] | V G Acquisition Sponsor L L C [Member]</t>
        </is>
      </c>
    </row>
    <row r="3">
      <c r="A3" s="3" t="inlineStr">
        <is>
          <t>Related Party Transaction [Line Items]</t>
        </is>
      </c>
    </row>
    <row r="4">
      <c r="A4" s="4" t="inlineStr">
        <is>
          <t>Common stock, Price Per Share</t>
        </is>
      </c>
      <c r="B4" s="5" t="n">
        <v>10</v>
      </c>
    </row>
    <row r="5">
      <c r="A5" s="4" t="inlineStr">
        <is>
          <t>Common Class A [Member] | The Anne Wojcicki Foundation [Member]</t>
        </is>
      </c>
    </row>
    <row r="6">
      <c r="A6" s="3" t="inlineStr">
        <is>
          <t>Related Party Transaction [Line Items]</t>
        </is>
      </c>
    </row>
    <row r="7">
      <c r="A7" s="4" t="inlineStr">
        <is>
          <t>Common stock shares subscribed</t>
        </is>
      </c>
      <c r="D7" s="6" t="n">
        <v>2500000</v>
      </c>
    </row>
    <row r="8">
      <c r="A8" s="4" t="inlineStr">
        <is>
          <t>GSK Collaboration Agreement [Member]</t>
        </is>
      </c>
    </row>
    <row r="9">
      <c r="A9" s="3" t="inlineStr">
        <is>
          <t>Related Party Transaction [Line Items]</t>
        </is>
      </c>
    </row>
    <row r="10">
      <c r="A10" s="4" t="inlineStr">
        <is>
          <t>Voting interest percentage</t>
        </is>
      </c>
      <c r="D10" s="4" t="inlineStr">
        <is>
          <t>16.30%</t>
        </is>
      </c>
      <c r="E10" s="4" t="inlineStr">
        <is>
          <t>12.60%</t>
        </is>
      </c>
    </row>
    <row r="11">
      <c r="A11" s="4" t="inlineStr">
        <is>
          <t>GSK Collaboration Agreement [Member] | Series F1 Redeemable Convertible Preferred Stock [Member]</t>
        </is>
      </c>
    </row>
    <row r="12">
      <c r="A12" s="3" t="inlineStr">
        <is>
          <t>Related Party Transaction [Line Items]</t>
        </is>
      </c>
    </row>
    <row r="13">
      <c r="A13" s="4" t="inlineStr">
        <is>
          <t>Redeemable convertible preferred stock purchase</t>
        </is>
      </c>
      <c r="C13" s="6" t="n">
        <v>17291066</v>
      </c>
    </row>
    <row r="14">
      <c r="A14" s="4" t="inlineStr">
        <is>
          <t>Subscription Agreement [Member] | Common Class A [Member] | V G Acquisition Sponsor L L C [Member]</t>
        </is>
      </c>
    </row>
    <row r="15">
      <c r="A15" s="3" t="inlineStr">
        <is>
          <t>Related Party Transaction [Line Items]</t>
        </is>
      </c>
    </row>
    <row r="16">
      <c r="A16" s="4" t="inlineStr">
        <is>
          <t>Common stock shares subscribed</t>
        </is>
      </c>
      <c r="B16" s="6" t="n">
        <v>25000000</v>
      </c>
    </row>
    <row r="17">
      <c r="A17" s="4" t="inlineStr">
        <is>
          <t>Common stock, Price Per Share</t>
        </is>
      </c>
      <c r="B17" s="5" t="n">
        <v>10</v>
      </c>
    </row>
    <row r="18">
      <c r="A18" s="4" t="inlineStr">
        <is>
          <t>Proceeds from PIPE</t>
        </is>
      </c>
      <c r="B18" s="5" t="n">
        <v>250</v>
      </c>
    </row>
    <row r="19">
      <c r="A19" s="4" t="inlineStr">
        <is>
          <t>CEO</t>
        </is>
      </c>
    </row>
    <row r="20">
      <c r="A20" s="3" t="inlineStr">
        <is>
          <t>Related Party Transaction [Line Items]</t>
        </is>
      </c>
    </row>
    <row r="21">
      <c r="A21" s="4" t="inlineStr">
        <is>
          <t>Unvested shares</t>
        </is>
      </c>
      <c r="E21" s="6" t="n">
        <v>15621041</v>
      </c>
    </row>
    <row r="22">
      <c r="A22" s="4" t="inlineStr">
        <is>
          <t>Stock-based compensation expense</t>
        </is>
      </c>
      <c r="E22" s="11" t="n">
        <v>4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03:25Z</dcterms:created>
  <dcterms:modified xmlns:dcterms="http://purl.org/dc/terms/" xmlns:xsi="http://www.w3.org/2001/XMLSchema-instance" xsi:type="dcterms:W3CDTF">2022-05-27T20:03:25Z</dcterms:modified>
</cp:coreProperties>
</file>